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tatement of Cash Flow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Mortgage Banking" sheetId="14" state="visible" r:id="rId14"/>
    <sheet xmlns:r="http://schemas.openxmlformats.org/officeDocument/2006/relationships" name="Derivative Financial Instrument" sheetId="15" state="visible" r:id="rId15"/>
    <sheet xmlns:r="http://schemas.openxmlformats.org/officeDocument/2006/relationships" name="Stock and Incentive Compensatio"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apital and Regulatory Matters" sheetId="19" state="visible" r:id="rId19"/>
    <sheet xmlns:r="http://schemas.openxmlformats.org/officeDocument/2006/relationships" name="Commitments and Contingencies" sheetId="20" state="visible" r:id="rId20"/>
    <sheet xmlns:r="http://schemas.openxmlformats.org/officeDocument/2006/relationships" name="Accounting Standards Update Acc"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Fair Value of Financial Instr27" sheetId="27" state="visible" r:id="rId27"/>
    <sheet xmlns:r="http://schemas.openxmlformats.org/officeDocument/2006/relationships" name="Mortgage Banking (Tables)" sheetId="28" state="visible" r:id="rId28"/>
    <sheet xmlns:r="http://schemas.openxmlformats.org/officeDocument/2006/relationships" name="Derivative Financial Instrume29" sheetId="29" state="visible" r:id="rId29"/>
    <sheet xmlns:r="http://schemas.openxmlformats.org/officeDocument/2006/relationships" name="Stock and Incentive Compensat30"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Capital and Regulatory Matters " sheetId="33" state="visible" r:id="rId33"/>
    <sheet xmlns:r="http://schemas.openxmlformats.org/officeDocument/2006/relationships" name="Commitments and Contingencies (" sheetId="34" state="visible" r:id="rId34"/>
    <sheet xmlns:r="http://schemas.openxmlformats.org/officeDocument/2006/relationships" name="Significant Accounting Polici35" sheetId="35" state="visible" r:id="rId35"/>
    <sheet xmlns:r="http://schemas.openxmlformats.org/officeDocument/2006/relationships" name="Earnings Per Share (Details)" sheetId="36" state="visible" r:id="rId36"/>
    <sheet xmlns:r="http://schemas.openxmlformats.org/officeDocument/2006/relationships" name="Securities - Amortized Cost and" sheetId="37" state="visible" r:id="rId37"/>
    <sheet xmlns:r="http://schemas.openxmlformats.org/officeDocument/2006/relationships" name="Securities - Unrealized Losses " sheetId="38" state="visible" r:id="rId38"/>
    <sheet xmlns:r="http://schemas.openxmlformats.org/officeDocument/2006/relationships" name="Securities (Details)" sheetId="39" state="visible" r:id="rId39"/>
    <sheet xmlns:r="http://schemas.openxmlformats.org/officeDocument/2006/relationships" name="Securities - Contractual Maturi" sheetId="40" state="visible" r:id="rId40"/>
    <sheet xmlns:r="http://schemas.openxmlformats.org/officeDocument/2006/relationships" name="Securities - Securities Pledged" sheetId="41" state="visible" r:id="rId41"/>
    <sheet xmlns:r="http://schemas.openxmlformats.org/officeDocument/2006/relationships" name="Loans - Schedule of Loans (Deta" sheetId="42" state="visible" r:id="rId42"/>
    <sheet xmlns:r="http://schemas.openxmlformats.org/officeDocument/2006/relationships" name="Loans (Details)" sheetId="43" state="visible" r:id="rId43"/>
    <sheet xmlns:r="http://schemas.openxmlformats.org/officeDocument/2006/relationships" name="Loans - Loans by Credit Quality" sheetId="44" state="visible" r:id="rId44"/>
    <sheet xmlns:r="http://schemas.openxmlformats.org/officeDocument/2006/relationships" name="Loans - Loan Portfolio Aging An" sheetId="45" state="visible" r:id="rId45"/>
    <sheet xmlns:r="http://schemas.openxmlformats.org/officeDocument/2006/relationships" name="Loans - Allowance for Loan Loss" sheetId="46" state="visible" r:id="rId46"/>
    <sheet xmlns:r="http://schemas.openxmlformats.org/officeDocument/2006/relationships" name="Loans - Impaired Loans Evaluate" sheetId="47" state="visible" r:id="rId47"/>
    <sheet xmlns:r="http://schemas.openxmlformats.org/officeDocument/2006/relationships" name="Loans - Impaired Loans (Details" sheetId="48" state="visible" r:id="rId48"/>
    <sheet xmlns:r="http://schemas.openxmlformats.org/officeDocument/2006/relationships" name="Loans - Average Recorded Invest" sheetId="49" state="visible" r:id="rId49"/>
    <sheet xmlns:r="http://schemas.openxmlformats.org/officeDocument/2006/relationships" name="Loans - Non Performing (Nonaccr" sheetId="50" state="visible" r:id="rId50"/>
    <sheet xmlns:r="http://schemas.openxmlformats.org/officeDocument/2006/relationships" name="Loans - Troubled Debt Restructu" sheetId="51" state="visible" r:id="rId51"/>
    <sheet xmlns:r="http://schemas.openxmlformats.org/officeDocument/2006/relationships" name="Loans - Pre and Post Modificati"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Mortgage Banking - Mortgage Ban" sheetId="59" state="visible" r:id="rId59"/>
    <sheet xmlns:r="http://schemas.openxmlformats.org/officeDocument/2006/relationships" name="Mortgage Banking - Activity in " sheetId="60" state="visible" r:id="rId60"/>
    <sheet xmlns:r="http://schemas.openxmlformats.org/officeDocument/2006/relationships" name="Mortgage Banking - Assumptions " sheetId="61" state="visible" r:id="rId61"/>
    <sheet xmlns:r="http://schemas.openxmlformats.org/officeDocument/2006/relationships" name="Mortgage Banking (Details)"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Stock and Incentive Compensat67" sheetId="67" state="visible" r:id="rId67"/>
    <sheet xmlns:r="http://schemas.openxmlformats.org/officeDocument/2006/relationships" name="Stock and Incentive Compensat68" sheetId="68" state="visible" r:id="rId68"/>
    <sheet xmlns:r="http://schemas.openxmlformats.org/officeDocument/2006/relationships" name="Stock and Incentive Compensat69" sheetId="69" state="visible" r:id="rId69"/>
    <sheet xmlns:r="http://schemas.openxmlformats.org/officeDocument/2006/relationships" name="Stock and Incentive Compensat70" sheetId="70" state="visible" r:id="rId70"/>
    <sheet xmlns:r="http://schemas.openxmlformats.org/officeDocument/2006/relationships" name="Income Taxes Provision for Inco" sheetId="71" state="visible" r:id="rId71"/>
    <sheet xmlns:r="http://schemas.openxmlformats.org/officeDocument/2006/relationships" name="Income Taxes (Details)" sheetId="72" state="visible" r:id="rId72"/>
    <sheet xmlns:r="http://schemas.openxmlformats.org/officeDocument/2006/relationships" name="Accumulated Other Comprehensi73" sheetId="73" state="visible" r:id="rId73"/>
    <sheet xmlns:r="http://schemas.openxmlformats.org/officeDocument/2006/relationships" name="Capital and Regulatory Matter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Accounting Standards Update (De"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27">
  <si>
    <t>Document and Entity Information Document and Entity Information - shares</t>
  </si>
  <si>
    <t>3 Months Ended</t>
  </si>
  <si>
    <t>Mar. 31, 2018</t>
  </si>
  <si>
    <t>May 2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BNK</t>
  </si>
  <si>
    <t>Entity Registrant Name</t>
  </si>
  <si>
    <t>ORIGIN BANCORP, INC.</t>
  </si>
  <si>
    <t>Entity CIK</t>
  </si>
  <si>
    <t>Current Fiscal Year End Date</t>
  </si>
  <si>
    <t>--12-31</t>
  </si>
  <si>
    <t>Entity Filer Category</t>
  </si>
  <si>
    <t>Non-accelerated Filer</t>
  </si>
  <si>
    <t>Entity Common Stock, Shares Outstanding</t>
  </si>
  <si>
    <t>Consolidated Balance Sheets - USD ($) $ in Thousands</t>
  </si>
  <si>
    <t>Dec. 31, 2017</t>
  </si>
  <si>
    <t>Assets</t>
  </si>
  <si>
    <t>Cash and due from banks</t>
  </si>
  <si>
    <t>Interest-bearing deposits in banks</t>
  </si>
  <si>
    <t>Total cash and cash equivalents</t>
  </si>
  <si>
    <t>Available for sale</t>
  </si>
  <si>
    <t>Securities:</t>
  </si>
  <si>
    <t>Held to maturity (fair value: March 31, 2018 - $19,858, December 31, 2017 - $20,265)</t>
  </si>
  <si>
    <t>Securities carried at fair value through income</t>
  </si>
  <si>
    <t>Total securities</t>
  </si>
  <si>
    <t>Non-marketable equity securities held in other financial institutions</t>
  </si>
  <si>
    <t>Loans held for sale ($19,301 and $32,768 at fair value, respectively)</t>
  </si>
  <si>
    <t>Loans, net of allowance for loan losses of $34,132 and $37,083, respectively ($25,934 and $26,611 at fair value, respectively)</t>
  </si>
  <si>
    <t>Premises and equipment, net</t>
  </si>
  <si>
    <t>Mortgage servicing rights</t>
  </si>
  <si>
    <t>Cash surrender value of bank-owned life insurance</t>
  </si>
  <si>
    <t>Goodwill and other intangible assets, net</t>
  </si>
  <si>
    <t>Other Assets</t>
  </si>
  <si>
    <t>Total assets</t>
  </si>
  <si>
    <t>Liabilities and Stockholders' Equity</t>
  </si>
  <si>
    <t>Noninterest-bearing deposits</t>
  </si>
  <si>
    <t>Interest-bearing deposits</t>
  </si>
  <si>
    <t>Time deposits</t>
  </si>
  <si>
    <t>Total deposits</t>
  </si>
  <si>
    <t>FHLB advances and other borrowings</t>
  </si>
  <si>
    <t>Junior subordinated debentures</t>
  </si>
  <si>
    <t>Accrued expenses and other liabilities</t>
  </si>
  <si>
    <t>Total liabilities</t>
  </si>
  <si>
    <t>Commitments and contingencies</t>
  </si>
  <si>
    <t>Stockholders' equity:</t>
  </si>
  <si>
    <t>Common stock ($5 par value; authorized 50,000,000 shares; issued 19,525,241 and 19,518,752 shares, respectively)</t>
  </si>
  <si>
    <t>Additional paid‑in capital</t>
  </si>
  <si>
    <t>Retained earnings</t>
  </si>
  <si>
    <t>Accumulated other comprehensive income (loss)</t>
  </si>
  <si>
    <t>Stockholders' equity, before ESOP-owned shares</t>
  </si>
  <si>
    <t>Less: ESOP-owned shares</t>
  </si>
  <si>
    <t>Total stockholders' equity</t>
  </si>
  <si>
    <t>Total liabilities and stockholders' equity</t>
  </si>
  <si>
    <t>Preferred Stock Series SBLF</t>
  </si>
  <si>
    <t>Preferred stock</t>
  </si>
  <si>
    <t>Preferred Stock Series D</t>
  </si>
  <si>
    <t>Consolidated Balance Sheets (Parenthetical) - USD ($) $ in Thousands</t>
  </si>
  <si>
    <t>Securities held to maturity, fair value</t>
  </si>
  <si>
    <t>Loans held for sale</t>
  </si>
  <si>
    <t>Less: Allowance for loan losses</t>
  </si>
  <si>
    <t>Loans at fair value</t>
  </si>
  <si>
    <t>Preferred stock, shares authorized (in shares)</t>
  </si>
  <si>
    <t>Common stock, par value ($ per share)</t>
  </si>
  <si>
    <t>Common stock, shares authorized (in shares)</t>
  </si>
  <si>
    <t>Common stock, shares issued (in shares)</t>
  </si>
  <si>
    <t>Preferred stock, shares issued (in shares)</t>
  </si>
  <si>
    <t>Consolidated Statements of Income - USD ($) $ in Thousands</t>
  </si>
  <si>
    <t>Mar. 31, 2017</t>
  </si>
  <si>
    <t>Interest and dividend income</t>
  </si>
  <si>
    <t>Interest and fees on loans</t>
  </si>
  <si>
    <t>Investment securities-taxable</t>
  </si>
  <si>
    <t>Investment securities-nontaxable</t>
  </si>
  <si>
    <t>Interest and dividend income on assets held in other financial institutions</t>
  </si>
  <si>
    <t>Total interest and dividend income</t>
  </si>
  <si>
    <t>Interest expense</t>
  </si>
  <si>
    <t>Subordinated debentures</t>
  </si>
  <si>
    <t>Total interest expense</t>
  </si>
  <si>
    <t>Net interest income</t>
  </si>
  <si>
    <t>(Benefit) provision for credit losses</t>
  </si>
  <si>
    <t>Net interest income after (benefit) provision for credit losses</t>
  </si>
  <si>
    <t>Noninterest income</t>
  </si>
  <si>
    <t>Service charges and fees</t>
  </si>
  <si>
    <t>Mortgage banking revenue</t>
  </si>
  <si>
    <t>Insurance commission and fee income</t>
  </si>
  <si>
    <t>Loss on sales and disposals of other assets, net</t>
  </si>
  <si>
    <t>Other fee income</t>
  </si>
  <si>
    <t>Other income</t>
  </si>
  <si>
    <t>Total noninterest income</t>
  </si>
  <si>
    <t>Noninterest expense</t>
  </si>
  <si>
    <t>Salaries and employee benefits</t>
  </si>
  <si>
    <t>Occupancy and equipment, net</t>
  </si>
  <si>
    <t>Data processing</t>
  </si>
  <si>
    <t>Electronic banking</t>
  </si>
  <si>
    <t>Communications</t>
  </si>
  <si>
    <t>Advertising and marketing</t>
  </si>
  <si>
    <t>Professional services</t>
  </si>
  <si>
    <t>Regulatory assessments</t>
  </si>
  <si>
    <t>Loan related expenses</t>
  </si>
  <si>
    <t>Office and operations</t>
  </si>
  <si>
    <t>Other expenses</t>
  </si>
  <si>
    <t>Total noninterest expense</t>
  </si>
  <si>
    <t>Income before income tax expense</t>
  </si>
  <si>
    <t>Income tax expense</t>
  </si>
  <si>
    <t>Net income</t>
  </si>
  <si>
    <t>Preferred stock dividends</t>
  </si>
  <si>
    <t>Net income allocated to participating stockholders</t>
  </si>
  <si>
    <t>Net income available to common stockholders</t>
  </si>
  <si>
    <t>Basic earnings per common share ($ per share)</t>
  </si>
  <si>
    <t>Diluted earnings per common share ($ per share)</t>
  </si>
  <si>
    <t>Consolidated Statements of Comprehensive Income Statement - USD ($) $ in Thousands</t>
  </si>
  <si>
    <t>Statement of Comprehensive Income [Abstract]</t>
  </si>
  <si>
    <t>Securities available for sale and transferred securities:</t>
  </si>
  <si>
    <t>Net unrealized holding gains (losses) arising during the period</t>
  </si>
  <si>
    <t>Net losses realized as a yield adjustment in interest on investment securities</t>
  </si>
  <si>
    <t>Change in the net unrealized gain (loss) on investment securities, before tax</t>
  </si>
  <si>
    <t>Income tax expense (benefit) related to net unrealized gains (losses) arising during the period</t>
  </si>
  <si>
    <t>Change in the net unrealized gain (loss) on investment securities, net of tax</t>
  </si>
  <si>
    <t>Cash flow hedges:</t>
  </si>
  <si>
    <t>Net unrealized gains arising during the period</t>
  </si>
  <si>
    <t>Reclassification adjustment for losses included in net income</t>
  </si>
  <si>
    <t>Change in the net unrealized gain on cash flow hedges, before tax</t>
  </si>
  <si>
    <t>Income tax expense related to net unrealized gains on cash flow hedges</t>
  </si>
  <si>
    <t>Change in the net unrealized gain on cash flow hedges, net of tax</t>
  </si>
  <si>
    <t>Other comprehensive income (loss), net of tax</t>
  </si>
  <si>
    <t>Comprehensive income</t>
  </si>
  <si>
    <t>Consolidated Statements of Changes in Stockholders' Equity - USD ($) $ in Thousands</t>
  </si>
  <si>
    <t>Total</t>
  </si>
  <si>
    <t>Common Stock</t>
  </si>
  <si>
    <t>Preferred StockPreferred Stock Series D</t>
  </si>
  <si>
    <t>Preferred StockPreferred Stock Series SBLF</t>
  </si>
  <si>
    <t>Additional Paid-In Capital</t>
  </si>
  <si>
    <t>Retained Earnings</t>
  </si>
  <si>
    <t>Retained EarningsPreferred Stock Series D</t>
  </si>
  <si>
    <t>Retained EarningsPreferred Stock Series SBLF</t>
  </si>
  <si>
    <t>Accumulated Other Comprehensive Income (loss)</t>
  </si>
  <si>
    <t>Less: ESOP-Owned Shares</t>
  </si>
  <si>
    <t>Common shares outstanding, beginning balance at Dec. 31, 2016</t>
  </si>
  <si>
    <t>Stockholders' equity, beginning balance at Dec. 31, 2016</t>
  </si>
  <si>
    <t>Increase (Decrease) in Stockholders' Equity [Roll Forward]</t>
  </si>
  <si>
    <t>Recognition of stock compensation, net (in shares)</t>
  </si>
  <si>
    <t>Recognition of stock compensation, net</t>
  </si>
  <si>
    <t>Net change in fair value of ESOP shares</t>
  </si>
  <si>
    <t>Dividends declared - preferred stock</t>
  </si>
  <si>
    <t>Dividends declared - common stock</t>
  </si>
  <si>
    <t>Common shares outstanding, ending balance at Mar. 31, 2017</t>
  </si>
  <si>
    <t>Stockholders' equity, ending balance at Mar. 31, 2017</t>
  </si>
  <si>
    <t>Common shares outstanding, beginning balance at Dec. 31, 2017</t>
  </si>
  <si>
    <t>Stockholders' equity, beginning balance at Dec. 31, 2017</t>
  </si>
  <si>
    <t>Reclassification of tax effects related to the adoption of ASU 2018-02 at Dec. 31, 2017</t>
  </si>
  <si>
    <t>Common shares outstanding, ending balance at Mar. 31, 2018</t>
  </si>
  <si>
    <t>Stockholders' equity, ending balance at Mar. 31, 2018</t>
  </si>
  <si>
    <t>Consolidated Statements of Changes in Stockholders' Equity (Parenthetical) - $ / shares</t>
  </si>
  <si>
    <t>Statement of Stockholders' Equity [Abstract]</t>
  </si>
  <si>
    <t>Common stock dividends declared ($ per share)</t>
  </si>
  <si>
    <t>Statement of Cash Flows - USD ($) $ in Thousands</t>
  </si>
  <si>
    <t>Cash flows from operating activities:</t>
  </si>
  <si>
    <t>Adjustments to reconcile net income to net cash provided by operating activities:</t>
  </si>
  <si>
    <t>Depreciation and amortization</t>
  </si>
  <si>
    <t>Net amortization on securities</t>
  </si>
  <si>
    <t>Amortization of investments in tax credit funds</t>
  </si>
  <si>
    <t>Deferred income tax expense</t>
  </si>
  <si>
    <t>Stock-based compensation expense</t>
  </si>
  <si>
    <t>Originations of mortgage loans held for sale</t>
  </si>
  <si>
    <t>Proceeds from mortgage loans held for sale</t>
  </si>
  <si>
    <t>Originations of mortgage servicing rights</t>
  </si>
  <si>
    <t>Net loss on disposals of premises and equipment</t>
  </si>
  <si>
    <t>Increase in the cash surrender value of life insurance</t>
  </si>
  <si>
    <t>Write downs and net losses on sales of other real estate owned</t>
  </si>
  <si>
    <t>Net increase in accrued interest and other assets</t>
  </si>
  <si>
    <t>Net increase (decrease) in accrued expenses and other liabilities</t>
  </si>
  <si>
    <t>Other operating activities, net</t>
  </si>
  <si>
    <t>Net cash provided by operating activities</t>
  </si>
  <si>
    <t>Cash flows from investing activities:</t>
  </si>
  <si>
    <t>Purchases of securities available for sale</t>
  </si>
  <si>
    <t>Maturities, paydowns and calls of securities available for sale</t>
  </si>
  <si>
    <t>Maturities, paydowns and calls of securities held to maturity</t>
  </si>
  <si>
    <t>Originations of mortgage warehouse loans</t>
  </si>
  <si>
    <t>Proceeds from pay-offs of mortgage warehouse loans</t>
  </si>
  <si>
    <t>Net (increase)/decrease in loans, excluding mortgage warehouse and loans held for sale</t>
  </si>
  <si>
    <t>Return of capital on limited partnership investments</t>
  </si>
  <si>
    <t>Capital calls on limited partnership investments</t>
  </si>
  <si>
    <t>Purchases of premises and equipment</t>
  </si>
  <si>
    <t>Proceeds from sales of premises and equipment</t>
  </si>
  <si>
    <t>Proceeds from sales of other real estate owned</t>
  </si>
  <si>
    <t>Net cash used in investing activities</t>
  </si>
  <si>
    <t>Cash flows from financing activities:</t>
  </si>
  <si>
    <t>Net increase in deposits</t>
  </si>
  <si>
    <t>Net decrease in other borrowed funds</t>
  </si>
  <si>
    <t>Net decrease in securities sold under agreements to repurchase</t>
  </si>
  <si>
    <t>Dividends paid</t>
  </si>
  <si>
    <t>Taxes paid related to net share settlement of equity awards</t>
  </si>
  <si>
    <t>Net cash provided by financing activities</t>
  </si>
  <si>
    <t>Net increase in cash and cash equivalents</t>
  </si>
  <si>
    <t>Cash and cash equivalents at beginning of period</t>
  </si>
  <si>
    <t>Cash and cash equivalents at end of period</t>
  </si>
  <si>
    <t>Income taxes paid</t>
  </si>
  <si>
    <t>Significant non-cash transactions:</t>
  </si>
  <si>
    <t>Real estate acquired in settlement of loans</t>
  </si>
  <si>
    <t>Significant Accounting Policies</t>
  </si>
  <si>
    <t>Accounting Policies [Abstract]</t>
  </si>
  <si>
    <t>Note 1 - Significant Accounting Policies Nature of Operations : Origin Bancorp, Inc. (the "Company") is a financial holding company headquartered in Ruston, Louisiana. The Company's wholly owned bank subsidiary, Origin Bank (the "Bank"), provides a broad range of financial services to businesses, municipalities, high net worth individuals and retail clients. The Company currently operates 41 banking centers located in North Louisiana, Central Mississippi, Dallas/Fort Worth and Houston, Texas. Consolidation : The condensed consolidated financial statements include the accounts of the Company and all other entities in which the Company has a controlling financial interest, including the Bank and Davison Insurance Agency, LLC ("Davison Insurance"), and Davison Insurance’s wholly owned subsidiary, Thomas &amp; Farr Agency, LLC (“T&amp;F”). These condensed consolidated interim financial statements of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by US GAAP for complete financial statements. In the opinion of management, all normal and recurring adjustments which are considered necessary to fairly present the results for the interim periods presented have been included. These unaudited statements should be read in conjunction with the consolidated financial statements and notes thereto for the year ended December 31, 2017, included in the Company's prospectus filed with the Securities and Exchange Commission on May 9, 2018 pursuant to Section 424(b) of the Securities Act of 1933, as amended. Interim results are not necessarily indicative of results for a full year. Certain prior year amounts have been reclassified to conform to the current year financial statement presentations. These changes and reclassifications did not impact previously reported net income or comprehensive income. The Company’s significant accounting policies are described in Note 1 of the Notes to Consolidated Financial Statements in the 2017 financial statements included in the Company's prospectus filed with the Securities and Exchange Commission on May 9, 2018. There were no new accounting policies or changes to existing policies adopted during the first three months of 2018 that had a significant effect on the Company’s results of operations or financial condition. For interim reporting purposes, the Company follows the same basic accounting policies and considers each interim period as an integral part of an annual period. Use of Estimates : The preparation of financial statements in conformity with US GAAP requires management to make estimates and assumptions that affect the amounts reported in the financial statements and accompanying notes. Actual results could differ from those estimates. Revenue Recognition: On January 1, 2018, the Company adopted Accounting Standards Update "ASU" No. 2014-09, " Revenue from Contracts with Customers " ( Topic 606 ), which outlines a single comprehensive revenue recognition model for entities to follow in accounting for revenue from contracts with customers. The implementation of this new guidance did not have a material impact on the measurement or recognition of revenue and no cumulative effect adjustment was recorded to opening retained earnings. Results for reporting periods beginning after January 1, 2018 are presented under Topic 606, while prior period amounts were not adjusted and continue to be reported in accordance with the Company's historic accounting under Topic 605. The majority of the Company's revenue is generated from sources outside the scope of Topic 606. Interest and fees on loans, income from investment securities and mortgage banking revenue are all outside the scope of Topic 606 and are recorded in adherence with US GAAP. Service charges and fees on deposit accounts, credit card interchange insurance commission and fee income, as well as gains and losses on the sale of other assets including other real estate owned (“OREO”) are within the scope of Topic 606; however, the recognition of these revenue streams did not change significantly upon adoption of Topic 606.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non-sufficient funds fees. The Company's performance obligation for service fees or other fees covering a period of time are generally satisfied, and related revenue recognized, over the period in which the service is provided. The Company's performance obligation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t>
  </si>
  <si>
    <t>Earnings Per Share</t>
  </si>
  <si>
    <t>Earnings Per Share [Abstract]</t>
  </si>
  <si>
    <t>Note 2 - Earnings Per Share Three months ended March 31, (Dollars in thousands, except per share data) 2018 2017 Basic earnings per common share Net income $ 13,407 $ 7,247 Less: Dividends to preferred stock 1,115 1,115 Net income allocated to participating stockholders (1) 553 267 Net income available to common stockholders $ 11,739 $ 5,865 Weighted average common shares outstanding (2) 19,459,278 19,404,491 Basic earnings per common share $ 0.60 $ 0.30 Diluted earnings per common share Diluted earnings applicable to common stockholders (3) $ 11,771 $ 5,886 Weighted average diluted common shares outstanding: Weighted average common shares outstanding (2) 19,459,278 19,404,491 Dilutive effect of common stock options 216,195 190,782 Weighted average diluted common shares outstanding 19,675,473 19,595,273 Diluted earnings per common share $ 0.60 $ 0.30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Series D preferred stockholders are participating stockholders as those shares participate in dividends with common shares on a one for one basis. Net income allocated to participating stockholders does not include dividends paid for preferred stock. (2) Weighted average common shares outstanding exclude average unearned restricted shares in the computation of basic earnings per share. Under the two-class method, unearned restricted shares are included in the computation of diluted earnings per share; however, depending on nuances of the computation, they may or may not affect the number of weighted average diluted common shares outstanding. Unearned restricted shares are considered issued and therefore included as part of total issued shares disclosed on the consolidated balance sheets. (3)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Securities</t>
  </si>
  <si>
    <t>Investments, Debt and Equity Securities [Abstract]</t>
  </si>
  <si>
    <t>Note 3 - Securities The following table is a summary of the amortized cost and estimated fair value, including gross unrealized gains and losses, of available for sale, held to maturity and securities carried at fair value through income for the dates indicated: (Dollars in thousands) Amortized Gross Gross Unrealized Losses Fair March 31, 2018 Available for sale: State and municipal securities $ 124,889 $ 2,621 $ (289 ) $ 127,221 Corporate bonds 3,000 115 — 3,115 Residential mortgage-backed securities 105,456 189 (2,204 ) 103,441 Residential collateralized mortgage obligations 184,648 67 (4,335 ) 180,380 Total $ 417,993 $ 2,992 $ (6,828 ) $ 414,157 Held to maturity: State and municipal securities $ 19,860 $ — $ (2 ) $ 19,858 Securities carried at fair value through income: State and municipal securities (1) $ 11,918 $ — $ — $ 11,723 December 31, 2017 Available for sale: State and municipal securities $ 125,909 $ 4,104 $ (35 ) $ 129,978 Corporate bonds 3,000 136 — 3,136 Residential mortgage-backed securities 105,132 492 (595 ) 105,029 Residential collateralized mortgage obligations 168,645 262 (2,518 ) 166,389 Total $ 402,686 $ 4,994 $ (3,148 ) $ 404,532 Held to maturity: State and municipal securities $ 20,188 $ 77 $ — $ 20,265 Securities carried at fair value through income: State and municipal securities (1) $ 11,918 $ — $ — $ 12,033 ____________________________ (1) Securities carried at fair value through income have no unrealized gains of losses at the balance sheet date as all changes in value have been recognized in the consolidated statements of income. See Note 5 - Fair Value of Financial Instruments for more information. Securities with unrealized losses at March 31, 2018 and December 31, 2017, aggregated by investment category and those individual securities have been in a continuous unrealized loss position under and over 12 months were as follows: (Dollars in thousands) Less than 12 Months 12 Months or More Total March 31, 2018 Fair Value Unrealized Loss Fair Value Unrealized Loss Fair Value Unrealized Loss Available for sale: State and municipal securities $ 29,828 $ (247 ) $ 1,190 $ (42 ) $ 31,018 $ (289 ) Residential mortgage-backed securities 68,433 (1,435 ) 19,072 (769 ) 87,505 (2,204 ) Residential collateralized mortgage obligations 113,359 (1,772 ) 57,473 (2,563 ) 170,832 (4,335 ) Total $ 211,620 $ (3,454 ) $ 77,735 $ (3,374 ) $ 289,355 $ (6,828 ) Held to maturity: State and municipal securities $ 14,635 $ (2 ) $ — $ — $ 14,635 $ (2 ) December 31, 2017 Available for sale: State and municipal securities $ 2,114 $ (5 ) $ 1,210 $ (30 ) $ 3,324 $ (35 ) Residential mortgage-backed securities 46,018 (198 ) 20,233 (397 ) 66,251 (595 ) Residential collateralized mortgage obligations 70,788 (641 ) 60,622 (1,877 ) 131,410 (2,518 ) Total $ 118,920 $ (844 ) $ 82,065 $ (2,304 ) $ 200,985 $ (3,148 ) Held to maturity: State and municipal securities $ — $ — $ — $ — $ — $ — At March 31, 2018, the Company had 114 securities that were in an unrealized loss position. The unrealized losses for each of the securities relate to market interest rate changes. The Company has considered the current market for the securities in an unrealized loss position, as well as the severity and duration of the impairments, and expects that the value will recover.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 The following table presents the amortized cost and fair value of securities available for sale and held to maturity at March 31, 2018,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March 31, 2018 Amortized Cost Fair Value Amortized Cost Fair Value Due in one year or less $ — $ — $ 2,905 $ 2,920 Due after one year through five years 14,637 14,635 27,718 28,271 Due after five years through ten years — — 84,633 86,216 Due after ten years 5,223 5,223 12,633 12,929 Residential mortgage-backed securities — — 105,456 103,441 Residential collateralized mortgage obligations — — 184,648 180,380 Total $ 19,860 $ 19,858 $ 417,993 $ 414,157 The following table presents carrying amounts of securities pledged as collateral for deposits and repurchase agreements for the period ends presented. (Dollars in thousands) March 31, 2018 December 31, 2017 Carrying value of securities pledged to secure public deposits $ 256,224 $ 276,319 Carrying value of securities pledged to repurchase agreements $ 35,669 $ 36,685</t>
  </si>
  <si>
    <t>Loans</t>
  </si>
  <si>
    <t>Receivables [Abstract]</t>
  </si>
  <si>
    <t>Note 4 - Loans Loans consist of the following: (Dollars in thousands) March 31, 2018 December 31, 2017 Loans held for sale $ 48,988 $ 65,343 Loans held for investment: Loans secured by real estate: Commercial real estate $ 1,096,948 $ 1,083,275 Construction/land/land development 340,684 322,404 Residential real estate 583,461 570,583 Total real estate 2,021,093 1,976,262 Commercial and industrial 1,012,760 989,220 Mortgage warehouse lines of credit 191,154 255,044 Consumer 20,985 20,505 Total loans held for investment (1) 3,245,992 3,241,031 Less: Allowance for loan losses 34,132 37,083 Net loans held for investment $ 3,211,860 $ 3,203,948 ____________________________ (1) Presented net of net deferred loan fees of $1.5 million and $1.0 million at March 31, 2018 and December 31, 2017, respectively. Included in total loans held for investment are $20.4 million and $5.5 million of commercial real estate loans and commercial and industrial loans, respectively, for which the fair value option has been elected at March 31, 2018. At December 31, 2017, the Company held $21.0 million and $5.6 million of commercial real estate loans and commercial and industrial loans, respectively, at fair value. The Company mitigates the interest rate component of fair value risk on loans at fair value by entering into derivative interest rate contracts. See Note 5 - Fair Value of Financial Instruments for more information on loans for which the fair value option has been elected. Credit quality indicators . As part of the Company's commitment to manage the credit quality of its loan portfolio, management annually updates and evaluates certain credit quality indicators, which include but are not limited to (i) weighted-average risk rating of the loan portfolio, (ii) net charge-offs, (iii) level of non-performing loans, (iv) level of classified loans, and (v) the general economic conditions in the states in which the Company operates. The Company maintains an internal risk rating system where ratings are assigned to individual loans based on assessed risk. Risk ratings are continually evaluated to ensure they are appropriate based on currently available information. These risk ratings are the primary indicator of credit quality for its loan portfolio.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in accordance with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in accordance with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in accordance with regulatory guidelines. Loss loans are charged-off or written-down when repayment is not expected. The recorded investment in loans by credit quality indicator at March 31, 2018 and December 31, 2017, excluding loans held for sale, were as follows: March 31, 2018 (Dollars in thousands) Pass Special mention Substandard Doubtful Loss Total Loans secured by real estate: Commercial real estate $ 1,070,984 $ 5,348 $ 20,616 $ — $ — $ 1,096,948 Construction/land/land development 337,148 165 3,371 — — 340,684 Residential real estate 574,470 33 8,958 — — 583,461 Total real estate 1,982,602 5,546 32,945 — — 2,021,093 Commercial and industrial 945,417 9,652 57,691 — — 1,012,760 Mortgage warehouse lines of credit 191,154 — — — — 191,154 Consumer 20,636 — 349 — — 20,985 Total loans held for investment $ 3,139,809 $ 15,198 $ 90,985 $ — $ — $ 3,245,992 December 31, 2017 (Dollars in thousands) Pass Special mention Substandard Doubtful Loss Total Loans secured by real estate: Commercial real estate $ 1,055,911 $ 7,798 $ 19,566 $ — $ — $ 1,083,275 Construction/land/land development 318,488 170 3,746 — — 322,404 Residential real estate 560,945 778 8,860 — — 570,583 Total real estate 1,935,344 8,746 32,172 — — 1,976,262 Commercial and industrial 915,111 15,332 58,777 — — 989,220 Mortgage warehouse lines of credit 255,044 — — — — 255,044 Consumer 20,223 — 279 3 — 20,505 Total loans held for investment $ 3,125,722 $ 24,078 $ 91,228 $ 3 $ — $ 3,241,031 The following tables present the Company’s loan portfolio aging analysis at the dates indicated: March 31, 2018 (Dollars in thousands) 30-59 Days past due 60-89 Days past due Loans past due 90 days or more Total past due Current loans Total loans receivable Accruing loans 90 or more days past due Loans secured by real estate: Commercial real estate $ 8,940 $ — $ 844 $ 9,784 $ 1,087,164 $ 1,096,948 $ — Construction/land/land development 1,534 — 558 2,092 338,592 340,684 — Residential real estate 2,917 653 3,428 6,998 576,463 583,461 — Total real estate 13,391 653 4,830 18,874 2,002,219 2,021,093 — Commercial and industrial 1,877 355 7,905 10,137 1,002,623 1,012,760 — Mortgage warehouse lines of credit — — — — 191,154 191,154 — Consumer 136 64 68 268 20,717 20,985 — Total loans held for investment $ 15,404 $ 1,072 $ 12,803 $ 29,279 $ 3,216,713 $ 3,245,992 $ — December 31, 2017 (Dollars in thousands) 30-59 Days past due 60-89 Days past due Loans past due 90 days or more Total past due Current loans Total loans receivable Accruing loans 90 or more days past due Loans secured by real estate: Commercial real estate $ 8,427 $ 2,791 $ 1,150 $ 12,368 $ 1,070,907 $ 1,083,275 $ — Construction/land/land development 1,488 172 464 2,124 320,280 322,404 — Residential real estate 2,630 347 3,910 6,887 563,696 570,583 — Total real estate 12,545 3,310 5,524 21,379 1,954,883 1,976,262 — Commercial and industrial 1,517 9,922 8,074 19,513 969,707 989,220 — Mortgage warehouse lines of credit — — — — 255,044 255,044 — Consumer 178 128 74 380 20,125 20,505 — Total loans held for investment $ 14,240 $ 13,360 $ 13,672 $ 41,272 $ 3,199,759 $ 3,241,031 $ — The following tables detail activity in the allowance for loan losses by portfolio segment. Allocation of a portion of the allowance to one category of loans does not preclude its availability to absorb losses in other categories. Three months ended March 31, 2018 (Dollars in thousands) Beginning balance Charge-offs Recoveries Provision (Benefit) (1) Ending balance Loans secured by real estate: Commercial real estate $ 8,998 $ 9 $ 127 $ 1,028 $ 10,144 Construction/land/land development 2,950 — 1 (244 ) 2,707 Residential real estate 5,807 9 19 (346 ) 5,471 Commercial and industrial 18,831 1,703 174 (1,965 ) 15,337 Mortgage warehouse lines of credit 214 — — (56 ) 158 Consumer 283 17 24 25 315 Total $ 37,083 $ 1,738 $ 345 $ (1,558 ) $ 34,132 ____________________________ (1) The $1.5 million benefit for credit losses on the consolidated statements of income includes a $1.6 million net loan loss benefit and a $34,000 provision for off-balance sheet commitments for the three months ended March 31, 2018. Three months ended March 31, 2017 (Dollars in thousands) Beginning balance Charge-offs Recoveries Provision (Benefit) (1) Ending balance Loans secured by real estate: Commercial real estate $ 8,718 $ — $ 2 $ 250 $ 8,970 Construction/land/land development 2,805 — 1 (320 ) 2,486 Residential real estate 5,003 13 37 856 5,883 Commercial and industrial 33,590 813 149 878 33,804 Mortgage warehouse lines of credit 139 — — (11 ) 128 Consumer 276 22 6 84 344 Total $ 50,531 $ 848 $ 195 $ 1,737 $ 51,615 ____________________________ (1) The $2.8 million provision for credit losses on the consolidated statements of income includes a $1.7 million net loan loss provision and a $1.1 million provision for off-balance sheet commitments for the three months ended March 31, 2017. The following tables present the balance of loans receivable by method of impairment evaluation at the dates indicated: March 31, 2018 (Dollars in thousands) Period end allowance allocated to loans individually evaluated for impairment Period end allowance allocated to loans collectively evaluated for impairment Period end loan balance individually evaluated for impairment Period ended loan balance collectively evaluated for impairment (1) Loans secured by real estate: Commercial real estate $ 1,448 $ 8,696 $ 10,236 $ 1,066,284 Construction/land/land development 4 2,703 1,421 339,263 Residential real estate 28 5,443 7,498 575,963 Commercial and industrial 1,680 13,657 13,349 993,905 Mortgage warehouse lines of credit — 158 — 191,154 Consumer 97 218 264 20,721 Total $ 3,257 $ 30,875 $ 32,768 $ 3,187,290 ____________________________ (1) Excludes $20.4 million and $5.5 million of commercial real estate loans and commercial and industrial loans, respectively, at fair value, which are not evaluated for impairment due to the fair value option election. See Note 5 - Fair Value of Financial Instruments for more information. December 31, 2017 (Dollars in thousands) Period end allowance allocated to loans individually evaluated for impairment Period end allowance allocated to loans collectively evaluated for impairment Period end loan balance individually evaluated for impairment Period ended loan balance collectively evaluated for impairment (1) Loans secured by real estate: Commercial real estate $ 312 $ 8,686 $ 4,945 $ 1,057,330 Construction/land/land development 4 2,946 1,963 320,441 Residential real estate 72 5,735 7,915 562,668 Commercial and industrial 4,356 14,475 24,598 959,011 Mortgage warehouse lines of credit — 214 — 255,044 Consumer 63 220 237 20,268 Total $ 4,807 $ 32,276 $ 39,658 $ 3,174,762 ____________________________ (1) Excludes $21.0 million and $5.6 million of commercial real estate loans and commercial and industrial loans, respectively, at fair value, which are not evaluated for impairment due to the fair value option election. See Note 5 - Fair Value of Financial Instruments for more information. The following tables present impaired loans at the dates indicated. No mortgage warehouse lines of credit were impaired at either March 31, 2018 or December 31, 2017. March 31, 2018 (Dollars in thousands) Unpaid contractual principal balance Recorded investment with no allowance Recorded investment with an allowance Total recorded investment Allocation of allowance for loan losses Loans secured by real estate: Commercial real estate $ 11,166 $ 1,973 $ 8,263 $ 10,236 $ 1,448 Construction/land/land development 1,740 1,272 149 1,421 4 Residential real estate 9,656 6,636 862 7,498 28 Total real estate 22,562 9,881 9,274 19,155 1,480 Commercial and industrial 13,815 5,587 7,762 13,349 1,680 Consumer 289 123 141 264 97 Total impaired loans $ 36,666 $ 15,591 $ 17,177 $ 32,768 $ 3,257 December 31, 2017 (Dollars in thousands) Unpaid contractual principal balance Recorded investment with no allowance Recorded investment with an allowance Total recorded investment Allocation of allowance for loan losses Loans secured by real estate: Commercial real estate $ 6,047 $ 1,782 $ 3,163 $ 4,945 $ 312 Construction/land/land development 2,268 1,813 150 1,963 4 Residential real estate 10,024 6,750 1,165 7,915 72 Total real estate 18,339 10,345 4,478 14,823 388 Commercial and industrial 25,212 6,161 18,437 24,598 4,356 Consumer 259 141 96 237 63 Total impaired loans $ 43,810 $ 16,647 $ 23,011 $ 39,658 $ 4,807 The average recorded investment and interest recognized on impaired loans while classified as impaired for the three months ended March 31, 2018 and 2017 were as follows: March 31, 2018 March 31, 2017 (Dollars in thousands) Average Recorded Investment Interest Income Recognized Average Recorded Investment Interest Income Recognized Loans secured by real estate: Commercial real estate $ 9,864 $ 27 $ 6,377 $ 33 Construction/land/land development 1,847 9 1,032 3 Residential real estate 7,665 24 10,065 20 Total real estate 19,376 60 17,474 56 Commercial and industrial 17,717 88 61,183 14 Consumer 256 3 251 2 Total impaired loans $ 37,349 $ 151 $ 78,908 $ 72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Troubled debt restructurings are included in certain loan categories within impaired loans. At March 31, 2018, the Company has committed to advance $423,000 in connection with impaired loans. Non-performing (nonaccrual) loans held for investment were as follows: (Dollars in thousands) March 31, 2018 December 31, 2017 Loans secured by real estate: Commercial real estate $ 8,851 $ 1,745 Construction/land/land development 1,272 1,097 Residential real estate 7,226 7,166 Total real estate 17,349 10,008 Commercial and industrial 9,312 13,512 Consumer 349 282 Total nonaccrual loans $ 27,010 $ 23,802 For the three months ended March 31, 2018 and 2017, gross interest income which would have been recorded had the nonaccruing loans been current in accordance with their original terms was $430,000 and $904,000 , respectively. No interest income was recorded on these loans while they were considered nonaccrual during the three months ended March 31, 2018 or 2017. The Company elects the fair value option for recording residential mortgage loans held for sale, and certain commercial real estate and commercial and industrial loans, in accordance with US GAAP. The Company had no loans on nonaccrual that were recorded using the fair value option election at March 31, 2018 or December 31, 2017. The following is a summary of loans classified as troubled debt restructurings ("TDRs"). (Dollars in thousands) March 31, 2018 December 31, 2017 TDRs Nonaccrual TDRs $ 2,158 $ 2,622 Performing TDRs 6,051 14,234 Total $ 8,209 $ 16,856 The following table presents the pre and post-modification balances of TDR modifications that occurred during the March 31, 2018 period. There were no loans modified as a TDR during the three months ended March 31, 2017. Three months ended March 31, 2018 (Dollars in thousands) Number of loans restructured Pre-modification recorded balance Term Concessions Interest Rate Concessions Combination Total Modifications Loans secured by real estate: Residential real estate 1 $ 94 $ — $ — $ 91 $ 91 During the three months ended March 31, 2018 and 2017, there were no payment defaults for loans restructured as TDR's within the previous 12 months, respectively. A payment default is defined as a loan that was 90 or more days past due. The modifications made during the three months ended March 31, 2018 did not significantly impact the Company's determination of the allowance for loan losses. On an ongoing basis, the Company monitors the performance of the modified loans to their restructured terms. In the event of a subsequent default, the allowance for loan losses continues to be reassessed on the basis of an individual evaluation of the loan.</t>
  </si>
  <si>
    <t>Fair Value of Financial Instruments</t>
  </si>
  <si>
    <t>Fair Value Disclosures [Abstract]</t>
  </si>
  <si>
    <t>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which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March 31, 2018 and December 31, 2017, segregated by the level of valuation inputs within the fair value hierarchy utilized to measure fair value. There were no changes in the valuation techniques during either period. March 31, 2018 (Dollars in thousands) Level 1 Level 2 Level 3 Total State and municipal securities $ — $ 87,260 $ 39,961 $ 127,221 Corporate bonds — 3,115 — 3,115 Residential mortgage-backed securities — 103,441 — 103,441 Residential collateralized mortgage obligations — 180,380 — 180,380 Securities available for sale — 374,196 39,961 414,157 Securities carried at fair value through income — — 11,723 11,723 Loans held for sale — 19,301 — 19,301 Loans at fair value — — 25,934 25,934 Mortgage servicing rights — — 25,999 25,999 Other assets - derivatives — 2,716 — 2,716 Total recurring fair value measurements - assets $ — $ 396,213 $ 103,617 $ 499,830 Other liabilities - derivatives $ — $ (1,898 ) $ — $ (1,898 ) Total recurring fair value measurements - liabilities $ — $ (1,898 ) $ — $ (1,898 ) December 31, 2017 (Dollars in thousands) Level 1 Level 2 Level 3 Total State and municipal securities $ — $ 87,963 $ 42,015 $ 129,978 Corporate bonds — 3,136 — 3,136 Residential mortgage-backed securities — 105,029 — 105,029 Residential collateralized mortgage obligations — 166,389 — 166,389 Securities available for sale — 362,517 42,015 404,532 Securities carried at fair value through income — — 12,033 12,033 Loans held for sale — 32,768 — 32,768 Loans at fair value — — 26,611 26,611 Mortgage servicing rights — — 24,182 24,182 Other assets - derivatives — 3,146 — 3,146 Total recurring fair value measurements - assets $ — $ 398,431 $ 104,841 $ 503,272 Other liabilities - derivatives $ — $ (3,320 ) $ — $ (3,320 ) Total recurring fair value measurements - liabilities $ — $ (3,320 ) $ — $ (3,320 ) The changes in Level 3 assets and liabilities measured at fair value on a recurring basis for the three months ended March 31, 2018 and 2017 are summarized as follows: (Dollars in thousands) Loans at Fair Value MSRs Securities Available for Sale Securities at FV Through Income Balance at January 1, 2018 $ 26,611 $ 24,182 $ 42,015 $ 12,033 Gain (loss) recognized in earnings: Mortgage banking revenue — 1,274 — — Other noninterest income (295 ) — — (310 ) Gain (loss) recognized in AOCI — — (727 ) — Purchases, issuances, sales and settlements: Originations 543 Purchases — — 259 — Settlements (382 ) — (1,586 ) — Balance at March 31, 2018 $ 25,934 $ 25,999 $ 39,961 $ 11,723 Balance at January 1, 2017 $ 33,693 $ 29,385 $ 43,858 $ 12,511 Gain (loss) recognized in earnings: Mortgage banking revenue — (1,131 ) — — Other noninterest income (165 ) — — (97 ) Gain (loss) recognized in AOCI — — 2,151 — Purchases, issuances, sales, and settlements: Originations — 628 — — Purchases — — 190 — Sales (2,516 ) — — — Settlements (1,481 ) — (1,524 ) — Balance at March 31, 2017 $ 29,531 $ 28,882 $ 44,675 $ 12,414 The following methodologies were used to measure the fair value of financial assets and liabilities valued on a recurring basis: Securities Available for Sale Securities classified as available for sale are reported at fair value utilizing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the Company periodically checks the fair value by comparing them to another pricing source, such as Bloomberg. The third -party pricing service is subject to an annual review of internal controls (SSAE 16), which is made available to the Company. In certain cases where Level 2 inputs are not available, securities are classified within Level 3 of the hierarchy. Mortgage Servicing Rights The carrying amounts of the mortgage servicing rights equal fair value. Mortgage servicing rights are valued on a discounted cash flow valuation technique; see Note 6 - Mortgage Banking for more information on inputs.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March 31, 2018 and 2017, there were no gains or losses recorded attributable to changes in instrument-specific credit risk. The following tables summarize the difference between the fair value and the unpaid principal balance for financial instruments for which the fair value option has been elected: March 31, 2018 (Dollars in thousands) Aggregate Fair Value Aggregate Unpaid Principal Balance Difference Loans held for sale (1) $ 19,301 $ 19,073 $ 228 Commercial and industrial loans held for investment (2) 5,506 5,506 — Commercial real estate loans held for investment (2) 20,428 20,155 273 Securities carried at fair value through income 11,723 11,918 (195 ) Total $ 56,958 $ 56,652 $ 306 ____________________________ (1) $246,000 of loans were past due 90 days or more at March 31, 2018, and the Company had guarantees receivable from U.S. Government agencies for 100% of this amount. (2) There were no commercial and industrial loans or commercial real estate loans for which the fair value had been elected that were designated as nonaccrual or past due 90 days or more at March 31, 2018. December 31, 2017 (Dollars in thousands) Aggregate Fair Value Aggregate Unpaid Principal Balance Difference Loans held for sale (1) $ 32,768 $ 32,216 $ 552 Commercial and industrial loans held for investment (2) 5,611 5,591 20 Commercial real estate loans held for investment (2) 21,000 20,451 549 Securities carried at fair value through income 12,033 11,918 115 Total $ 71,412 $ 70,176 $ 1,236 ____________________________ (1) $2.4 million of loans were past due 90 days or more at December 31, 2017. Of this balance, the Company had guarantees receivable from U.S. government agencies totaling $1.8 million . (2) There were no commercial and industrial loans or commercial real estate loans for which the fair value had been elected that were designated as nonaccrual or past due 90 days or more at December 31, 2017. Changes in the fair value of assets for which the Company elected the fair value option are classified in the income statement line items reflected in the following table: Three months ended March 31, (Dollars in thousands) 2018 2017 Changes in fair value included in noninterest income: Mortgage banking revenue $ (324 ) $ 91 Other income: Loans at fair value held for investment $ (295 ) $ (165 ) Securities carried at fair value through income (310 ) (97 ) Total impact on other income (605 ) (262 ) Total fair value option impact on noninterest income $ (929 ) $ (171 )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126 to 227 basis points at March 31, 2018 and December 31, 2017.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83 to 413 basis points at March 31, 2018 and December 31, 2017. The Company believes the fair value approximates an exit price. Fair Value of Assets Recorded on a Nonrecurring Basis Government National Mortgage Association Repurchase Asset The Company recorded $29.7 million and $32.6 million , respectively, at March 31, 2018 and December 31, 2017 for Government National Mortgage Association ("GNMA") repurchase assets included in mortgage loans held for sale on the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6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13.9 million and $18.2 million at March 31, 2018 and December 31, 2017, respectively. Non-Financial Assets Foreclosed assets held for sale are the only non-financial assets valued on a non-recurring basis which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722,000 and $499,000 at March 31, 2018 and December 31, 2017, respectively. At March 31, 2018, the Company had $163,000 in residential mortgage loans in the process of foreclosure. Fair Values of Financial Instruments Not Recorded at Fair Value The carrying value and estimated fair values of financial instruments not recorded at fair value are as follows: March 31, 2018 December 31, 2017 (Dollars in thousands) Financial assets: Carrying Estimated Carrying Value Estimated Fair Value Level 1 inputs: Cash and cash equivalents $ 247,257 $ 247,257 $ 187,187 $ 187,187 Level 2 inputs: Securities held to maturity 19,860 19,858 20,188 20,265 Non-marketable equity securities held in other financial institutions 22,995 22,995 22,967 22,967 Accrued interest and loan fees receivable 11,956 11,956 10,719 10,719 Level 3 inputs: Loans held for investment, net (1) 3,220,058 3,144,110 3,177,337 3,238,872 Financial liabilities: Level 2 inputs: Deposits 3,580,738 3,376,985 3,512,014 3,352,213 FHLB advances and other borrowings 132,224 132,661 144,357 145,330 Junior subordinated debentures 9,625 14,476 9,619 14,132 Accrued interest payable 2,265 2,265 2,424 2,424 ____________________________ (1) Loans held for investment, net does not include $25.9 million or $26.6 million of loans held at fair value at March 31, 2018 or December 31, 2017, respectively.</t>
  </si>
  <si>
    <t>Mortgage Banking</t>
  </si>
  <si>
    <t>Mortgage Banking [Abstract]</t>
  </si>
  <si>
    <t>Note 6 - Mortgage Banking The following table presents the Company's mortgage banking operations: At and for the three months ended (Dollars in thousands, unaudited) Mortgage banking revenue March 31, 2018 March 31, Origination $ 210 $ 227 Gain on sale of loans held for sale 2,024 2,294 Servicing 1,837 2,107 Total gross mortgage revenue 4,071 4,628 Mortgage derivatives gain (loss) (539 ) 506 MSR change due to payoffs and paydowns (784 ) (952 ) MSR and hedge fair value adjustment (379 ) (90 ) Gain (loss) on MSR sale (1) 25 — Mortgage banking revenue $ 2,394 $ 4,092 Origination volume $ 74,938 $ 102,723 Mortgage loans sold 84,528 114,563 Outstanding principal balance of mortgage loans serviced for others 2,167,185 2,483,423 ___________________________ (1) Amount shown during the three months ended March 31, 2018 reflects final settlement on a loan servicing portfolio sold during the three months ended December 31, 2017. Management uses mortgage-backed securities to mitigate impact of changes in fair value of MSRs. See Note 7 - Derivative Financial Instruments for further information. Changes in MSRs related to fair value are recorded in mortgage banking revenue in the consolidated statements of income. Mortgage Servicing Rights ("MSRs") Activity in MSRs was as follows: Three months ended March 31, (Dollars in thousands) 2018 2017 Balance at beginning of period $ 24,182 $ 29,385 Origination of servicing rights 543 628 Change in fair value, including amortization 1,274 (1,131 ) Balance at end of period $ 25,999 $ 28,882 The significant assumptions used to value MSRs were as follows: March 31, 2018 December 31, 2017 Prepayment speed 8.78 % 10.80 % Discount rate 9.42 % 9.33 % In recent years, there have been significant market-driven fluctuations in these assumptions listed above. These fluctuations can be rapid and may continue to be significant. Therefore, estimating these assumptions within ranges that market participants would use in determining the fair value of MSRs requires significant management judgment. The Company receives annual servicing fee income approximating 0.29%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was in violation of representations or warranties made by it at the time of the sale, herein referred to as mortgage loan servicing putback expenses. Such representations and warranties typically include those made regarding loans that had missing or insufficient file documentation and/or loans obtained through fraud by borrowers or other third parties. Putback requests may be made until the loan is paid in full. When a putback request is received, the Company evaluates the request and takes appropriate actions based on the nature of the request. The Company is required by Federal National Mortgage Association and Federal Home Loan Mortgage Corporation to provide a response to putback requests within 60 days of the date of receipt. The total mortgage loan servicing putback expenses incurred by the Company were $0 and $19,000 for the three months ended March 31, 2018 and 2017, respectively. At March 31, 2018 and December 31, 2017, the reserve for mortgage loan servicing putback expenses totaled $196,000 and $254,000 , respectively. There is inherent uncertainty in reasonably estimating the requirement for reserves against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mortgage loans held for sale, regardless of whether the Company intends to exercise the buy-back option. These loans are reported as held for sale at lower of cost or market with the offsetting liability being reported in FHLB advances and other borrowings. The balance included in mortgage loans held for sale and FHLB advances and other borrowings at March 31, 2018 and December 31, 2017 was $29.7 million and $32.6 million , respectively.</t>
  </si>
  <si>
    <t>Derivative Financial Instruments</t>
  </si>
  <si>
    <t>Derivative Instruments and Hedging Activities Disclosure [Abstract]</t>
  </si>
  <si>
    <t>Note 7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income statement on a recurring basis. Cash Flow Hedges of Interest Rate Risk The Company is a party in interest rate swap agreements under which the Company receives interest at a variable rate and pays at a fixed rate. This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and no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March 31, 2018 and December 31, 2017, as well as the effect of these derivative instruments on the Company's condensed consolidated statements of income for the three months ended March 31, 2018 and 2017: Notional Amounts (1) Fair Values (Dollars in thousands) March 31, 2018 December 31, 2017 March 31, 2018 December 31, 2017 Derivatives designated as cash flow hedging instruments: Interest rate swaps included in other assets $ 10,500 $ 10,500 $ 222 $ 41 Derivatives not designated as hedging instruments: Interest rate swaps included in other assets $ 121,638 $ 132,959 $ 1,365 $ 2,314 Interest rate swaps included in other liabilities 142,398 159,479 (1,749 ) (3,221 ) Forward commitments to purchase mortgage-backed securities included in other assets (liabilities) 100,000 160,000 453 (50 ) Forward commitments to sell residential mortgage loans included in other assets (liabilities) 41,850 57,400 (149 ) (49 ) Interest rate-lock commitments on residential mortgage loans included in other assets 32,320 37,072 676 791 $ 438,206 $ 546,910 $ 596 $ (215 )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March 31, 2018 were as follows: Weighted-Average Interest Rate Paid Interest Rate Received Interest rate swaps: Cash flow hedges 4.81 % 4.64 % Non-hedging interest rate swaps - financial institution counterparties 4.78 3.83 Non-hedging interest rate swaps - customer counterparties 3.78 4.76 Gains and losses recognized on derivative instruments not designated as hedging instruments are as follows: (Dollars in thousands) Three months ended March 31, Derivatives not designated as hedging instruments: 2018 2017 Amount of gain (loss) recognized in mortgage banking revenue $ (1,661 ) $ 389 Amount of gain recognized in other non-interest income 523 266 Some interest rate swaps included in other assets are subject to a master netting arrangement with the counterparty in all years presented and could be offset against some amounts included in interest rate swaps included in other liabilities. The Company has chosen not to net these exposures in the condensed consolidated balance sheets, and any impact of netting these amounts would not be significant. At March 31, 2018 and December 31, 2017, the Company had cash collateral on deposit with swap counterparties totaling $500,000 and $7.0 million , respectively. These amounts are included in interest-bearing deposits in banks in the condensed consolidated balance sheets.</t>
  </si>
  <si>
    <t>Stock and Incentive Compensation Plans</t>
  </si>
  <si>
    <t>Disclosure of Compensation Related Costs, Share-based Payments [Abstract]</t>
  </si>
  <si>
    <t>Note 8 - Stock and Incentive Compensation Plans The Company has granted, and currently has outstanding, stock and incentive compensation awards subject to the provisions of the 2012 Stock Incentive Plan (the "2012 Plan"). Additionally, awards have been issued prior to the establishment of the 2012 Plan, some of which are still outstanding. The 2012 Plan is designed to provide flexibility to the Company regarding its ability to motivate, attract and retain the services of key officers, employees and directors. The 2012 Plan allows the Company to make grants of dividend equivalent rights, incentive stock options, non-qualified stock options, performance unit awards, restricted stock awards, restricted stock units and stock appreciation rights. At March 31, 2018, the maximum number of shares of the Company's common stock available for issuance under the 2012 Plan was 1,130,338 shares. Share-based compensation cost charged to income for the three months ended March 31, 2018 and 2017 is presented below: Three months ended March 31, (Dollars in thousands) 2018 2017 Restricted stock $ 194 $ 247 Stock options (1) — (30 ) Total stock compensation expense $ 194 $ 217 Related tax benefits recognized in net income $ 41 $ 76 ____________________________ (1) Stock option expense for the three months ended March 31, 2017 included expense reversal related to 5,546 common stock options forfeited during the period. All remaining stock options became fully vested during the first quarter of 2017 with no further expense incurred after February 2017. Restricted Stock Grants The Company's restricted stock grants are time-vested awards and are granted to the Company's Board of Directors, executives and senior management team. The service period in which time-vested awards are earned ranges from one to five years. Time-vested awards are valued utilizing the fair value of the Company's stock at the grant date. These awards are recognized on the straight-line method over the requisite service period, with forfeitures recognized as they occur. The following table summarizes the Company's time-vested award activity: Three months ended March 31, 2018 2017 Shares Weighted Average Grant-Date Fair Value Shares Weighted Average Grant-Date Fair Value Nonvested shares, January 1, 61,293 $ 24.61 84,019 $ 24.22 Granted 7,334 25.41 1,137 22.00 Vested (4,397 ) 24.91 (13,976 ) 21.23 Forfeited — — (3,524 ) 24.09 Nonvested shares, March 31, 64,230 $ 24.68 67,656 $ 22.95 During the three months ended March 31, 2018, award recipients surrendered 845 shares to cover taxes owed upon the vesting of restricted stock awards. During the three months ended March 31, 2017, award recipients surrendered 2,363 shares to cover taxes owed upon the vesting of restricted stock awards. At March 31, 2018, there was $1.2 million of total unrecognized compensation cost related to nonvested restricted shares awarded under the 2012 Plan. That cost is expected to be recognized over a weighted average period of 2.01 years. Stock Option Grants The Company issues common stock options to select officers and employees through individual agreements and as a result of obligations assumed in association with negotiated merger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Vesting periods range from immediate to ten years from the date of grant or merger. The Company recognizes compensation cost for stock option grants over the required service period based upon the grant date fair-value, which is established using a Black-Scholes valuation model. The Black-Scholes valuation model uses assumptions of risk-free interest rate, expected term of stock options, expected stock price volatility and expected dividends. Forfeitures are recognized as they occur. The table below summarizes the status of the Company's stock options and changes during the three months ended March 31, 2018 and 2017. (Dollars in thousands, except per share data) Number of Shares Weighted Average Exercise Price Weighted Average Remaining Contractual Term (in years) Aggregate Intrinsic Value Three months ended March 31, 2017 Outstanding at January 1, 2017 358,638 $ 11.37 7.79 $ 3,844 Forfeited (5,546 ) 23.89 Outstanding at March 31, 2017 353,092 $ 11.17 7.50 $ 3,923 Three months ended March 31, 2018 Outstanding at January 1, 2018 319,500 $ 10.65 7.07 $ 4,840 Outstanding at March 31, 2018 319,500 $ 10.65 6.82 $ 4,843 Exercisable at March 31, 2018 319,500 $ 10.65 6.82 $ 4,843 There were no stock options granted or exercised during the three months ended March 31, 2018 or 2017.</t>
  </si>
  <si>
    <t>Income Taxes</t>
  </si>
  <si>
    <t>Income Tax Disclosure [Abstract]</t>
  </si>
  <si>
    <t>Note 9 - Income Taxes The provision for income taxes is as follows: Three months ended March 31, (Dollars in thousands) 2018 2017 Federal income taxes: Current $ 2,175 $ 2,382 Deferred 501 50 State income taxes: Current 76 161 Deferred 32 (13 ) Income tax expense $ 2,784 $ 2,580 Effective income tax rate 17.2 % 26.3 % The effective income tax rates differed from the U.S. statutory federal income tax rates of 21% during 2018 and 35% during 2017 primarily due to the effect of tax-exempt income from securities, low income housing and qualified school construction bond tax credits, tax-exempt income from life insurance policies and income tax effects associated with stock-based compensation. Because of these items, the Company expects the effective income tax rate to continue to remain below the U.S. statutory rate. These tax-exempt items can have a larger than proportional affect on the effective income tax rate as net income decreases. The Tax Cuts and Jobs Act, enacted on December 22, 2017, reduced the U.S. federal corporate tax rate from 35% to 21% effective January 1, 2018. The Company remeasured certain deferred tax assets and liabilities in the period of enactment based on the rates at which they are expected to reverse in the future, which is generally 21%. During the first quarter of 2018, the Company adopted the provisions of ASU 2018-02 which resulted in a $282,000 adjustment from accumulated other comprehensive income to retained earnings. Refer to Note 10 - Accumulated Other Comprehensive Income and Note 13 - Accounting Standards Updates for additional information. The Company files a consolidated income tax return in the U.S. federal jurisdiction and various states. With few exceptions, the Company is no longer subject to income tax examinations by tax authorities in these taxing jurisdictions for the years before 2014.</t>
  </si>
  <si>
    <t>Accumulated Other Comprehensive Income</t>
  </si>
  <si>
    <t>Equity [Abstract]</t>
  </si>
  <si>
    <t>Note 10 - Accumulated Other Comprehensive Income Accumulated other comprehensive income ("AOCI") includes the after-tax change in unrealized gains and losses on available for sale ("AFS") securities and cash flow hedging activities. (Dollars in thousands) Unrealized gains on AFS securities Cash flow hedges Accumulated other comprehensive income Balance at January 1, 2018 $ 1,280 $ 27 $ 1,307 Net change (4,492 ) 144 (4,348 ) Reclassification of tax effects related to the adoption of ASU 2018-02 (1) : Current (293 ) 17 (276 ) Deferred 569 (11 ) 558 Balance at March 31, 2018 $ (2,936 ) $ 177 $ (2,759 ) Balance at January 1, 2017 $ 3,505 $ (42 ) $ 3,463 Net change 278 21 299 Balance at March 31, 2017 $ 3,783 $ (21 ) $ 3,762 ____________________________ (1) During the first quarter of 2018 the Company adopted ASU 2018-02. The ASU was issued by the Financial Accounting Standards Board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t>
  </si>
  <si>
    <t>Banking and Thrift [Abstract]</t>
  </si>
  <si>
    <t>Note 11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t March 31, 2018 and December 31, 2017, the Company and the Bank meet all capital adequacy requirements to which they are subject, including the capital buffer requirement. At March 31, 2018 and December 31, 2017,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t March 31, 2018 and December 31, 2017, are presented in the following table: (Dollars in thousands) Actual Minimum Capital Required - Basel III Fully Phased-In To be Well Capitalized Under Prompt Corrective Action Provisions March 31, 2018 Amount Ratio Amount Ratio Amount Ratio Common Equity Tier 1 Capital to Risk-Weighted Assets Origin Bancorp, Inc. $ 371,112 9.68 % $ 268,319 7.00 % N/A N/A Origin Bank 426,583 11.16 267,688 7.00 $ 248,567 6.50 % Tier 1 Capital to Risk-Weighted Assets Origin Bancorp, Inc. 444,246 11.59 325,817 8.50 N/A N/A Origin Bank 426,583 11.16 325,049 8.50 305,929 8.00 Total Capital to Risk-Weighted Assets Origin Bancorp, Inc. 480,428 12.53 402,481 10.50 N/A N/A Origin Bank 462,765 12.10 401,530 10.50 382,409 10.00 Leverage Ratio Origin Bancorp, Inc. 444,246 10.65 166,790 4.00 N/A N/A Origin Bank 426,583 10.25 166,478 4.00 208,097 5.00 December 31, 2017 Common Equity Tier 1 Capital to Risk-Weighted Assets Origin Bancorp, Inc. $ 360,069 9.35 % $ 269,570 7.00 % N/A N/A Origin Bank 416,175 10.82 269,244 7.00 $ 250,012 6.50 % Tier 1 Capital to Risk-Weighted Assets Origin Bancorp, Inc. 433,338 11.25 327,411 8.50 N/A N/A Origin Bank 416,175 10.82 326,940 8.50 307,708 8.00 Total Capital to Risk-Weighted Assets Origin Bancorp, Inc. 472,437 12.26 404,616 10.50 N/A N/A Origin Bank 455,274 11.84 403,748 10.50 384,522 10.00 Leverage Ratio Origin Bancorp, Inc. 433,338 10.53 164,611 4.00 N/A N/A Origin Bank 416,175 10.13 164,334 4.00 205,418 5.00 In the ordinary course of business, the Company is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Management believes under the foregoing dividend restrictions and while maintaining its “well capitalized” status, at March 31, 2018, the Bank could pay aggregate dividends of up to $18.1 million to the Company without prior regulatory approval.</t>
  </si>
  <si>
    <t>Commitments and Contingencies</t>
  </si>
  <si>
    <t>Commitments and Contingencies Disclosure [Abstract]</t>
  </si>
  <si>
    <t>Note 12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ollars in thousands) March 31, 2018 December 31, 2017 Commitments to extend credit $ 1,047,196 $ 1,068,088 Standby letters of credit 80,991 79,893 In addition to the above, the Company guarantees the credit card debt of certain customers to the merchant bank that issues the credit cards. These guarantees are in place for as long as the guaranteed credit card is open. At March 31, 2018 and December 31, 2017, these credit card guarantees totaled $1.1 million and $1.0 million , respectively. This amount represents the maximum potential amount of future payments under the guarantee, which the Company is responsible for in the event of customer non-payment. At March 31, 2018 and December 31, 2017, the Company had FHLB letters of credit totaling $135 million and $185 million , respectively, available to secure public deposits, and for other purposes required or permitted by law. Management establishes an asset-specific allowance for lending-related commitments that are considered impaired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2.0 million at both March 31, 2018 and December 31, 2017, respectively, and is included in other liabilities in the accompanying consolidated balance sheets. Loss Contingencies From time to time the Company is also party to various legal proceedings arising in the ordinary course of business. Management does not believe that loss contingencies, if any, arising from any such pending litigation and regulatory matters will have a material adverse effect on the consolidated financial position or liquidity of the Company.</t>
  </si>
  <si>
    <t>Accounting Standards Update Accounting Standards Update</t>
  </si>
  <si>
    <t>Accounting Changes and Error Corrections [Abstract]</t>
  </si>
  <si>
    <t>Accounting Standards Update</t>
  </si>
  <si>
    <t>Note 13 - Accounting Standards Updates Effect of Newly Issued But Not Yet Effective Accounting Standards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Since these amendments only relate to the reclassification of the income tax effects of the Tax Cuts and Jobs Act, the underlying guidance that requires that the effect of a change in tax laws or rates be included in income from continuing operations is not affected. These amendments require that an entity disclose a description of the accounting policy for releasing income tax effects from accumulated other comprehensive income. These amendments are effective for fiscal years beginning after December 15, 2018, and interim periods within those years. Early adoption is permitted, including adoption in any interim period, for reporting periods for which financial statements have not yet been issued. These amendments should be applied either in the period of adoption or retrospectively to each period in which the effect of the change in the U.S. federal corporate income tax rate in the Tax Cuts and Jobs Act is recognized. Rather than adjusting income tax expense for the differences as the effect of the change in the U.S. federal corporate income tax rates are realized, the Company elected to adjust the difference (stranded tax effect) to retained earnings, consistent with the treatment of the deferred tax adjustment. The Company adopted this guidance during the first quarter of 2018, which resulted in a reclassification of $282,000 from Accumulated Other Comprehensive Income to Retained Earnings. The Company's policy is to release material stranded tax effects on a specific identification basi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For public entities, these amendments are effective for fiscal years beginning after December 15, 2018 and interim periods within those fiscal years. Early application is permitted. The Company has analyzed its hedges and determined that the amendments in this ASU are currently not applicable to any hedge relationships in effect and therefore, no transition adjustment is necessary. The Company has adopted this ASU during the first quarter of 2018 and will apply the updates to hedging instruments on a go forward basis. ASU No.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t the beginning of the first reporting period in which the new standard is effective, but cannot yet determine the magnitude of any such one-time adjustment or the overall impact on our results of operations, financial position or disclosures. However, the Company has begun developing processes and procedures to ensure we are fully compliant at the required adoption date. Among other things, the Company has initiated data gathering and assessment to support forecasting of asset quality, loan balances, and portfolio net charge-offs and developing asset quality forecast models in preparation for the implementation of this standard. For public business entities that are Securities and Exchange Commission filers, the amendments in the update are effective for fiscal years beginning after December 15, 2019, including interim periods within those fiscal years. The Company continues to evaluate the impact of this ASU on the consolidated financial statements and disclosures. ASU No. 2016-02, Leases (Topic 842). ASU 2016-02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evaluating the impact of this ASU on the consolidated financial statements and disclosures.</t>
  </si>
  <si>
    <t>Subsequent Events</t>
  </si>
  <si>
    <t>Subsequent Events [Abstract]</t>
  </si>
  <si>
    <t>Note 14 - Subsequent Events On April 2, 2018, together with Thomas &amp; Farr Agency, LLC, the Company's indirect wholly-owned insurance agency subsidiary, the Company entered into a definitive agreement to purchase substantially all of the assets of a general insurance agency headquartered in Monroe, Louisiana at an estimated cost of $9.5 million . If completed, the acquisition would expand the existing footprint served by the Company's insurance agency platform and provide greater service to customers in all of its markets. On May 10, 2018, the Company completed the initial public offering of its common stock at a price to the public of $34.00 per share. The Company issued 3,045,426 shares in the offering, including 545,426 shares sold at the option of the underwriters, and certain selling shareholders sold 1,136,176 shares in the offering. The Company received net proceeds of approximately $95.2 million in the offering. The Company's common stock became eligible for trading on May 9, 2018 on the NASDAQ Global Select Market under the symbol “OBNK.”</t>
  </si>
  <si>
    <t>Significant Accounting Policies (Policies)</t>
  </si>
  <si>
    <t>Consolidation</t>
  </si>
  <si>
    <t>The condensed consolidated financial statements include the accounts of the Company and all other entities in which the Company has a controlling financial interest, including the Bank and Davison Insurance Agency, LLC ("Davison Insurance"), and Davison Insurance’s wholly owned subsidiary, Thomas &amp; Farr Agency, LLC (“T&amp;F”). These condensed consolidated interim financial statements of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by US GAAP for complete financial statements. In the opinion of management, all normal and recurring adjustments which are considered necessary to fairly present the results for the interim periods presented have been included.</t>
  </si>
  <si>
    <t>Use of Estimates</t>
  </si>
  <si>
    <t xml:space="preserve">Use of Estimates : The preparation of financial statements in conformity with US GAAP requires management to make estimates and assumptions that affect the amounts reported in the financial statements and accompanying notes. Actual results could differ from those estimates. </t>
  </si>
  <si>
    <t>Revenue Recognition</t>
  </si>
  <si>
    <t>Revenue Recognition: On January 1, 2018, the Company adopted Accounting Standards Update "ASU" No. 2014-09, " Revenue from Contracts with Customers " ( Topic 606 ), which outlines a single comprehensive revenue recognition model for entities to follow in accounting for revenue from contracts with customers. The implementation of this new guidance did not have a material impact on the measurement or recognition of revenue and no cumulative effect adjustment was recorded to opening retained earnings. Results for reporting periods beginning after January 1, 2018 are presented under Topic 606, while prior period amounts were not adjusted and continue to be reported in accordance with the Company's historic accounting under Topic 605. The majority of the Company's revenue is generated from sources outside the scope of Topic 606. Interest and fees on loans, income from investment securities and mortgage banking revenue are all outside the scope of Topic 606 and are recorded in adherence with US GAAP. Service charges and fees on deposit accounts, credit card interchange insurance commission and fee income, as well as gains and losses on the sale of other assets including other real estate owned (“OREO”) are within the scope of Topic 606; however, the recognition of these revenue streams did not change significantly upon adoption of Topic 606.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non-sufficient funds fees. The Company's performance obligation for service fees or other fees covering a period of time are generally satisfied, and related revenue recognized, over the period in which the service is provided. The Company's performance obligation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t>
  </si>
  <si>
    <t>Effect of Newly Issued But Not Yet Effective Accounting Standards</t>
  </si>
  <si>
    <t>Effect of Newly Issued But Not Yet Effective Accounting Standards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Since these amendments only relate to the reclassification of the income tax effects of the Tax Cuts and Jobs Act, the underlying guidance that requires that the effect of a change in tax laws or rates be included in income from continuing operations is not affected. These amendments require that an entity disclose a description of the accounting policy for releasing income tax effects from accumulated other comprehensive income. These amendments are effective for fiscal years beginning after December 15, 2018, and interim periods within those years. Early adoption is permitted, including adoption in any interim period, for reporting periods for which financial statements have not yet been issued. These amendments should be applied either in the period of adoption or retrospectively to each period in which the effect of the change in the U.S. federal corporate income tax rate in the Tax Cuts and Jobs Act is recognized. Rather than adjusting income tax expense for the differences as the effect of the change in the U.S. federal corporate income tax rates are realized, the Company elected to adjust the difference (stranded tax effect) to retained earnings, consistent with the treatment of the deferred tax adjustment. The Company adopted this guidance during the first quarter of 2018, which resulted in a reclassification of $282,000 from Accumulated Other Comprehensive Income to Retained Earnings. The Company's policy is to release material stranded tax effects on a specific identification basi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For public entities, these amendments are effective for fiscal years beginning after December 15, 2018 and interim periods within those fiscal years. Early application is permitted. The Company has analyzed its hedges and determined that the amendments in this ASU are currently not applicable to any hedge relationships in effect and therefore, no transition adjustment is necessary. The Company has adopted this ASU during the first quarter of 2018 and will apply the updates to hedging instruments on a go forward basis. ASU No.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t the beginning of the first reporting period in which the new standard is effective, but cannot yet determine the magnitude of any such one-time adjustment or the overall impact on our results of operations, financial position or disclosures. However, the Company has begun developing processes and procedures to ensure we are fully compliant at the required adoption date. Among other things, the Company has initiated data gathering and assessment to support forecasting of asset quality, loan balances, and portfolio net charge-offs and developing asset quality forecast models in preparation for the implementation of this standard. For public business entities that are Securities and Exchange Commission filers, the amendments in the update are effective for fiscal years beginning after December 15, 2019, including interim periods within those fiscal years. The Company continues to evaluate the impact of this ASU on the consolidated financial statements and disclosures. ASU No. 2016-02, Leases (Topic 842). ASU 2016-02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evaluating the impact of this ASU on the consolidated financial statements and disclosures.</t>
  </si>
  <si>
    <t>Earnings Per Share (Tables)</t>
  </si>
  <si>
    <t>Schedule of Earnings Per Share, Basic and Diluted</t>
  </si>
  <si>
    <t xml:space="preserve"> Three months ended March 31, (Dollars in thousands, except per share data) 2018 2017 Basic earnings per common share Net income $ 13,407 $ 7,247 Less: Dividends to preferred stock 1,115 1,115 Net income allocated to participating stockholders (1) 553 267 Net income available to common stockholders $ 11,739 $ 5,865 Weighted average common shares outstanding (2) 19,459,278 19,404,491 Basic earnings per common share $ 0.60 $ 0.30 Diluted earnings per common share Diluted earnings applicable to common stockholders (3) $ 11,771 $ 5,886 Weighted average diluted common shares outstanding: Weighted average common shares outstanding (2) 19,459,278 19,404,491 Dilutive effect of common stock options 216,195 190,782 Weighted average diluted common shares outstanding 19,675,473 19,595,273 Diluted earnings per common share $ 0.60 $ 0.30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Series D preferred stockholders are participating stockholders as those shares participate in dividends with common shares on a one for one basis. Net income allocated to participating stockholders does not include dividends paid for preferred stock. (2) Weighted average common shares outstanding exclude average unearned restricted shares in the computation of basic earnings per share. Under the two-class method, unearned restricted shares are included in the computation of diluted earnings per share; however, depending on nuances of the computation, they may or may not affect the number of weighted average diluted common shares outstanding. Unearned restricted shares are considered issued and therefore included as part of total issued shares disclosed on the consolidated balance sheets. (3)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Securities (Tables)</t>
  </si>
  <si>
    <t>Summary of Amortized Cost and Estimated Fair Value of Securities</t>
  </si>
  <si>
    <t>The following table is a summary of the amortized cost and estimated fair value, including gross unrealized gains and losses, of available for sale, held to maturity and securities carried at fair value through income for the dates indicated: (Dollars in thousands) Amortized Gross Gross Unrealized Losses Fair March 31, 2018 Available for sale: State and municipal securities $ 124,889 $ 2,621 $ (289 ) $ 127,221 Corporate bonds 3,000 115 — 3,115 Residential mortgage-backed securities 105,456 189 (2,204 ) 103,441 Residential collateralized mortgage obligations 184,648 67 (4,335 ) 180,380 Total $ 417,993 $ 2,992 $ (6,828 ) $ 414,157 Held to maturity: State and municipal securities $ 19,860 $ — $ (2 ) $ 19,858 Securities carried at fair value through income: State and municipal securities (1) $ 11,918 $ — $ — $ 11,723 December 31, 2017 Available for sale: State and municipal securities $ 125,909 $ 4,104 $ (35 ) $ 129,978 Corporate bonds 3,000 136 — 3,136 Residential mortgage-backed securities 105,132 492 (595 ) 105,029 Residential collateralized mortgage obligations 168,645 262 (2,518 ) 166,389 Total $ 402,686 $ 4,994 $ (3,148 ) $ 404,532 Held to maturity: State and municipal securities $ 20,188 $ 77 $ — $ 20,265 Securities carried at fair value through income: State and municipal securities (1) $ 11,918 $ — $ — $ 12,033 ____________________________ (1) Securities carried at fair value through income have no unrealized gains of losses at the balance sheet date as all changes in value have been recognized in the consolidated statements of income. See Note 5 - Fair Value of Financial Instruments for more information.</t>
  </si>
  <si>
    <t>Schedule of Securities with Unrealized Loss</t>
  </si>
  <si>
    <t>Securities with unrealized losses at March 31, 2018 and December 31, 2017, aggregated by investment category and those individual securities have been in a continuous unrealized loss position under and over 12 months were as follows: (Dollars in thousands) Less than 12 Months 12 Months or More Total March 31, 2018 Fair Value Unrealized Loss Fair Value Unrealized Loss Fair Value Unrealized Loss Available for sale: State and municipal securities $ 29,828 $ (247 ) $ 1,190 $ (42 ) $ 31,018 $ (289 ) Residential mortgage-backed securities 68,433 (1,435 ) 19,072 (769 ) 87,505 (2,204 ) Residential collateralized mortgage obligations 113,359 (1,772 ) 57,473 (2,563 ) 170,832 (4,335 ) Total $ 211,620 $ (3,454 ) $ 77,735 $ (3,374 ) $ 289,355 $ (6,828 ) Held to maturity: State and municipal securities $ 14,635 $ (2 ) $ — $ — $ 14,635 $ (2 ) December 31, 2017 Available for sale: State and municipal securities $ 2,114 $ (5 ) $ 1,210 $ (30 ) $ 3,324 $ (35 ) Residential mortgage-backed securities 46,018 (198 ) 20,233 (397 ) 66,251 (595 ) Residential collateralized mortgage obligations 70,788 (641 ) 60,622 (1,877 ) 131,410 (2,518 ) Total $ 118,920 $ (844 ) $ 82,065 $ (2,304 ) $ 200,985 $ (3,148 ) Held to maturity: State and municipal securities $ — $ — $ — $ — $ — $ —</t>
  </si>
  <si>
    <t>Securities Classified by Contractual Maturity</t>
  </si>
  <si>
    <t>The following table presents the amortized cost and fair value of securities available for sale and held to maturity at March 31, 2018,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March 31, 2018 Amortized Cost Fair Value Amortized Cost Fair Value Due in one year or less $ — $ — $ 2,905 $ 2,920 Due after one year through five years 14,637 14,635 27,718 28,271 Due after five years through ten years — — 84,633 86,216 Due after ten years 5,223 5,223 12,633 12,929 Residential mortgage-backed securities — — 105,456 103,441 Residential collateralized mortgage obligations — — 184,648 180,380 Total $ 19,860 $ 19,858 $ 417,993 $ 414,157</t>
  </si>
  <si>
    <t>Securities Pledged as Collateral</t>
  </si>
  <si>
    <t>The following table presents carrying amounts of securities pledged as collateral for deposits and repurchase agreements for the period ends presented. (Dollars in thousands) March 31, 2018 December 31, 2017 Carrying value of securities pledged to secure public deposits $ 256,224 $ 276,319 Carrying value of securities pledged to repurchase agreements $ 35,669 $ 36,685</t>
  </si>
  <si>
    <t>Loans (Tables)</t>
  </si>
  <si>
    <t>Schedule of Loans</t>
  </si>
  <si>
    <t>Loans consist of the following: (Dollars in thousands) March 31, 2018 December 31, 2017 Loans held for sale $ 48,988 $ 65,343 Loans held for investment: Loans secured by real estate: Commercial real estate $ 1,096,948 $ 1,083,275 Construction/land/land development 340,684 322,404 Residential real estate 583,461 570,583 Total real estate 2,021,093 1,976,262 Commercial and industrial 1,012,760 989,220 Mortgage warehouse lines of credit 191,154 255,044 Consumer 20,985 20,505 Total loans held for investment (1) 3,245,992 3,241,031 Less: Allowance for loan losses 34,132 37,083 Net loans held for investment $ 3,211,860 $ 3,203,948 ____________________________ (1) Presented net of net deferred loan fees of $1.5 million and $1.0 million at March 31, 2018 and December 31, 2017, respectively.</t>
  </si>
  <si>
    <t>Recorded Investment in Loans by Credit Quality Indicator</t>
  </si>
  <si>
    <t>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in accordance with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in accordance with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in accordance with regulatory guidelines. Loss loans are charged-off or written-down when repayment is not expected. The recorded investment in loans by credit quality indicator at March 31, 2018 and December 31, 2017, excluding loans held for sale, were as follows: March 31, 2018 (Dollars in thousands) Pass Special mention Substandard Doubtful Loss Total Loans secured by real estate: Commercial real estate $ 1,070,984 $ 5,348 $ 20,616 $ — $ — $ 1,096,948 Construction/land/land development 337,148 165 3,371 — — 340,684 Residential real estate 574,470 33 8,958 — — 583,461 Total real estate 1,982,602 5,546 32,945 — — 2,021,093 Commercial and industrial 945,417 9,652 57,691 — — 1,012,760 Mortgage warehouse lines of credit 191,154 — — — — 191,154 Consumer 20,636 — 349 — — 20,985 Total loans held for investment $ 3,139,809 $ 15,198 $ 90,985 $ — $ — $ 3,245,992 December 31, 2017 (Dollars in thousands) Pass Special mention Substandard Doubtful Loss Total Loans secured by real estate: Commercial real estate $ 1,055,911 $ 7,798 $ 19,566 $ — $ — $ 1,083,275 Construction/land/land development 318,488 170 3,746 — — 322,404 Residential real estate 560,945 778 8,860 — — 570,583 Total real estate 1,935,344 8,746 32,172 — — 1,976,262 Commercial and industrial 915,111 15,332 58,777 — — 989,220 Mortgage warehouse lines of credit 255,044 — — — — 255,044 Consumer 20,223 — 279 3 — 20,505 Total loans held for investment $ 3,125,722 $ 24,078 $ 91,228 $ 3 $ — $ 3,241,031</t>
  </si>
  <si>
    <t>Loan Portfolio Aging Analysis</t>
  </si>
  <si>
    <t>The following tables present the Company’s loan portfolio aging analysis at the dates indicated: March 31, 2018 (Dollars in thousands) 30-59 Days past due 60-89 Days past due Loans past due 90 days or more Total past due Current loans Total loans receivable Accruing loans 90 or more days past due Loans secured by real estate: Commercial real estate $ 8,940 $ — $ 844 $ 9,784 $ 1,087,164 $ 1,096,948 $ — Construction/land/land development 1,534 — 558 2,092 338,592 340,684 — Residential real estate 2,917 653 3,428 6,998 576,463 583,461 — Total real estate 13,391 653 4,830 18,874 2,002,219 2,021,093 — Commercial and industrial 1,877 355 7,905 10,137 1,002,623 1,012,760 — Mortgage warehouse lines of credit — — — — 191,154 191,154 — Consumer 136 64 68 268 20,717 20,985 — Total loans held for investment $ 15,404 $ 1,072 $ 12,803 $ 29,279 $ 3,216,713 $ 3,245,992 $ — December 31, 2017 (Dollars in thousands) 30-59 Days past due 60-89 Days past due Loans past due 90 days or more Total past due Current loans Total loans receivable Accruing loans 90 or more days past due Loans secured by real estate: Commercial real estate $ 8,427 $ 2,791 $ 1,150 $ 12,368 $ 1,070,907 $ 1,083,275 $ — Construction/land/land development 1,488 172 464 2,124 320,280 322,404 — Residential real estate 2,630 347 3,910 6,887 563,696 570,583 — Total real estate 12,545 3,310 5,524 21,379 1,954,883 1,976,262 — Commercial and industrial 1,517 9,922 8,074 19,513 969,707 989,220 — Mortgage warehouse lines of credit — — — — 255,044 255,044 — Consumer 178 128 74 380 20,125 20,505 — Total loans held for investment $ 14,240 $ 13,360 $ 13,672 $ 41,272 $ 3,199,759 $ 3,241,031 $ —</t>
  </si>
  <si>
    <t>Allowance for Loan Losses by Portfolio Segment</t>
  </si>
  <si>
    <t>The following tables detail activity in the allowance for loan losses by portfolio segment. Allocation of a portion of the allowance to one category of loans does not preclude its availability to absorb losses in other categories. Three months ended March 31, 2018 (Dollars in thousands) Beginning balance Charge-offs Recoveries Provision (Benefit) (1) Ending balance Loans secured by real estate: Commercial real estate $ 8,998 $ 9 $ 127 $ 1,028 $ 10,144 Construction/land/land development 2,950 — 1 (244 ) 2,707 Residential real estate 5,807 9 19 (346 ) 5,471 Commercial and industrial 18,831 1,703 174 (1,965 ) 15,337 Mortgage warehouse lines of credit 214 — — (56 ) 158 Consumer 283 17 24 25 315 Total $ 37,083 $ 1,738 $ 345 $ (1,558 ) $ 34,132 ____________________________ (1) The $1.5 million benefit for credit losses on the consolidated statements of income includes a $1.6 million net loan loss benefit and a $34,000 provision for off-balance sheet commitments for the three months ended March 31, 2018. Three months ended March 31, 2017 (Dollars in thousands) Beginning balance Charge-offs Recoveries Provision (Benefit) (1) Ending balance Loans secured by real estate: Commercial real estate $ 8,718 $ — $ 2 $ 250 $ 8,970 Construction/land/land development 2,805 — 1 (320 ) 2,486 Residential real estate 5,003 13 37 856 5,883 Commercial and industrial 33,590 813 149 878 33,804 Mortgage warehouse lines of credit 139 — — (11 ) 128 Consumer 276 22 6 84 344 Total $ 50,531 $ 848 $ 195 $ 1,737 $ 51,615 ____________________________ (1) The $2.8 million provision for credit losses on the consolidated statements of income includes a $1.7 million net loan loss provision and a $1.1 million provision for off-balance sheet commitments for the three months ended March 31, 2017.</t>
  </si>
  <si>
    <t>Loans Receivable by Method of Impairment Evaluation</t>
  </si>
  <si>
    <t>The following tables present the balance of loans receivable by method of impairment evaluation at the dates indicated: March 31, 2018 (Dollars in thousands) Period end allowance allocated to loans individually evaluated for impairment Period end allowance allocated to loans collectively evaluated for impairment Period end loan balance individually evaluated for impairment Period ended loan balance collectively evaluated for impairment (1) Loans secured by real estate: Commercial real estate $ 1,448 $ 8,696 $ 10,236 $ 1,066,284 Construction/land/land development 4 2,703 1,421 339,263 Residential real estate 28 5,443 7,498 575,963 Commercial and industrial 1,680 13,657 13,349 993,905 Mortgage warehouse lines of credit — 158 — 191,154 Consumer 97 218 264 20,721 Total $ 3,257 $ 30,875 $ 32,768 $ 3,187,290 ____________________________ (1) Excludes $20.4 million and $5.5 million of commercial real estate loans and commercial and industrial loans, respectively, at fair value, which are not evaluated for impairment due to the fair value option election. See Note 5 - Fair Value of Financial Instruments for more information. December 31, 2017 (Dollars in thousands) Period end allowance allocated to loans individually evaluated for impairment Period end allowance allocated to loans collectively evaluated for impairment Period end loan balance individually evaluated for impairment Period ended loan balance collectively evaluated for impairment (1) Loans secured by real estate: Commercial real estate $ 312 $ 8,686 $ 4,945 $ 1,057,330 Construction/land/land development 4 2,946 1,963 320,441 Residential real estate 72 5,735 7,915 562,668 Commercial and industrial 4,356 14,475 24,598 959,011 Mortgage warehouse lines of credit — 214 — 255,044 Consumer 63 220 237 20,268 Total $ 4,807 $ 32,276 $ 39,658 $ 3,174,762 ____________________________ (1) Excludes $21.0 million and $5.6 million of commercial real estate loans and commercial and industrial loans, respectively, at fair value, which are not evaluated for impairment due to the fair value option election. See Note 5 - Fair Value of Financial Instruments for more information.</t>
  </si>
  <si>
    <t>Impaired Loans</t>
  </si>
  <si>
    <t>The following tables present impaired loans at the dates indicated. No mortgage warehouse lines of credit were impaired at either March 31, 2018 or December 31, 2017. March 31, 2018 (Dollars in thousands) Unpaid contractual principal balance Recorded investment with no allowance Recorded investment with an allowance Total recorded investment Allocation of allowance for loan losses Loans secured by real estate: Commercial real estate $ 11,166 $ 1,973 $ 8,263 $ 10,236 $ 1,448 Construction/land/land development 1,740 1,272 149 1,421 4 Residential real estate 9,656 6,636 862 7,498 28 Total real estate 22,562 9,881 9,274 19,155 1,480 Commercial and industrial 13,815 5,587 7,762 13,349 1,680 Consumer 289 123 141 264 97 Total impaired loans $ 36,666 $ 15,591 $ 17,177 $ 32,768 $ 3,257 December 31, 2017 (Dollars in thousands) Unpaid contractual principal balance Recorded investment with no allowance Recorded investment with an allowance Total recorded investment Allocation of allowance for loan losses Loans secured by real estate: Commercial real estate $ 6,047 $ 1,782 $ 3,163 $ 4,945 $ 312 Construction/land/land development 2,268 1,813 150 1,963 4 Residential real estate 10,024 6,750 1,165 7,915 72 Total real estate 18,339 10,345 4,478 14,823 388 Commercial and industrial 25,212 6,161 18,437 24,598 4,356 Consumer 259 141 96 237 63 Total impaired loans $ 43,810 $ 16,647 $ 23,011 $ 39,658 $ 4,807 The average recorded investment and interest recognized on impaired loans while classified as impaired for the three months ended March 31, 2018 and 2017 were as follows: March 31, 2018 March 31, 2017 (Dollars in thousands) Average Recorded Investment Interest Income Recognized Average Recorded Investment Interest Income Recognized Loans secured by real estate: Commercial real estate $ 9,864 $ 27 $ 6,377 $ 33 Construction/land/land development 1,847 9 1,032 3 Residential real estate 7,665 24 10,065 20 Total real estate 19,376 60 17,474 56 Commercial and industrial 17,717 88 61,183 14 Consumer 256 3 251 2 Total impaired loans $ 37,349 $ 151 $ 78,908 $ 72</t>
  </si>
  <si>
    <t>Non-performing (Nonaccrual) Loans Held for Investment</t>
  </si>
  <si>
    <t>Non-performing (nonaccrual) loans held for investment were as follows: (Dollars in thousands) March 31, 2018 December 31, 2017 Loans secured by real estate: Commercial real estate $ 8,851 $ 1,745 Construction/land/land development 1,272 1,097 Residential real estate 7,226 7,166 Total real estate 17,349 10,008 Commercial and industrial 9,312 13,512 Consumer 349 282 Total nonaccrual loans $ 27,010 $ 23,802</t>
  </si>
  <si>
    <t>Loans Classified as Troubled Debt Restructurings (TDRs)</t>
  </si>
  <si>
    <t>The following is a summary of loans classified as troubled debt restructurings ("TDRs"). (Dollars in thousands) March 31, 2018 December 31, 2017 TDRs Nonaccrual TDRs $ 2,158 $ 2,622 Performing TDRs 6,051 14,234 Total $ 8,209 $ 16,856 The following table presents the pre and post-modification balances of TDR modifications that occurred during the March 31, 2018 period. There were no loans modified as a TDR during the three months ended March 31, 2017. Three months ended March 31, 2018 (Dollars in thousands) Number of loans restructured Pre-modification recorded balance Term Concessions Interest Rate Concessions Combination Total Modifications Loans secured by real estate: Residential real estate 1 $ 94 $ — $ — $ 91 $ 91</t>
  </si>
  <si>
    <t>Fair Value of Financial Instruments (Tables)</t>
  </si>
  <si>
    <t>Fair Value of Assets and Liabilities Recorded on a Recurring Basis</t>
  </si>
  <si>
    <t>The following tables summarize financial assets and financial liabilities recorded at fair value on a recurring basis at March 31, 2018 and December 31, 2017, segregated by the level of valuation inputs within the fair value hierarchy utilized to measure fair value. There were no changes in the valuation techniques during either period. March 31, 2018 (Dollars in thousands) Level 1 Level 2 Level 3 Total State and municipal securities $ — $ 87,260 $ 39,961 $ 127,221 Corporate bonds — 3,115 — 3,115 Residential mortgage-backed securities — 103,441 — 103,441 Residential collateralized mortgage obligations — 180,380 — 180,380 Securities available for sale — 374,196 39,961 414,157 Securities carried at fair value through income — — 11,723 11,723 Loans held for sale — 19,301 — 19,301 Loans at fair value — — 25,934 25,934 Mortgage servicing rights — — 25,999 25,999 Other assets - derivatives — 2,716 — 2,716 Total recurring fair value measurements - assets $ — $ 396,213 $ 103,617 $ 499,830 Other liabilities - derivatives $ — $ (1,898 ) $ — $ (1,898 ) Total recurring fair value measurements - liabilities $ — $ (1,898 ) $ — $ (1,898 ) December 31, 2017 (Dollars in thousands) Level 1 Level 2 Level 3 Total State and municipal securities $ — $ 87,963 $ 42,015 $ 129,978 Corporate bonds — 3,136 — 3,136 Residential mortgage-backed securities — 105,029 — 105,029 Residential collateralized mortgage obligations — 166,389 — 166,389 Securities available for sale — 362,517 42,015 404,532 Securities carried at fair value through income — — 12,033 12,033 Loans held for sale — 32,768 — 32,768 Loans at fair value — — 26,611 26,611 Mortgage servicing rights — — 24,182 24,182 Other assets - derivatives — 3,146 — 3,146 Total recurring fair value measurements - assets $ — $ 398,431 $ 104,841 $ 503,272 Other liabilities - derivatives $ — $ (3,320 ) $ — $ (3,320 ) Total recurring fair value measurements - liabilities $ — $ (3,320 ) $ — $ (3,320 )</t>
  </si>
  <si>
    <t>Changes in Level 3 Assets and Liabilities Measured at Fair Value on a Recurring Basis</t>
  </si>
  <si>
    <t>The changes in Level 3 assets and liabilities measured at fair value on a recurring basis for the three months ended March 31, 2018 and 2017 are summarized as follows: (Dollars in thousands) Loans at Fair Value MSRs Securities Available for Sale Securities at FV Through Income Balance at January 1, 2018 $ 26,611 $ 24,182 $ 42,015 $ 12,033 Gain (loss) recognized in earnings: Mortgage banking revenue — 1,274 — — Other noninterest income (295 ) — — (310 ) Gain (loss) recognized in AOCI — — (727 ) — Purchases, issuances, sales and settlements: Originations 543 Purchases — — 259 — Settlements (382 ) — (1,586 ) — Balance at March 31, 2018 $ 25,934 $ 25,999 $ 39,961 $ 11,723 Balance at January 1, 2017 $ 33,693 $ 29,385 $ 43,858 $ 12,511 Gain (loss) recognized in earnings: Mortgage banking revenue — (1,131 ) — — Other noninterest income (165 ) — — (97 ) Gain (loss) recognized in AOCI — — 2,151 — Purchases, issuances, sales, and settlements: Originations — 628 — — Purchases — — 190 — Sales (2,516 ) — — — Settlements (1,481 ) — (1,524 ) — Balance at March 31, 2017 $ 29,531 $ 28,882 $ 44,675 $ 12,414</t>
  </si>
  <si>
    <t>Difference Between Fair Value and the Unpaid Principal Balance for Financial Instruments for which the Fair Value Option has been Elected and Classification in Income Statement</t>
  </si>
  <si>
    <t xml:space="preserve">Changes in the fair value of assets for which the Company elected the fair value option are classified in the income statement line items reflected in the following table: Three months ended March 31, (Dollars in thousands) 2018 2017 Changes in fair value included in noninterest income: Mortgage banking revenue $ (324 ) $ 91 Other income: Loans at fair value held for investment $ (295 ) $ (165 ) Securities carried at fair value through income (310 ) (97 ) Total impact on other income (605 ) (262 ) Total fair value option impact on noninterest income $ (929 ) $ (171 ) The following tables summarize the difference between the fair value and the unpaid principal balance for financial instruments for which the fair value option has been elected: March 31, 2018 (Dollars in thousands) Aggregate Fair Value Aggregate Unpaid Principal Balance Difference Loans held for sale (1) $ 19,301 $ 19,073 $ 228 Commercial and industrial loans held for investment (2) 5,506 5,506 — Commercial real estate loans held for investment (2) 20,428 20,155 273 Securities carried at fair value through income 11,723 11,918 (195 ) Total $ 56,958 $ 56,652 $ 306 ____________________________ (1) $246,000 of loans were past due 90 days or more at March 31, 2018, and the Company had guarantees receivable from U.S. Government agencies for 100% of this amount. (2) There were no commercial and industrial loans or commercial real estate loans for which the fair value had been elected that were designated as nonaccrual or past due 90 days or more at March 31, 2018. December 31, 2017 (Dollars in thousands) Aggregate Fair Value Aggregate Unpaid Principal Balance Difference Loans held for sale (1) $ 32,768 $ 32,216 $ 552 Commercial and industrial loans held for investment (2) 5,611 5,591 20 Commercial real estate loans held for investment (2) 21,000 20,451 549 Securities carried at fair value through income 12,033 11,918 115 Total $ 71,412 $ 70,176 $ 1,236 ____________________________ (1) $2.4 million of loans were past due 90 days or more at December 31, 2017. Of this balance, the Company had guarantees receivable from U.S. government agencies totaling $1.8 million . (2) There were no commercial and industrial loans or commercial real estate loans for which the fair value had been elected that were designated as nonaccrual or past due 90 days or more at December 31, 2017. </t>
  </si>
  <si>
    <t>Carrying Value and Estimated Fair Value of Financial Instruments Not Measured at Fair Value</t>
  </si>
  <si>
    <t>The carrying value and estimated fair values of financial instruments not recorded at fair value are as follows: March 31, 2018 December 31, 2017 (Dollars in thousands) Financial assets: Carrying Estimated Carrying Value Estimated Fair Value Level 1 inputs: Cash and cash equivalents $ 247,257 $ 247,257 $ 187,187 $ 187,187 Level 2 inputs: Securities held to maturity 19,860 19,858 20,188 20,265 Non-marketable equity securities held in other financial institutions 22,995 22,995 22,967 22,967 Accrued interest and loan fees receivable 11,956 11,956 10,719 10,719 Level 3 inputs: Loans held for investment, net (1) 3,220,058 3,144,110 3,177,337 3,238,872 Financial liabilities: Level 2 inputs: Deposits 3,580,738 3,376,985 3,512,014 3,352,213 FHLB advances and other borrowings 132,224 132,661 144,357 145,330 Junior subordinated debentures 9,625 14,476 9,619 14,132 Accrued interest payable 2,265 2,265 2,424 2,424 ____________________________ (1) Loans held for investment, net does not include $25.9 million or $26.6 million of loans held at fair value at March 31, 2018 or December 31, 2017, respectively.</t>
  </si>
  <si>
    <t>Mortgage Banking (Tables)</t>
  </si>
  <si>
    <t>Mortgage Banking Operations</t>
  </si>
  <si>
    <t>The following table presents the Company's mortgage banking operations: At and for the three months ended (Dollars in thousands, unaudited) Mortgage banking revenue March 31, 2018 March 31, Origination $ 210 $ 227 Gain on sale of loans held for sale 2,024 2,294 Servicing 1,837 2,107 Total gross mortgage revenue 4,071 4,628 Mortgage derivatives gain (loss) (539 ) 506 MSR change due to payoffs and paydowns (784 ) (952 ) MSR and hedge fair value adjustment (379 ) (90 ) Gain (loss) on MSR sale (1) 25 — Mortgage banking revenue $ 2,394 $ 4,092 Origination volume $ 74,938 $ 102,723 Mortgage loans sold 84,528 114,563 Outstanding principal balance of mortgage loans serviced for others 2,167,185 2,483,423 ___________________________ (1) Amount shown during the three months ended March 31, 2018 reflects final settlement on a loan servicing portfolio sold during the three months ended December 31, 2017.</t>
  </si>
  <si>
    <t>Schedule of Activity in Mortgages Servicing Rights (MSRs)</t>
  </si>
  <si>
    <t>Activity in MSRs was as follows: Three months ended March 31, (Dollars in thousands) 2018 2017 Balance at beginning of period $ 24,182 $ 29,385 Origination of servicing rights 543 628 Change in fair value, including amortization 1,274 (1,131 ) Balance at end of period $ 25,999 $ 28,882</t>
  </si>
  <si>
    <t>Significant Assumptions Used to Value Mortgage Servicing Rights</t>
  </si>
  <si>
    <t>The significant assumptions used to value MSRs were as follows: March 31, 2018 December 31, 2017 Prepayment speed 8.78 % 10.80 % Discount rate 9.42 % 9.33 %</t>
  </si>
  <si>
    <t>Derivative Financial Instruments (Tables)</t>
  </si>
  <si>
    <t>Fair Values of Derivative Instruments on the Balance Sheet</t>
  </si>
  <si>
    <t>The following tables disclose the fair value of derivative instruments in the Company's balance sheets at March 31, 2018 and December 31, 2017, as well as the effect of these derivative instruments on the Company's condensed consolidated statements of income for the three months ended March 31, 2018 and 2017: Notional Amounts (1) Fair Values (Dollars in thousands) March 31, 2018 December 31, 2017 March 31, 2018 December 31, 2017 Derivatives designated as cash flow hedging instruments: Interest rate swaps included in other assets $ 10,500 $ 10,500 $ 222 $ 41 Derivatives not designated as hedging instruments: Interest rate swaps included in other assets $ 121,638 $ 132,959 $ 1,365 $ 2,314 Interest rate swaps included in other liabilities 142,398 159,479 (1,749 ) (3,221 ) Forward commitments to purchase mortgage-backed securities included in other assets (liabilities) 100,000 160,000 453 (50 ) Forward commitments to sell residential mortgage loans included in other assets (liabilities) 41,850 57,400 (149 ) (49 ) Interest rate-lock commitments on residential mortgage loans included in other assets 32,320 37,072 676 791 $ 438,206 $ 546,910 $ 596 $ (215 )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Weighted-average Rates Paid and Received for Interest Rate Swaps</t>
  </si>
  <si>
    <t>The weighted-average rates paid and received for interest rate swaps at March 31, 2018 were as follows: Weighted-Average Interest Rate Paid Interest Rate Received Interest rate swaps: Cash flow hedges 4.81 % 4.64 % Non-hedging interest rate swaps - financial institution counterparties 4.78 3.83 Non-hedging interest rate swaps - customer counterparties 3.78 4.76</t>
  </si>
  <si>
    <t>Gains and Losses Recognized on Derivative Instruments Not Designated as Hedging Instruments</t>
  </si>
  <si>
    <t>Gains and losses recognized on derivative instruments not designated as hedging instruments are as follows: (Dollars in thousands) Three months ended March 31, Derivatives not designated as hedging instruments: 2018 2017 Amount of gain (loss) recognized in mortgage banking revenue $ (1,661 ) $ 389 Amount of gain recognized in other non-interest income 523 266</t>
  </si>
  <si>
    <t>Stock and Incentive Compensation Plans (Tables)</t>
  </si>
  <si>
    <t>Share-based Compensation Cost Charged to Income</t>
  </si>
  <si>
    <t>Share-based compensation cost charged to income for the three months ended March 31, 2018 and 2017 is presented below: Three months ended March 31, (Dollars in thousands) 2018 2017 Restricted stock $ 194 $ 247 Stock options (1) — (30 ) Total stock compensation expense $ 194 $ 217 Related tax benefits recognized in net income $ 41 $ 76 ____________________________ (1) Stock option expense for the three months ended March 31, 2017 included expense reversal related to 5,546 common stock options forfeited during the period. All remaining stock options became fully vested during the first quarter of 2017 with no further expense incurred after February 2017.</t>
  </si>
  <si>
    <t>Time-vested Award Activity</t>
  </si>
  <si>
    <t>The following table summarizes the Company's time-vested award activity: Three months ended March 31, 2018 2017 Shares Weighted Average Grant-Date Fair Value Shares Weighted Average Grant-Date Fair Value Nonvested shares, January 1, 61,293 $ 24.61 84,019 $ 24.22 Granted 7,334 25.41 1,137 22.00 Vested (4,397 ) 24.91 (13,976 ) 21.23 Forfeited — — (3,524 ) 24.09 Nonvested shares, March 31, 64,230 $ 24.68 67,656 $ 22.95</t>
  </si>
  <si>
    <t>Stock Option Activity</t>
  </si>
  <si>
    <t>The table below summarizes the status of the Company's stock options and changes during the three months ended March 31, 2018 and 2017. (Dollars in thousands, except per share data) Number of Shares Weighted Average Exercise Price Weighted Average Remaining Contractual Term (in years) Aggregate Intrinsic Value Three months ended March 31, 2017 Outstanding at January 1, 2017 358,638 $ 11.37 7.79 $ 3,844 Forfeited (5,546 ) 23.89 Outstanding at March 31, 2017 353,092 $ 11.17 7.50 $ 3,923 Three months ended March 31, 2018 Outstanding at January 1, 2018 319,500 $ 10.65 7.07 $ 4,840 Outstanding at March 31, 2018 319,500 $ 10.65 6.82 $ 4,843 Exercisable at March 31, 2018 319,500 $ 10.65 6.82 $ 4,843</t>
  </si>
  <si>
    <t>Income Taxes (Tables)</t>
  </si>
  <si>
    <t>Schedule of Provision for Income Taxes</t>
  </si>
  <si>
    <t>The provision for income taxes is as follows: Three months ended March 31, (Dollars in thousands) 2018 2017 Federal income taxes: Current $ 2,175 $ 2,382 Deferred 501 50 State income taxes: Current 76 161 Deferred 32 (13 ) Income tax expense $ 2,784 $ 2,580 Effective income tax rate 17.2 % 26.3 %</t>
  </si>
  <si>
    <t>Accumulated Other Comprehensive Income (Tables)</t>
  </si>
  <si>
    <t>Schedule of Accumulated Other Comprehensive Income (Loss)</t>
  </si>
  <si>
    <t>Accumulated other comprehensive income ("AOCI") includes the after-tax change in unrealized gains and losses on available for sale ("AFS") securities and cash flow hedging activities. (Dollars in thousands) Unrealized gains on AFS securities Cash flow hedges Accumulated other comprehensive income Balance at January 1, 2018 $ 1,280 $ 27 $ 1,307 Net change (4,492 ) 144 (4,348 ) Reclassification of tax effects related to the adoption of ASU 2018-02 (1) : Current (293 ) 17 (276 ) Deferred 569 (11 ) 558 Balance at March 31, 2018 $ (2,936 ) $ 177 $ (2,759 ) Balance at January 1, 2017 $ 3,505 $ (42 ) $ 3,463 Net change 278 21 299 Balance at March 31, 2017 $ 3,783 $ (21 ) $ 3,762 ____________________________ (1) During the first quarter of 2018 the Company adopted ASU 2018-02. The ASU was issued by the Financial Accounting Standards Board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 (Tables)</t>
  </si>
  <si>
    <t>Actual Capital Amounts and Ratios</t>
  </si>
  <si>
    <t>The actual capital amounts and ratios of the Company and Bank at March 31, 2018 and December 31, 2017, are presented in the following table: (Dollars in thousands) Actual Minimum Capital Required - Basel III Fully Phased-In To be Well Capitalized Under Prompt Corrective Action Provisions March 31, 2018 Amount Ratio Amount Ratio Amount Ratio Common Equity Tier 1 Capital to Risk-Weighted Assets Origin Bancorp, Inc. $ 371,112 9.68 % $ 268,319 7.00 % N/A N/A Origin Bank 426,583 11.16 267,688 7.00 $ 248,567 6.50 % Tier 1 Capital to Risk-Weighted Assets Origin Bancorp, Inc. 444,246 11.59 325,817 8.50 N/A N/A Origin Bank 426,583 11.16 325,049 8.50 305,929 8.00 Total Capital to Risk-Weighted Assets Origin Bancorp, Inc. 480,428 12.53 402,481 10.50 N/A N/A Origin Bank 462,765 12.10 401,530 10.50 382,409 10.00 Leverage Ratio Origin Bancorp, Inc. 444,246 10.65 166,790 4.00 N/A N/A Origin Bank 426,583 10.25 166,478 4.00 208,097 5.00 December 31, 2017 Common Equity Tier 1 Capital to Risk-Weighted Assets Origin Bancorp, Inc. $ 360,069 9.35 % $ 269,570 7.00 % N/A N/A Origin Bank 416,175 10.82 269,244 7.00 $ 250,012 6.50 % Tier 1 Capital to Risk-Weighted Assets Origin Bancorp, Inc. 433,338 11.25 327,411 8.50 N/A N/A Origin Bank 416,175 10.82 326,940 8.50 307,708 8.00 Total Capital to Risk-Weighted Assets Origin Bancorp, Inc. 472,437 12.26 404,616 10.50 N/A N/A Origin Bank 455,274 11.84 403,748 10.50 384,522 10.00 Leverage Ratio Origin Bancorp, Inc. 433,338 10.53 164,611 4.00 N/A N/A Origin Bank 416,175 10.13 164,334 4.00 205,418 5.00</t>
  </si>
  <si>
    <t>Commitments and Contingencies (Tables)</t>
  </si>
  <si>
    <t>Off-Balance Sheet Financial Instruments</t>
  </si>
  <si>
    <t>These off-balance sheet financial instruments are summarized below: (Dollars in thousands) March 31, 2018 December 31, 2017 Commitments to extend credit $ 1,047,196 $ 1,068,088 Standby letters of credit 80,991 79,893</t>
  </si>
  <si>
    <t>Significant Accounting Policies (Details)</t>
  </si>
  <si>
    <t>Mar. 31, 2018center</t>
  </si>
  <si>
    <t>Number of banking centers</t>
  </si>
  <si>
    <t>Earnings Per Share (Details) - USD ($) $ / shares in Units, $ in Thousands</t>
  </si>
  <si>
    <t>Basic earnings per common share</t>
  </si>
  <si>
    <t>Less: Dividends to preferred stock</t>
  </si>
  <si>
    <t>Weighted average common shares outstanding (in shares)</t>
  </si>
  <si>
    <t>Diluted earnings per common share</t>
  </si>
  <si>
    <t>Diluted earnings applicable to common stockholders (in shares)</t>
  </si>
  <si>
    <t>Weighted average diluted common shares outstanding</t>
  </si>
  <si>
    <t>Dilutive effect of common stock options (in shares)</t>
  </si>
  <si>
    <t>Weighted average diluted common shares outstanding (in shares)</t>
  </si>
  <si>
    <t>Securities - Amortized Cost and Estimated Fair Value of Securities (Details) - USD ($) $ in Thousands</t>
  </si>
  <si>
    <t>Available for sale, amortized cost</t>
  </si>
  <si>
    <t>Available for sale, gross unrealized gains</t>
  </si>
  <si>
    <t>Available for sale, gross unrealized losses</t>
  </si>
  <si>
    <t>Available for sale, fair value</t>
  </si>
  <si>
    <t>Held to maturity</t>
  </si>
  <si>
    <t>Held to maturity, amortized cost</t>
  </si>
  <si>
    <t>Securities carried at fair value through income, amortized cost</t>
  </si>
  <si>
    <t>Securities carried at fair value through income, fair value</t>
  </si>
  <si>
    <t>State and municipal securities</t>
  </si>
  <si>
    <t>Held to maturity, gross unrealized gains</t>
  </si>
  <si>
    <t>Held to maturity, gross unrealized losses</t>
  </si>
  <si>
    <t>Corporate bonds</t>
  </si>
  <si>
    <t>Residential mortgage-backed securities</t>
  </si>
  <si>
    <t>Residential collateralized mortgage obligations</t>
  </si>
  <si>
    <t>Securities - Unrealized Losses (Details) - USD ($) $ in Thousands</t>
  </si>
  <si>
    <t>Available for sale, continuous unrealized loss position, less than 12 months, fair value</t>
  </si>
  <si>
    <t>Available for sale, continuous unrealized loss position, less than 12 months, unrealized loss</t>
  </si>
  <si>
    <t>Available for sale, continuous unrealized loss position, 12 months or more, fair value</t>
  </si>
  <si>
    <t>Available for sale, continuous unrealized loss position, 12 months or more, unrealized loss</t>
  </si>
  <si>
    <t>Available for sale, continuous unrealized loss position, fair value</t>
  </si>
  <si>
    <t>Available for sale, continuous unrealized loss position, unrealized loss</t>
  </si>
  <si>
    <t>Held to maturity, continuous unrealized loss position, less than 12 months, fair value</t>
  </si>
  <si>
    <t>Held to maturity, continuous unrealized loss position, less than 12 months, unrealized loss</t>
  </si>
  <si>
    <t>Held to maturity, continuous unrealized loss position, 12 months or longer, fair value</t>
  </si>
  <si>
    <t>Held to maturity, continuous unrealized loss position, 12 months or longer, unrealized loss</t>
  </si>
  <si>
    <t>Held to maturity, continuous unrealized loss position, fair value</t>
  </si>
  <si>
    <t>Held to maturity, continuous unrealized loss position, unrealized loss</t>
  </si>
  <si>
    <t>Securities (Details)</t>
  </si>
  <si>
    <t>Mar. 31, 2018security</t>
  </si>
  <si>
    <t>Number of securities in an unrealized loss positions (in security)</t>
  </si>
  <si>
    <t>Securities - Contractual Maturities (Details)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due in one year or less, fair value</t>
  </si>
  <si>
    <t>Held to maturity, due after one year through five years, fair value</t>
  </si>
  <si>
    <t>Held to maturity, due after five years through ten years, fair value</t>
  </si>
  <si>
    <t>Held to maturity, due after ten years,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fair value</t>
  </si>
  <si>
    <t>Available for sale, due after one year through five years, fair value</t>
  </si>
  <si>
    <t>Available for sale, due after five years through ten years, fair value</t>
  </si>
  <si>
    <t>Available for sale, due after ten years, fair value</t>
  </si>
  <si>
    <t>Held to maturity, without single maturity date, amortized cost</t>
  </si>
  <si>
    <t>Held to maturity, without single maturity date, fair value</t>
  </si>
  <si>
    <t>Available for sale, without single maturity date, amortized cost</t>
  </si>
  <si>
    <t>Available for sale, without single maturity date, fair value</t>
  </si>
  <si>
    <t>Securities - Securities Pledged as Collateral (Details) - USD ($) $ in Thousands</t>
  </si>
  <si>
    <t>Carrying value of securities pledged to secure public deposits</t>
  </si>
  <si>
    <t>Schedule of Held-to-maturity Securities [Line Items]</t>
  </si>
  <si>
    <t>Securities pledged as collateral</t>
  </si>
  <si>
    <t>Carrying value of securities pledged to repurchase agreements</t>
  </si>
  <si>
    <t>Loans - Schedule of Loans (Details) - USD ($) $ in Thousands</t>
  </si>
  <si>
    <t>Dec. 31, 2016</t>
  </si>
  <si>
    <t>Loans and Leases Receivable Disclosure [Line Items]</t>
  </si>
  <si>
    <t>Loans held for investment</t>
  </si>
  <si>
    <t>Net loans held for investment</t>
  </si>
  <si>
    <t>Net deferred loan fees</t>
  </si>
  <si>
    <t>Real estate</t>
  </si>
  <si>
    <t>Real estate | Commercial real estate</t>
  </si>
  <si>
    <t>Real estate | Construction/land/land development</t>
  </si>
  <si>
    <t>Real estate | Residential real estate</t>
  </si>
  <si>
    <t>Commercial and industrial</t>
  </si>
  <si>
    <t>Mortgage warehouse lines of credit</t>
  </si>
  <si>
    <t>Consumer</t>
  </si>
  <si>
    <t>Loans (Details) - USD ($) $ in Thousands</t>
  </si>
  <si>
    <t>Loans held for investment at fair value</t>
  </si>
  <si>
    <t>Amount committed to advance in connection with impaired loans</t>
  </si>
  <si>
    <t>Nonperforming Financial Instruments</t>
  </si>
  <si>
    <t>Interest income</t>
  </si>
  <si>
    <t>Loans - Loans by Credit Quality Indicator (Details) - USD ($) $ in Thousands</t>
  </si>
  <si>
    <t>Financing Receivable, Recorded Investment [Line Items]</t>
  </si>
  <si>
    <t>Pass</t>
  </si>
  <si>
    <t>Special mention</t>
  </si>
  <si>
    <t>Substandard</t>
  </si>
  <si>
    <t>Doubtful</t>
  </si>
  <si>
    <t>Loss</t>
  </si>
  <si>
    <t>Real estate | Pass</t>
  </si>
  <si>
    <t>Real estate | Special mention</t>
  </si>
  <si>
    <t>Real estate | Substandard</t>
  </si>
  <si>
    <t>Real estate | Doubtful</t>
  </si>
  <si>
    <t>Real estate | Loss</t>
  </si>
  <si>
    <t>Real estate | Commercial real estate | Pass</t>
  </si>
  <si>
    <t>Real estate | Commercial real estate | Special mention</t>
  </si>
  <si>
    <t>Real estate | Commercial real estate | Substandard</t>
  </si>
  <si>
    <t>Real estate | Commercial real estate | Doubtful</t>
  </si>
  <si>
    <t>Real estate | Commercial real estate | Loss</t>
  </si>
  <si>
    <t>Real estate | Construction/land/land development | Pass</t>
  </si>
  <si>
    <t>Real estate | Construction/land/land development | Special mention</t>
  </si>
  <si>
    <t>Real estate | Construction/land/land development | Substandard</t>
  </si>
  <si>
    <t>Real estate | Construction/land/land development | Doubtful</t>
  </si>
  <si>
    <t>Real estate | Construction/land/land development | Loss</t>
  </si>
  <si>
    <t>Real estate | Residential real estate | Pass</t>
  </si>
  <si>
    <t>Real estate | Residential real estate | Special mention</t>
  </si>
  <si>
    <t>Real estate | Residential real estate | Substandard</t>
  </si>
  <si>
    <t>Real estate | Residential real estate | Doubtful</t>
  </si>
  <si>
    <t>Real estate | Residential real estate | Loss</t>
  </si>
  <si>
    <t>Commercial and industrial | Pass</t>
  </si>
  <si>
    <t>Commercial and industrial | Special mention</t>
  </si>
  <si>
    <t>Commercial and industrial | Substandard</t>
  </si>
  <si>
    <t>Commercial and industrial | Doubtful</t>
  </si>
  <si>
    <t>Commercial and industrial | Loss</t>
  </si>
  <si>
    <t>Mortgage warehouse lines of credit | Pass</t>
  </si>
  <si>
    <t>Mortgage warehouse lines of credit | Special mention</t>
  </si>
  <si>
    <t>Mortgage warehouse lines of credit | Substandard</t>
  </si>
  <si>
    <t>Mortgage warehouse lines of credit | Doubtful</t>
  </si>
  <si>
    <t>Mortgage warehouse lines of credit | Loss</t>
  </si>
  <si>
    <t>Consumer | Pass</t>
  </si>
  <si>
    <t>Consumer | Special mention</t>
  </si>
  <si>
    <t>Consumer | Substandard</t>
  </si>
  <si>
    <t>Consumer | Doubtful</t>
  </si>
  <si>
    <t>Consumer | Loss</t>
  </si>
  <si>
    <t>Loans - Loan Portfolio Aging Analysis (Details) - USD ($) $ in Thousands</t>
  </si>
  <si>
    <t>Financing Receivable, Recorded Investment, Past Due [Line Items]</t>
  </si>
  <si>
    <t>Total past due</t>
  </si>
  <si>
    <t>Current loans</t>
  </si>
  <si>
    <t>Accruing loans 90 or more days past due</t>
  </si>
  <si>
    <t>30-59 Days past due</t>
  </si>
  <si>
    <t>60-89 Days past due</t>
  </si>
  <si>
    <t>Loans past due 90 days or more</t>
  </si>
  <si>
    <t>Real estate | 30-59 Days past due</t>
  </si>
  <si>
    <t>Real estate | 60-89 Days past due</t>
  </si>
  <si>
    <t>Real estate | Loans past due 90 days or more</t>
  </si>
  <si>
    <t>Real estate | Commercial real estate | 30-59 Days past due</t>
  </si>
  <si>
    <t>Real estate | Commercial real estate | 60-89 Days past due</t>
  </si>
  <si>
    <t>Real estate | Commercial real estate | Loans past due 90 days or more</t>
  </si>
  <si>
    <t>Real estate | Construction/land/land development | 30-59 Days past due</t>
  </si>
  <si>
    <t>Real estate | Construction/land/land development | 60-89 Days past due</t>
  </si>
  <si>
    <t>Real estate | Construction/land/land development | Loans past due 90 days or more</t>
  </si>
  <si>
    <t>Real estate | Residential real estate | 30-59 Days past due</t>
  </si>
  <si>
    <t>Real estate | Residential real estate | 60-89 Days past due</t>
  </si>
  <si>
    <t>Real estate | Residential real estate | Loans past due 90 days or more</t>
  </si>
  <si>
    <t>Commercial and industrial | 30-59 Days past due</t>
  </si>
  <si>
    <t>Commercial and industrial | 60-89 Days past due</t>
  </si>
  <si>
    <t>Commercial and industrial | Loans past due 90 days or more</t>
  </si>
  <si>
    <t>Mortgage warehouse lines of credit | 30-59 Days past due</t>
  </si>
  <si>
    <t>Mortgage warehouse lines of credit | 60-89 Days past due</t>
  </si>
  <si>
    <t>Mortgage warehouse lines of credit | Loans past due 90 days or more</t>
  </si>
  <si>
    <t>Consumer | 30-59 Days past due</t>
  </si>
  <si>
    <t>Consumer | 60-89 Days past due</t>
  </si>
  <si>
    <t>Consumer | Loans past due 90 days or more</t>
  </si>
  <si>
    <t>Loans - Allowance for Loan Losses by Portfolio Segment (Details) - USD ($) $ in Thousands</t>
  </si>
  <si>
    <t>Allowance for Loan and Lease Losses [Roll Forward]</t>
  </si>
  <si>
    <t>Beginning balance</t>
  </si>
  <si>
    <t>Charge-offs</t>
  </si>
  <si>
    <t>Recoveries</t>
  </si>
  <si>
    <t>Provision (Benefit)</t>
  </si>
  <si>
    <t>Ending Balance</t>
  </si>
  <si>
    <t>Provision for off-balance sheet commitments</t>
  </si>
  <si>
    <t>Loans - Impaired Loans Evaluated Individually and Collectively (Details) - USD ($) $ in Thousands</t>
  </si>
  <si>
    <t>Financing Receivable, Allowance for Credit Losses [Line Items]</t>
  </si>
  <si>
    <t>Period end allowance allocated to loans individually evaluated for impairment</t>
  </si>
  <si>
    <t>Period end allowance allocated to loans collectively evaluated for impairment</t>
  </si>
  <si>
    <t>Period end loan balance individually evaluated for impairment</t>
  </si>
  <si>
    <t>Period ended loan balance collectively evaluated for impairment</t>
  </si>
  <si>
    <t>Loans - Impaired Loans (Details) - USD ($) $ in Thousands</t>
  </si>
  <si>
    <t>Financing Receivable, Impaired [Line Items]</t>
  </si>
  <si>
    <t>Unpaid contractual principal balance</t>
  </si>
  <si>
    <t>Recorded investment with no allowance</t>
  </si>
  <si>
    <t>Recorded investment with an allowance</t>
  </si>
  <si>
    <t>Total recorded investment</t>
  </si>
  <si>
    <t>Allocation of allowance for loan losses</t>
  </si>
  <si>
    <t>Loans - Average Recorded Investment and Interest Recognized on Impaired Loans (Details) - USD ($) $ in Thousands</t>
  </si>
  <si>
    <t>Average Recorded Investment</t>
  </si>
  <si>
    <t>Interest Income Recognized</t>
  </si>
  <si>
    <t>Loans - Non Performing (Nonaccrual) Loans Held For Investment (Details) - Nonperforming Financial Instruments - USD ($) $ in Thousands</t>
  </si>
  <si>
    <t>Total nonaccrual loans</t>
  </si>
  <si>
    <t>Loans - Troubled Debt Restructurings (Details) - USD ($) $ in Thousands</t>
  </si>
  <si>
    <t>Financing Receivable, Modifications [Line Items]</t>
  </si>
  <si>
    <t>Loans classified as troubled debt restructurings</t>
  </si>
  <si>
    <t>Nonaccrual TDRs</t>
  </si>
  <si>
    <t>Performing TDRs</t>
  </si>
  <si>
    <t>Loans - Pre and Post Modification Balances of TDR (Details) $ in Thousands</t>
  </si>
  <si>
    <t>Mar. 31, 2018USD ($)loan</t>
  </si>
  <si>
    <t>Number of loans restructured | loan</t>
  </si>
  <si>
    <t>Pre-modification recorded balance</t>
  </si>
  <si>
    <t>Nonperforming Financial Instruments | Real estate | Residential real estate</t>
  </si>
  <si>
    <t>Total Modifications</t>
  </si>
  <si>
    <t>Term Concessions | Nonperforming Financial Instruments | Real estate | Residential real estate</t>
  </si>
  <si>
    <t>Interest Rate Concessions | Nonperforming Financial Instruments | Real estate | Residential real estate</t>
  </si>
  <si>
    <t>Combination | Nonperforming Financial Instruments | Real estate | Residential real estate</t>
  </si>
  <si>
    <t>Fair Value of Financial Instruments - Fair Value of Assets and Liabilities Recorded on a Recurring Basis (Details) - USD ($) $ in Thousands</t>
  </si>
  <si>
    <t>Fair Value, Assets and Liabilities Measured on Recurring and Nonrecurring Basis [Line Items]</t>
  </si>
  <si>
    <t>Fair Value, Measurements, Nonrecurring | Level 3</t>
  </si>
  <si>
    <t>Foreclosed assets</t>
  </si>
  <si>
    <t>Fair Value, Measurements, Recurring</t>
  </si>
  <si>
    <t>Other assets - derivatives</t>
  </si>
  <si>
    <t>Total recurring fair value measurements - assets</t>
  </si>
  <si>
    <t>Other liabilities - derivatives</t>
  </si>
  <si>
    <t>Total recurring fair value measurements - liabilities</t>
  </si>
  <si>
    <t>Fair Value, Measurements, Recurring | Level 1</t>
  </si>
  <si>
    <t>Fair Value, Measurements, Recurring | Level 2</t>
  </si>
  <si>
    <t>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Residential mortgage-backed securities | Fair Value, Measurements, Recurring</t>
  </si>
  <si>
    <t>Residential mortgage-backed securities | Fair Value, Measurements, Recurring | Level 1</t>
  </si>
  <si>
    <t>Residential mortgage-backed securities | Fair Value, Measurements, Recurring | Level 2</t>
  </si>
  <si>
    <t>Residential mortgage-backed securities | Fair Value, Measurements, Recurring | Level 3</t>
  </si>
  <si>
    <t>Residential collateralized mortgage obligations | Fair Value, Measurements, Recurring</t>
  </si>
  <si>
    <t>Residential collateralized mortgage obligations | Fair Value, Measurements, Recurring | Level 1</t>
  </si>
  <si>
    <t>Residential collateralized mortgage obligations | Fair Value, Measurements, Recurring | Level 2</t>
  </si>
  <si>
    <t>Residential collateralized mortgage obligations | Fair Value, Measurements, Recurring | Level 3</t>
  </si>
  <si>
    <t>Fair Value of Financial Instruments - Changes in Level 3 Assets and Liabilities Measured at Fair Value on a Recurring Basis (Details) - USD ($) $ in Thousands</t>
  </si>
  <si>
    <t>Loans at Fair Value</t>
  </si>
  <si>
    <t>Changes in Level 3 assets and liabilities measured at fair value on a recurring basis</t>
  </si>
  <si>
    <t>Balance at beginning of period</t>
  </si>
  <si>
    <t>Gain (loss) recognized in AOCI</t>
  </si>
  <si>
    <t>Purchases, issuances, sales and settlements</t>
  </si>
  <si>
    <t>Originations</t>
  </si>
  <si>
    <t>Purchases</t>
  </si>
  <si>
    <t>Sales</t>
  </si>
  <si>
    <t>Settlements</t>
  </si>
  <si>
    <t>Balance at end of period</t>
  </si>
  <si>
    <t>Loans at Fair Value | Mortgage banking revenue</t>
  </si>
  <si>
    <t>Gain (loss) recognized in earnings</t>
  </si>
  <si>
    <t>Loans at Fair Value | Other noninterest income</t>
  </si>
  <si>
    <t>MSRs</t>
  </si>
  <si>
    <t>MSRs | Mortgage banking revenue</t>
  </si>
  <si>
    <t>MSRs | Other noninterest income</t>
  </si>
  <si>
    <t>Securities Available for Sale</t>
  </si>
  <si>
    <t>Securities Available for Sale | Mortgage banking revenue</t>
  </si>
  <si>
    <t>Securities Available for Sale | Other noninterest income</t>
  </si>
  <si>
    <t>Securities carried at fair value through income | Mortgage banking revenue</t>
  </si>
  <si>
    <t>Securities carried at fair value through income | Other noninterest income</t>
  </si>
  <si>
    <t>Fair Value of Financial Instruments - Difference Between Fair Value and Unpaid Principal Balance (Details) - USD ($)</t>
  </si>
  <si>
    <t>Fair Value, Option, Quantitative Disclosures [Line Items]</t>
  </si>
  <si>
    <t>Aggregate Fair Value</t>
  </si>
  <si>
    <t>Aggregate Unpaid Principal Balance</t>
  </si>
  <si>
    <t>Difference</t>
  </si>
  <si>
    <t>Loans for which the fair value had been elected that were designated as nonaccrual or past due 90 days or more</t>
  </si>
  <si>
    <t>Loans, 90 days or more past due</t>
  </si>
  <si>
    <t>Commercial and industrial loans held for investment</t>
  </si>
  <si>
    <t>Commercial real estate loans held for investment</t>
  </si>
  <si>
    <t>US Government Agencies Debt Securities</t>
  </si>
  <si>
    <t>Fair Value of Financial Instruments - Changes in Fair Value of Assets Classified in the Income Statement (Details) - USD ($) $ in Thousands</t>
  </si>
  <si>
    <t>Fair Value, Measured on Recurring Basis, Gain (Loss) Included in Earnings [Line Items]</t>
  </si>
  <si>
    <t>Fair value option impact on noninterest income</t>
  </si>
  <si>
    <t>Loans at fair value held for investment | Other income</t>
  </si>
  <si>
    <t>Securities carried at fair value through income | Other income</t>
  </si>
  <si>
    <t>Fair Value of Financial Instruments (Details) - USD ($) $ in Thousands</t>
  </si>
  <si>
    <t>12 Months Ended</t>
  </si>
  <si>
    <t>Liability to repurchase past due GNMA loans</t>
  </si>
  <si>
    <t>Fair value of impaired loans</t>
  </si>
  <si>
    <t>Fair Value, Measurements, Nonrecurring | Fair Value, Inputs, Level 3</t>
  </si>
  <si>
    <t>Residential real estate | Fair Value, Measurements, Nonrecurring | Fair Value, Inputs, Level 3 | Real estate</t>
  </si>
  <si>
    <t>Residential mortgage loans in the process of foreclosure</t>
  </si>
  <si>
    <t>Minimum | Measurement Input, Credit Spread</t>
  </si>
  <si>
    <t>Credit spread, securities at fair value through income</t>
  </si>
  <si>
    <t>126.00%</t>
  </si>
  <si>
    <t>1.26%</t>
  </si>
  <si>
    <t>Credit spread, loans held-for-investment</t>
  </si>
  <si>
    <t>283.00%</t>
  </si>
  <si>
    <t>2.83%</t>
  </si>
  <si>
    <t>Maximum | Measurement Input, Credit Spread</t>
  </si>
  <si>
    <t>227.00%</t>
  </si>
  <si>
    <t>2.27%</t>
  </si>
  <si>
    <t>413.00%</t>
  </si>
  <si>
    <t>4.13%</t>
  </si>
  <si>
    <t>Fair Value of Financial Instruments - Carrying Value and Estimated Fair Values of Financial Instruments Not Measured at Fair Value (Details) - USD ($) $ in Thousands</t>
  </si>
  <si>
    <t>Fair Value, Balance Sheet Grouping, Financial Statement Captions [Line Items]</t>
  </si>
  <si>
    <t>Securities held to maturity</t>
  </si>
  <si>
    <t>Level 1 | Fair Value, Measurements, Recurring</t>
  </si>
  <si>
    <t>Level 2 | Fair Value, Measurements, Recurring</t>
  </si>
  <si>
    <t>Level 3 | Fair Value, Measurements, Recurring</t>
  </si>
  <si>
    <t>Carrying Value | Level 1</t>
  </si>
  <si>
    <t>Cash and cash equivalents</t>
  </si>
  <si>
    <t>Carrying Value | Level 2</t>
  </si>
  <si>
    <t>Accrued interest and loan fees receivable</t>
  </si>
  <si>
    <t>Deposits</t>
  </si>
  <si>
    <t>Accrued interest payable</t>
  </si>
  <si>
    <t>Carrying Value | Level 3</t>
  </si>
  <si>
    <t>Loans held for investment, net</t>
  </si>
  <si>
    <t>Estimated Fair Value | Level 1</t>
  </si>
  <si>
    <t>Estimated Fair Value | Level 2</t>
  </si>
  <si>
    <t>Estimated Fair Value | Level 3</t>
  </si>
  <si>
    <t>Mortgage Banking - Mortgage Banking Operations (Details) - USD ($) $ in Thousands</t>
  </si>
  <si>
    <t>Origination</t>
  </si>
  <si>
    <t>Gain on sale of loans held for sale</t>
  </si>
  <si>
    <t>Servicing</t>
  </si>
  <si>
    <t>Total gross mortgage revenue</t>
  </si>
  <si>
    <t>Mortgage derivatives gain (loss)</t>
  </si>
  <si>
    <t>MSR change due to payoffs and paydowns</t>
  </si>
  <si>
    <t>MSR and hedge fair value adjustment</t>
  </si>
  <si>
    <t>Gain (loss) on MSR sale</t>
  </si>
  <si>
    <t>Origination volume</t>
  </si>
  <si>
    <t>Mortgage loans sold</t>
  </si>
  <si>
    <t>Outstanding principal balance of mortgage loans serviced for others</t>
  </si>
  <si>
    <t>Mortgage Banking - Activity in Mortgage Servicing Rights (Details) - USD ($) $ in Thousands</t>
  </si>
  <si>
    <t>Servicing Asset at Fair Value, Amount [Roll Forward]</t>
  </si>
  <si>
    <t>Origination of servicing rights</t>
  </si>
  <si>
    <t>Change in fair value, including amortization</t>
  </si>
  <si>
    <t>Mortgage Banking - Assumptions Used to Value Mortgage Servicing Rights (Details)</t>
  </si>
  <si>
    <t>Prepayment speed</t>
  </si>
  <si>
    <t>8.78%</t>
  </si>
  <si>
    <t>10.80%</t>
  </si>
  <si>
    <t>Discount rate</t>
  </si>
  <si>
    <t>9.42%</t>
  </si>
  <si>
    <t>9.33%</t>
  </si>
  <si>
    <t>Mortgage Banking (Details) - USD ($) $ in Thousands</t>
  </si>
  <si>
    <t>Annual servicing fee income rate</t>
  </si>
  <si>
    <t>0.29%</t>
  </si>
  <si>
    <t>Mortgage loan servicing putback expenses</t>
  </si>
  <si>
    <t>Reserve for mortgage loan servicing putback expenses</t>
  </si>
  <si>
    <t>Derivative Financial Instruments Fair Value of Derivative Instruments on the Balance Sheet (Details) - USD ($) $ in Thousands</t>
  </si>
  <si>
    <t>Derivatives, Fair Value [Line Items]</t>
  </si>
  <si>
    <t>Notional Amount</t>
  </si>
  <si>
    <t>Fair value</t>
  </si>
  <si>
    <t>Interest Rate Swap | Not Designated as Hedging Instrument | Other Assets</t>
  </si>
  <si>
    <t>Interest Rate Swap | Not Designated as Hedging Instrument | Other Liabilities</t>
  </si>
  <si>
    <t>Forward Commitment to Purchase | Not Designated as Hedging Instrument</t>
  </si>
  <si>
    <t>Forward Commitment to Sell | Not Designated as Hedging Instrument</t>
  </si>
  <si>
    <t>Interest Rate Lock Commitments | Not Designated as Hedging Instrument | Other Assets</t>
  </si>
  <si>
    <t>Cash Flow Hedging | Interest Rate Swap | Designated as Hedging Instrument | Other Assets</t>
  </si>
  <si>
    <t>Derivative Financial Instruments Weighted-average Rates Paid and Received (Details) - Interest Rate Swap</t>
  </si>
  <si>
    <t>Designated as Hedging Instrument | Interest Rate Paid</t>
  </si>
  <si>
    <t>Derivative [Line Items]</t>
  </si>
  <si>
    <t>Weighted-average rates</t>
  </si>
  <si>
    <t>4.81%</t>
  </si>
  <si>
    <t>Designated as Hedging Instrument | Interest Rate Received</t>
  </si>
  <si>
    <t>4.64%</t>
  </si>
  <si>
    <t>Financial Institution | Not Designated as Hedging Instrument | Interest Rate Paid</t>
  </si>
  <si>
    <t>4.78%</t>
  </si>
  <si>
    <t>Financial Institution | Not Designated as Hedging Instrument | Interest Rate Received</t>
  </si>
  <si>
    <t>3.83%</t>
  </si>
  <si>
    <t>Customer | Not Designated as Hedging Instrument | Interest Rate Paid</t>
  </si>
  <si>
    <t>3.78%</t>
  </si>
  <si>
    <t>Customer | Not Designated as Hedging Instrument | Interest Rate Received</t>
  </si>
  <si>
    <t>4.76%</t>
  </si>
  <si>
    <t>Derivative Financial Instruments Gains and Losses Recognized on Derivative Instruments Not Designated as Hedging Instruments (Details) - USD ($) $ in Thousands</t>
  </si>
  <si>
    <t>Derivative Instruments, Gain (Loss) [Line Items]</t>
  </si>
  <si>
    <t>Amount of gain (loss) recognized on derivatives not designated as hedging instruments</t>
  </si>
  <si>
    <t>Derivative Financial Instruments (Details) - USD ($)</t>
  </si>
  <si>
    <t>Cash collateral on deposit</t>
  </si>
  <si>
    <t>Stock and Incentive Compensation Plans (Details) - USD ($) $ in Millions</t>
  </si>
  <si>
    <t>Share-based Compensation Arrangement by Share-based Payment Award, Compensation Cost [Line Items]</t>
  </si>
  <si>
    <t>Outstanding stock options term (does not exceed)</t>
  </si>
  <si>
    <t>20 years</t>
  </si>
  <si>
    <t>Stock options granted (in shares)</t>
  </si>
  <si>
    <t>Stock options exercised (in shares)</t>
  </si>
  <si>
    <t>Restricted Stock</t>
  </si>
  <si>
    <t>Shares surrendered to cover taxes owed upon the vesting of restricted stock awards (in shares)</t>
  </si>
  <si>
    <t>Unrecognized compensation cost</t>
  </si>
  <si>
    <t>Unrecognized compensation cost weighted average period for recognition</t>
  </si>
  <si>
    <t>2 years 4 days</t>
  </si>
  <si>
    <t>2012 Plan</t>
  </si>
  <si>
    <t>Maximum number of common stock available for issuance (in shares)</t>
  </si>
  <si>
    <t>Minimum | Restricted Stock</t>
  </si>
  <si>
    <t>Service period in which time-vested awards are earned</t>
  </si>
  <si>
    <t>1 year</t>
  </si>
  <si>
    <t>Maximum</t>
  </si>
  <si>
    <t>Vesting period from the date of grant or merger</t>
  </si>
  <si>
    <t>10 years</t>
  </si>
  <si>
    <t>Maximum | Restricted Stock</t>
  </si>
  <si>
    <t>5 years</t>
  </si>
  <si>
    <t>Stock and Incentive Compensation Plans - Share-based Compensation Cost (Details) - USD ($) $ in Thousands</t>
  </si>
  <si>
    <t>Stock compensation expense</t>
  </si>
  <si>
    <t>Related tax benefits recognized in net income</t>
  </si>
  <si>
    <t>Common stock options forfeited (in shares)</t>
  </si>
  <si>
    <t>Employee Stock Option</t>
  </si>
  <si>
    <t>Stock and Incentive Compensation Plans - Time-vested Award Activity (Details) - Restricted Stock - $ / shares</t>
  </si>
  <si>
    <t>Shares</t>
  </si>
  <si>
    <t>Novested shares, beginning balance (in shares)</t>
  </si>
  <si>
    <t>Granted (in shares)</t>
  </si>
  <si>
    <t>Vested (in shares)</t>
  </si>
  <si>
    <t>Forfeited (in shares)</t>
  </si>
  <si>
    <t>Novested shares, ending balance (in shares)</t>
  </si>
  <si>
    <t>Weighted Average Grant-Date Fair Value</t>
  </si>
  <si>
    <t>Nonvested shares, weighted average grant-date fair value, ending balance ($ per share)</t>
  </si>
  <si>
    <t>Granted, weighted average grant-date fair value ($ per share)</t>
  </si>
  <si>
    <t>Vested, weighted average grant-date fair value ($ per share)</t>
  </si>
  <si>
    <t>Forfeited, weighted average grant-date fair value ($ per share)</t>
  </si>
  <si>
    <t>Nonvested shares, weighted average grant-date fair value, beginning balance ($ per share)</t>
  </si>
  <si>
    <t>Stock and Incentive Compensation Plans - Stock Option Activity (Details) - USD ($) $ / shares in Units, $ in Thousands</t>
  </si>
  <si>
    <t>Number of Shares</t>
  </si>
  <si>
    <t>Outstanding, beginning of period (in shares)</t>
  </si>
  <si>
    <t>Outstanding, end of period (in shares)</t>
  </si>
  <si>
    <t>Exercisable (in shares)</t>
  </si>
  <si>
    <t>Weighted Average Exercise Price</t>
  </si>
  <si>
    <t>Outstanding, beginning of period ($ per share)</t>
  </si>
  <si>
    <t>Forfeited ($ per share)</t>
  </si>
  <si>
    <t>Outstanding, end of period ($ per share)</t>
  </si>
  <si>
    <t>Exercisable, end ($ per share)</t>
  </si>
  <si>
    <t>Weighted average remaining contractual term (in years)</t>
  </si>
  <si>
    <t>6 years 9 months 26 days</t>
  </si>
  <si>
    <t>7 years 6 months</t>
  </si>
  <si>
    <t>7 years 26 days</t>
  </si>
  <si>
    <t>7 years 9 months 15 days</t>
  </si>
  <si>
    <t>Weighted average remaining contractual term, exercisable (in years)</t>
  </si>
  <si>
    <t>Aggregate intrinsic value</t>
  </si>
  <si>
    <t>Aggregate intrinsic value, exercisable</t>
  </si>
  <si>
    <t>Income Taxes Provision for Income Taxes (Details) - USD ($) $ in Thousands</t>
  </si>
  <si>
    <t>Federal income taxes</t>
  </si>
  <si>
    <t>Current</t>
  </si>
  <si>
    <t>Deferred</t>
  </si>
  <si>
    <t>State income taxes</t>
  </si>
  <si>
    <t>Effective income tax rate</t>
  </si>
  <si>
    <t>17.20%</t>
  </si>
  <si>
    <t>26.30%</t>
  </si>
  <si>
    <t>Income Taxes (Details) - USD ($) $ in Thousands</t>
  </si>
  <si>
    <t>New Accounting Pronouncements or Change in Accounting Principle [Line Items]</t>
  </si>
  <si>
    <t>Accounting Standards Update 2018-02</t>
  </si>
  <si>
    <t>Reclassification from Accumulated Other Comprehensive Income to Retained Earnings</t>
  </si>
  <si>
    <t>Accumulated Other Comprehensive Income (Details) - USD ($) $ in Thousands</t>
  </si>
  <si>
    <t>AOCI Attributable to Parent, Net of Tax [Roll Forward]</t>
  </si>
  <si>
    <t>Stockholders' equity, beginning balance</t>
  </si>
  <si>
    <t>Net change</t>
  </si>
  <si>
    <t>Stockholders' equity, ending balance</t>
  </si>
  <si>
    <t>Unrealized gains on AFS securities</t>
  </si>
  <si>
    <t>Reclassification of tax effects related to the adoption of ASU 2018-02, current</t>
  </si>
  <si>
    <t>Reclassification of tax effects related to the adoption of ASU 2018-02, deferred</t>
  </si>
  <si>
    <t>Cash flow hedges</t>
  </si>
  <si>
    <t>Accumulated other comprehensive income</t>
  </si>
  <si>
    <t>Capital and Regulatory Matters (Details) - USD ($) $ in Thousands</t>
  </si>
  <si>
    <t>Origin Bancorp, Inc.</t>
  </si>
  <si>
    <t>Common Equity Tier 1 Capital to Risk-Weighted Assets</t>
  </si>
  <si>
    <t>Actual, amount</t>
  </si>
  <si>
    <t>Actual, ratio</t>
  </si>
  <si>
    <t>9.68%</t>
  </si>
  <si>
    <t>9.35%</t>
  </si>
  <si>
    <t>Minimum capital required, amount</t>
  </si>
  <si>
    <t>Minimum capital required, ratio</t>
  </si>
  <si>
    <t>7.00%</t>
  </si>
  <si>
    <t>Tier 1 Capital to Risk-Weighted Assets</t>
  </si>
  <si>
    <t>11.59%</t>
  </si>
  <si>
    <t>11.25%</t>
  </si>
  <si>
    <t>8.50%</t>
  </si>
  <si>
    <t>Total Capital to Risk-Weighted Assets</t>
  </si>
  <si>
    <t>12.53%</t>
  </si>
  <si>
    <t>12.26%</t>
  </si>
  <si>
    <t>10.50%</t>
  </si>
  <si>
    <t>Leverage Ratio</t>
  </si>
  <si>
    <t>10.65%</t>
  </si>
  <si>
    <t>10.53%</t>
  </si>
  <si>
    <t>4.00%</t>
  </si>
  <si>
    <t>Origin Bank | Origin Bank</t>
  </si>
  <si>
    <t>11.16%</t>
  </si>
  <si>
    <t>10.82%</t>
  </si>
  <si>
    <t>Well capitalized, amount</t>
  </si>
  <si>
    <t>Well capitalized, ratio</t>
  </si>
  <si>
    <t>6.50%</t>
  </si>
  <si>
    <t>8.00%</t>
  </si>
  <si>
    <t>12.10%</t>
  </si>
  <si>
    <t>11.84%</t>
  </si>
  <si>
    <t>10.00%</t>
  </si>
  <si>
    <t>10.25%</t>
  </si>
  <si>
    <t>10.13%</t>
  </si>
  <si>
    <t>5.00%</t>
  </si>
  <si>
    <t>Aggregate dividends without prior regulatory approval</t>
  </si>
  <si>
    <t>Commitments and Contingencies - Off-Balance Sheet Financial Instruments (Details) - USD ($) $ in Thousands</t>
  </si>
  <si>
    <t>Commitments to extend credit</t>
  </si>
  <si>
    <t>Fair Value, Off-balance Sheet Risks, Disclosure Information [Line Items]</t>
  </si>
  <si>
    <t>Off-balance sheet financial instrument</t>
  </si>
  <si>
    <t>Standby letters of credit</t>
  </si>
  <si>
    <t>Commitments and Contingencies (Details) - USD ($) $ in Millions</t>
  </si>
  <si>
    <t>Credit card guarantees</t>
  </si>
  <si>
    <t>FHLB letters of credit</t>
  </si>
  <si>
    <t>Lending-related Commitments</t>
  </si>
  <si>
    <t>Reserve for lending related commitments</t>
  </si>
  <si>
    <t>Accounting Standards Update (Details) $ in Thousands</t>
  </si>
  <si>
    <t>Mar. 31, 2018USD ($)</t>
  </si>
  <si>
    <t>Subsequent Events (Details) - Subsequent Event - USD ($) $ / shares in Units, $ in Millions</t>
  </si>
  <si>
    <t>May 10, 2018</t>
  </si>
  <si>
    <t>Apr. 02, 2018</t>
  </si>
  <si>
    <t>IPO</t>
  </si>
  <si>
    <t>Subsequent Event [Line Items]</t>
  </si>
  <si>
    <t>Stock price ($ per share)</t>
  </si>
  <si>
    <t>Shares issued in offering (in shares)</t>
  </si>
  <si>
    <t>Net proceeds</t>
  </si>
  <si>
    <t>Over-Allotment Option</t>
  </si>
  <si>
    <t>Shares sold by existing stockholders</t>
  </si>
  <si>
    <t>Scenario, Plan | Monroe, Louisiana General Insurance Agency Acquisition</t>
  </si>
  <si>
    <t>Purchase agreement estimated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6912</v>
      </c>
    </row>
    <row r="12" spans="1:3">
      <c r="A12" s="4" t="s">
        <v>19</v>
      </c>
      <c r="B12" s="4" t="s">
        <v>20</v>
      </c>
    </row>
    <row r="13" spans="1:3">
      <c r="A13" s="4" t="s">
        <v>21</v>
      </c>
      <c r="B13" s="4" t="s">
        <v>22</v>
      </c>
    </row>
    <row r="14" spans="1:3">
      <c r="A14" s="4" t="s">
        <v>23</v>
      </c>
      <c r="C14" s="5" t="n">
        <v>22570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989</v>
      </c>
      <c r="C3" s="7" t="n">
        <v>78489</v>
      </c>
    </row>
    <row r="4" spans="1:3">
      <c r="A4" s="4" t="s">
        <v>28</v>
      </c>
      <c r="B4" s="5" t="n">
        <v>194268</v>
      </c>
      <c r="C4" s="5" t="n">
        <v>108698</v>
      </c>
    </row>
    <row r="5" spans="1:3">
      <c r="A5" s="4" t="s">
        <v>29</v>
      </c>
      <c r="B5" s="5" t="n">
        <v>247257</v>
      </c>
      <c r="C5" s="5" t="n">
        <v>187187</v>
      </c>
    </row>
    <row r="6" spans="1:3">
      <c r="A6" s="4" t="s">
        <v>30</v>
      </c>
      <c r="B6" s="5" t="n">
        <v>414157</v>
      </c>
      <c r="C6" s="5" t="n">
        <v>404532</v>
      </c>
    </row>
    <row r="7" spans="1:3">
      <c r="A7" s="3" t="s">
        <v>31</v>
      </c>
    </row>
    <row r="8" spans="1:3">
      <c r="A8" s="4" t="s">
        <v>32</v>
      </c>
      <c r="B8" s="5" t="n">
        <v>19860</v>
      </c>
      <c r="C8" s="5" t="n">
        <v>20188</v>
      </c>
    </row>
    <row r="9" spans="1:3">
      <c r="A9" s="4" t="s">
        <v>33</v>
      </c>
      <c r="B9" s="5" t="n">
        <v>11723</v>
      </c>
      <c r="C9" s="5" t="n">
        <v>12033</v>
      </c>
    </row>
    <row r="10" spans="1:3">
      <c r="A10" s="4" t="s">
        <v>34</v>
      </c>
      <c r="B10" s="5" t="n">
        <v>445740</v>
      </c>
      <c r="C10" s="5" t="n">
        <v>436753</v>
      </c>
    </row>
    <row r="11" spans="1:3">
      <c r="A11" s="4" t="s">
        <v>35</v>
      </c>
      <c r="B11" s="5" t="n">
        <v>22995</v>
      </c>
      <c r="C11" s="5" t="n">
        <v>22967</v>
      </c>
    </row>
    <row r="12" spans="1:3">
      <c r="A12" s="4" t="s">
        <v>36</v>
      </c>
      <c r="B12" s="5" t="n">
        <v>48988</v>
      </c>
      <c r="C12" s="5" t="n">
        <v>65343</v>
      </c>
    </row>
    <row r="13" spans="1:3">
      <c r="A13" s="4" t="s">
        <v>37</v>
      </c>
      <c r="B13" s="5" t="n">
        <v>3211860</v>
      </c>
      <c r="C13" s="5" t="n">
        <v>3203948</v>
      </c>
    </row>
    <row r="14" spans="1:3">
      <c r="A14" s="4" t="s">
        <v>38</v>
      </c>
      <c r="B14" s="5" t="n">
        <v>76648</v>
      </c>
      <c r="C14" s="5" t="n">
        <v>77408</v>
      </c>
    </row>
    <row r="15" spans="1:3">
      <c r="A15" s="4" t="s">
        <v>39</v>
      </c>
      <c r="B15" s="5" t="n">
        <v>25999</v>
      </c>
      <c r="C15" s="5" t="n">
        <v>24182</v>
      </c>
    </row>
    <row r="16" spans="1:3">
      <c r="A16" s="4" t="s">
        <v>40</v>
      </c>
      <c r="B16" s="5" t="n">
        <v>28185</v>
      </c>
      <c r="C16" s="5" t="n">
        <v>27993</v>
      </c>
    </row>
    <row r="17" spans="1:3">
      <c r="A17" s="4" t="s">
        <v>41</v>
      </c>
      <c r="B17" s="5" t="n">
        <v>24219</v>
      </c>
      <c r="C17" s="5" t="n">
        <v>24336</v>
      </c>
    </row>
    <row r="18" spans="1:3">
      <c r="A18" s="4" t="s">
        <v>42</v>
      </c>
      <c r="B18" s="5" t="n">
        <v>83008</v>
      </c>
      <c r="C18" s="5" t="n">
        <v>83878</v>
      </c>
    </row>
    <row r="19" spans="1:3">
      <c r="A19" s="4" t="s">
        <v>43</v>
      </c>
      <c r="B19" s="5" t="n">
        <v>4214899</v>
      </c>
      <c r="C19" s="5" t="n">
        <v>4153995</v>
      </c>
    </row>
    <row r="20" spans="1:3">
      <c r="A20" s="3" t="s">
        <v>44</v>
      </c>
    </row>
    <row r="21" spans="1:3">
      <c r="A21" s="4" t="s">
        <v>45</v>
      </c>
      <c r="B21" s="5" t="n">
        <v>885883</v>
      </c>
      <c r="C21" s="5" t="n">
        <v>832853</v>
      </c>
    </row>
    <row r="22" spans="1:3">
      <c r="A22" s="4" t="s">
        <v>46</v>
      </c>
      <c r="B22" s="5" t="n">
        <v>2071626</v>
      </c>
      <c r="C22" s="5" t="n">
        <v>2060068</v>
      </c>
    </row>
    <row r="23" spans="1:3">
      <c r="A23" s="4" t="s">
        <v>47</v>
      </c>
      <c r="B23" s="5" t="n">
        <v>623229</v>
      </c>
      <c r="C23" s="5" t="n">
        <v>619093</v>
      </c>
    </row>
    <row r="24" spans="1:3">
      <c r="A24" s="4" t="s">
        <v>48</v>
      </c>
      <c r="B24" s="5" t="n">
        <v>3580738</v>
      </c>
      <c r="C24" s="5" t="n">
        <v>3512014</v>
      </c>
    </row>
    <row r="25" spans="1:3">
      <c r="A25" s="4" t="s">
        <v>49</v>
      </c>
      <c r="B25" s="5" t="n">
        <v>132224</v>
      </c>
      <c r="C25" s="5" t="n">
        <v>144357</v>
      </c>
    </row>
    <row r="26" spans="1:3">
      <c r="A26" s="4" t="s">
        <v>50</v>
      </c>
      <c r="B26" s="5" t="n">
        <v>9625</v>
      </c>
      <c r="C26" s="5" t="n">
        <v>9619</v>
      </c>
    </row>
    <row r="27" spans="1:3">
      <c r="A27" s="4" t="s">
        <v>51</v>
      </c>
      <c r="B27" s="5" t="n">
        <v>29488</v>
      </c>
      <c r="C27" s="5" t="n">
        <v>32663</v>
      </c>
    </row>
    <row r="28" spans="1:3">
      <c r="A28" s="4" t="s">
        <v>52</v>
      </c>
      <c r="B28" s="5" t="n">
        <v>3752075</v>
      </c>
      <c r="C28" s="5" t="n">
        <v>3698653</v>
      </c>
    </row>
    <row r="29" spans="1:3">
      <c r="A29" s="4" t="s">
        <v>53</v>
      </c>
      <c r="B29" s="5" t="n">
        <v>34991</v>
      </c>
      <c r="C29" s="5" t="n">
        <v>34991</v>
      </c>
    </row>
    <row r="30" spans="1:3">
      <c r="A30" s="3" t="s">
        <v>54</v>
      </c>
    </row>
    <row r="31" spans="1:3">
      <c r="A31" s="4" t="s">
        <v>55</v>
      </c>
      <c r="B31" s="5" t="n">
        <v>97626</v>
      </c>
      <c r="C31" s="5" t="n">
        <v>97594</v>
      </c>
    </row>
    <row r="32" spans="1:3">
      <c r="A32" s="4" t="s">
        <v>56</v>
      </c>
      <c r="B32" s="5" t="n">
        <v>146201</v>
      </c>
      <c r="C32" s="5" t="n">
        <v>146061</v>
      </c>
    </row>
    <row r="33" spans="1:3">
      <c r="A33" s="4" t="s">
        <v>57</v>
      </c>
      <c r="B33" s="5" t="n">
        <v>156498</v>
      </c>
      <c r="C33" s="5" t="n">
        <v>145122</v>
      </c>
    </row>
    <row r="34" spans="1:3">
      <c r="A34" s="4" t="s">
        <v>58</v>
      </c>
      <c r="B34" s="5" t="n">
        <v>-2759</v>
      </c>
      <c r="C34" s="5" t="n">
        <v>1307</v>
      </c>
    </row>
    <row r="35" spans="1:3">
      <c r="A35" s="4" t="s">
        <v>59</v>
      </c>
      <c r="B35" s="5" t="n">
        <v>462824</v>
      </c>
      <c r="C35" s="5" t="n">
        <v>455342</v>
      </c>
    </row>
    <row r="36" spans="1:3">
      <c r="A36" s="4" t="s">
        <v>60</v>
      </c>
      <c r="B36" s="5" t="n">
        <v>34991</v>
      </c>
      <c r="C36" s="5" t="n">
        <v>34991</v>
      </c>
    </row>
    <row r="37" spans="1:3">
      <c r="A37" s="4" t="s">
        <v>61</v>
      </c>
      <c r="B37" s="5" t="n">
        <v>427833</v>
      </c>
      <c r="C37" s="5" t="n">
        <v>420351</v>
      </c>
    </row>
    <row r="38" spans="1:3">
      <c r="A38" s="4" t="s">
        <v>62</v>
      </c>
      <c r="B38" s="5" t="n">
        <v>4214899</v>
      </c>
      <c r="C38" s="5" t="n">
        <v>4153995</v>
      </c>
    </row>
    <row r="39" spans="1:3">
      <c r="A39" s="4" t="s">
        <v>63</v>
      </c>
    </row>
    <row r="40" spans="1:3">
      <c r="A40" s="3" t="s">
        <v>54</v>
      </c>
    </row>
    <row r="41" spans="1:3">
      <c r="A41" s="4" t="s">
        <v>64</v>
      </c>
      <c r="B41" s="5" t="n">
        <v>48260</v>
      </c>
      <c r="C41" s="5" t="n">
        <v>48260</v>
      </c>
    </row>
    <row r="42" spans="1:3">
      <c r="A42" s="4" t="s">
        <v>65</v>
      </c>
    </row>
    <row r="43" spans="1:3">
      <c r="A43" s="3" t="s">
        <v>54</v>
      </c>
    </row>
    <row r="44" spans="1:3">
      <c r="A44" s="4" t="s">
        <v>64</v>
      </c>
      <c r="B44" s="7" t="n">
        <v>16998</v>
      </c>
      <c r="C44" s="7" t="n">
        <v>16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4" t="s">
        <v>67</v>
      </c>
      <c r="B2" s="7" t="n">
        <v>19858</v>
      </c>
      <c r="C2" s="7" t="n">
        <v>20265</v>
      </c>
    </row>
    <row r="3" spans="1:3">
      <c r="A3" s="4" t="s">
        <v>68</v>
      </c>
      <c r="B3" s="5" t="n">
        <v>19301</v>
      </c>
      <c r="C3" s="5" t="n">
        <v>32768</v>
      </c>
    </row>
    <row r="4" spans="1:3">
      <c r="A4" s="4" t="s">
        <v>69</v>
      </c>
      <c r="B4" s="5" t="n">
        <v>34132</v>
      </c>
      <c r="C4" s="5" t="n">
        <v>37083</v>
      </c>
    </row>
    <row r="5" spans="1:3">
      <c r="A5" s="4" t="s">
        <v>70</v>
      </c>
      <c r="B5" s="7" t="n">
        <v>25934</v>
      </c>
      <c r="C5" s="7" t="n">
        <v>26611</v>
      </c>
    </row>
    <row r="6" spans="1:3">
      <c r="A6" s="4" t="s">
        <v>71</v>
      </c>
      <c r="B6" s="5" t="n">
        <v>2000000</v>
      </c>
      <c r="C6" s="5" t="n">
        <v>2000000</v>
      </c>
    </row>
    <row r="7" spans="1:3">
      <c r="A7" s="4" t="s">
        <v>72</v>
      </c>
      <c r="B7" s="7" t="n">
        <v>5</v>
      </c>
      <c r="C7" s="7" t="n">
        <v>5</v>
      </c>
    </row>
    <row r="8" spans="1:3">
      <c r="A8" s="4" t="s">
        <v>73</v>
      </c>
      <c r="B8" s="5" t="n">
        <v>50000000</v>
      </c>
      <c r="C8" s="5" t="n">
        <v>50000000</v>
      </c>
    </row>
    <row r="9" spans="1:3">
      <c r="A9" s="4" t="s">
        <v>74</v>
      </c>
      <c r="B9" s="5" t="n">
        <v>19525241</v>
      </c>
      <c r="C9" s="5" t="n">
        <v>19518752</v>
      </c>
    </row>
    <row r="10" spans="1:3">
      <c r="A10" s="4" t="s">
        <v>63</v>
      </c>
    </row>
    <row r="11" spans="1:3">
      <c r="A11" s="4" t="s">
        <v>71</v>
      </c>
      <c r="B11" s="5" t="n">
        <v>48260</v>
      </c>
      <c r="C11" s="5" t="n">
        <v>48260</v>
      </c>
    </row>
    <row r="12" spans="1:3">
      <c r="A12" s="4" t="s">
        <v>75</v>
      </c>
      <c r="B12" s="5" t="n">
        <v>48260</v>
      </c>
      <c r="C12" s="5" t="n">
        <v>48260</v>
      </c>
    </row>
    <row r="13" spans="1:3">
      <c r="A13" s="4" t="s">
        <v>65</v>
      </c>
    </row>
    <row r="14" spans="1:3">
      <c r="A14" s="4" t="s">
        <v>71</v>
      </c>
      <c r="B14" s="5" t="n">
        <v>950000</v>
      </c>
      <c r="C14" s="5" t="n">
        <v>950000</v>
      </c>
    </row>
    <row r="15" spans="1:3">
      <c r="A15" s="4" t="s">
        <v>75</v>
      </c>
      <c r="B15" s="5" t="n">
        <v>901644</v>
      </c>
      <c r="C15" s="5" t="n">
        <v>90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331</v>
      </c>
      <c r="B1" s="2" t="s">
        <v>332</v>
      </c>
    </row>
    <row r="2" spans="1:2">
      <c r="A2" s="3" t="s">
        <v>209</v>
      </c>
    </row>
    <row r="3" spans="1:2">
      <c r="A3" s="4" t="s">
        <v>333</v>
      </c>
      <c r="B3" s="5" t="n">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4</v>
      </c>
      <c r="B1" s="2" t="s">
        <v>1</v>
      </c>
    </row>
    <row r="2" spans="1:3">
      <c r="B2" s="2" t="s">
        <v>2</v>
      </c>
      <c r="C2" s="2" t="s">
        <v>77</v>
      </c>
    </row>
    <row r="3" spans="1:3">
      <c r="A3" s="3" t="s">
        <v>335</v>
      </c>
    </row>
    <row r="4" spans="1:3">
      <c r="A4" s="4" t="s">
        <v>113</v>
      </c>
      <c r="B4" s="7" t="n">
        <v>13407</v>
      </c>
      <c r="C4" s="7" t="n">
        <v>7247</v>
      </c>
    </row>
    <row r="5" spans="1:3">
      <c r="A5" s="4" t="s">
        <v>336</v>
      </c>
      <c r="B5" s="5" t="n">
        <v>1115</v>
      </c>
      <c r="C5" s="5" t="n">
        <v>1115</v>
      </c>
    </row>
    <row r="6" spans="1:3">
      <c r="A6" s="4" t="s">
        <v>115</v>
      </c>
      <c r="B6" s="5" t="n">
        <v>553</v>
      </c>
      <c r="C6" s="5" t="n">
        <v>267</v>
      </c>
    </row>
    <row r="7" spans="1:3">
      <c r="A7" s="4" t="s">
        <v>116</v>
      </c>
      <c r="B7" s="7" t="n">
        <v>11739</v>
      </c>
      <c r="C7" s="7" t="n">
        <v>5865</v>
      </c>
    </row>
    <row r="8" spans="1:3">
      <c r="A8" s="4" t="s">
        <v>337</v>
      </c>
      <c r="B8" s="5" t="n">
        <v>19459278</v>
      </c>
      <c r="C8" s="5" t="n">
        <v>19404491</v>
      </c>
    </row>
    <row r="9" spans="1:3">
      <c r="A9" s="4" t="s">
        <v>117</v>
      </c>
      <c r="B9" s="8" t="n">
        <v>0.6</v>
      </c>
      <c r="C9" s="8" t="n">
        <v>0.3</v>
      </c>
    </row>
    <row r="10" spans="1:3">
      <c r="A10" s="3" t="s">
        <v>338</v>
      </c>
    </row>
    <row r="11" spans="1:3">
      <c r="A11" s="4" t="s">
        <v>339</v>
      </c>
      <c r="B11" s="7" t="n">
        <v>11771</v>
      </c>
      <c r="C11" s="7" t="n">
        <v>5886</v>
      </c>
    </row>
    <row r="12" spans="1:3">
      <c r="A12" s="3" t="s">
        <v>340</v>
      </c>
    </row>
    <row r="13" spans="1:3">
      <c r="A13" s="4" t="s">
        <v>337</v>
      </c>
      <c r="B13" s="5" t="n">
        <v>19459278</v>
      </c>
      <c r="C13" s="5" t="n">
        <v>19404491</v>
      </c>
    </row>
    <row r="14" spans="1:3">
      <c r="A14" s="4" t="s">
        <v>341</v>
      </c>
      <c r="B14" s="5" t="n">
        <v>216195</v>
      </c>
      <c r="C14" s="5" t="n">
        <v>190782</v>
      </c>
    </row>
    <row r="15" spans="1:3">
      <c r="A15" s="4" t="s">
        <v>342</v>
      </c>
      <c r="B15" s="5" t="n">
        <v>19675473</v>
      </c>
      <c r="C15" s="5" t="n">
        <v>19595273</v>
      </c>
    </row>
    <row r="16" spans="1:3">
      <c r="A16" s="4" t="s">
        <v>118</v>
      </c>
      <c r="B16" s="8" t="n">
        <v>0.6</v>
      </c>
      <c r="C16" s="8"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0</v>
      </c>
    </row>
    <row r="3" spans="1:3">
      <c r="A3" s="4" t="s">
        <v>344</v>
      </c>
      <c r="B3" s="7" t="n">
        <v>417993</v>
      </c>
      <c r="C3" s="7" t="n">
        <v>402686</v>
      </c>
    </row>
    <row r="4" spans="1:3">
      <c r="A4" s="4" t="s">
        <v>345</v>
      </c>
      <c r="B4" s="5" t="n">
        <v>2992</v>
      </c>
      <c r="C4" s="5" t="n">
        <v>4994</v>
      </c>
    </row>
    <row r="5" spans="1:3">
      <c r="A5" s="4" t="s">
        <v>346</v>
      </c>
      <c r="B5" s="5" t="n">
        <v>-6828</v>
      </c>
      <c r="C5" s="5" t="n">
        <v>-3148</v>
      </c>
    </row>
    <row r="6" spans="1:3">
      <c r="A6" s="4" t="s">
        <v>347</v>
      </c>
      <c r="B6" s="5" t="n">
        <v>414157</v>
      </c>
      <c r="C6" s="5" t="n">
        <v>404532</v>
      </c>
    </row>
    <row r="7" spans="1:3">
      <c r="A7" s="3" t="s">
        <v>348</v>
      </c>
    </row>
    <row r="8" spans="1:3">
      <c r="A8" s="4" t="s">
        <v>349</v>
      </c>
      <c r="B8" s="5" t="n">
        <v>19860</v>
      </c>
      <c r="C8" s="5" t="n">
        <v>20188</v>
      </c>
    </row>
    <row r="9" spans="1:3">
      <c r="A9" s="4" t="s">
        <v>67</v>
      </c>
      <c r="B9" s="5" t="n">
        <v>19858</v>
      </c>
      <c r="C9" s="5" t="n">
        <v>20265</v>
      </c>
    </row>
    <row r="10" spans="1:3">
      <c r="A10" s="4" t="s">
        <v>350</v>
      </c>
      <c r="B10" s="5" t="n">
        <v>11918</v>
      </c>
      <c r="C10" s="5" t="n">
        <v>11918</v>
      </c>
    </row>
    <row r="11" spans="1:3">
      <c r="A11" s="4" t="s">
        <v>351</v>
      </c>
      <c r="B11" s="5" t="n">
        <v>11723</v>
      </c>
      <c r="C11" s="5" t="n">
        <v>12033</v>
      </c>
    </row>
    <row r="12" spans="1:3">
      <c r="A12" s="4" t="s">
        <v>352</v>
      </c>
    </row>
    <row r="13" spans="1:3">
      <c r="A13" s="3" t="s">
        <v>30</v>
      </c>
    </row>
    <row r="14" spans="1:3">
      <c r="A14" s="4" t="s">
        <v>344</v>
      </c>
      <c r="B14" s="5" t="n">
        <v>124889</v>
      </c>
      <c r="C14" s="5" t="n">
        <v>125909</v>
      </c>
    </row>
    <row r="15" spans="1:3">
      <c r="A15" s="4" t="s">
        <v>345</v>
      </c>
      <c r="B15" s="5" t="n">
        <v>2621</v>
      </c>
      <c r="C15" s="5" t="n">
        <v>4104</v>
      </c>
    </row>
    <row r="16" spans="1:3">
      <c r="A16" s="4" t="s">
        <v>346</v>
      </c>
      <c r="B16" s="5" t="n">
        <v>-289</v>
      </c>
      <c r="C16" s="5" t="n">
        <v>-35</v>
      </c>
    </row>
    <row r="17" spans="1:3">
      <c r="A17" s="4" t="s">
        <v>347</v>
      </c>
      <c r="B17" s="5" t="n">
        <v>127221</v>
      </c>
      <c r="C17" s="5" t="n">
        <v>129978</v>
      </c>
    </row>
    <row r="18" spans="1:3">
      <c r="A18" s="3" t="s">
        <v>348</v>
      </c>
    </row>
    <row r="19" spans="1:3">
      <c r="A19" s="4" t="s">
        <v>349</v>
      </c>
      <c r="B19" s="5" t="n">
        <v>19860</v>
      </c>
      <c r="C19" s="5" t="n">
        <v>20188</v>
      </c>
    </row>
    <row r="20" spans="1:3">
      <c r="A20" s="4" t="s">
        <v>353</v>
      </c>
      <c r="B20" s="5" t="n">
        <v>0</v>
      </c>
      <c r="C20" s="5" t="n">
        <v>77</v>
      </c>
    </row>
    <row r="21" spans="1:3">
      <c r="A21" s="4" t="s">
        <v>354</v>
      </c>
      <c r="B21" s="5" t="n">
        <v>-2</v>
      </c>
      <c r="C21" s="5" t="n">
        <v>0</v>
      </c>
    </row>
    <row r="22" spans="1:3">
      <c r="A22" s="4" t="s">
        <v>67</v>
      </c>
      <c r="B22" s="5" t="n">
        <v>19858</v>
      </c>
      <c r="C22" s="5" t="n">
        <v>20265</v>
      </c>
    </row>
    <row r="23" spans="1:3">
      <c r="A23" s="4" t="s">
        <v>355</v>
      </c>
    </row>
    <row r="24" spans="1:3">
      <c r="A24" s="3" t="s">
        <v>30</v>
      </c>
    </row>
    <row r="25" spans="1:3">
      <c r="A25" s="4" t="s">
        <v>344</v>
      </c>
      <c r="B25" s="5" t="n">
        <v>3000</v>
      </c>
      <c r="C25" s="5" t="n">
        <v>3000</v>
      </c>
    </row>
    <row r="26" spans="1:3">
      <c r="A26" s="4" t="s">
        <v>345</v>
      </c>
      <c r="B26" s="5" t="n">
        <v>115</v>
      </c>
      <c r="C26" s="5" t="n">
        <v>136</v>
      </c>
    </row>
    <row r="27" spans="1:3">
      <c r="A27" s="4" t="s">
        <v>346</v>
      </c>
      <c r="B27" s="5" t="n">
        <v>0</v>
      </c>
      <c r="C27" s="5" t="n">
        <v>0</v>
      </c>
    </row>
    <row r="28" spans="1:3">
      <c r="A28" s="4" t="s">
        <v>347</v>
      </c>
      <c r="B28" s="5" t="n">
        <v>3115</v>
      </c>
      <c r="C28" s="5" t="n">
        <v>3136</v>
      </c>
    </row>
    <row r="29" spans="1:3">
      <c r="A29" s="4" t="s">
        <v>356</v>
      </c>
    </row>
    <row r="30" spans="1:3">
      <c r="A30" s="3" t="s">
        <v>30</v>
      </c>
    </row>
    <row r="31" spans="1:3">
      <c r="A31" s="4" t="s">
        <v>344</v>
      </c>
      <c r="B31" s="5" t="n">
        <v>105456</v>
      </c>
      <c r="C31" s="5" t="n">
        <v>105132</v>
      </c>
    </row>
    <row r="32" spans="1:3">
      <c r="A32" s="4" t="s">
        <v>345</v>
      </c>
      <c r="B32" s="5" t="n">
        <v>189</v>
      </c>
      <c r="C32" s="5" t="n">
        <v>492</v>
      </c>
    </row>
    <row r="33" spans="1:3">
      <c r="A33" s="4" t="s">
        <v>346</v>
      </c>
      <c r="B33" s="5" t="n">
        <v>-2204</v>
      </c>
      <c r="C33" s="5" t="n">
        <v>-595</v>
      </c>
    </row>
    <row r="34" spans="1:3">
      <c r="A34" s="4" t="s">
        <v>347</v>
      </c>
      <c r="B34" s="5" t="n">
        <v>103441</v>
      </c>
      <c r="C34" s="5" t="n">
        <v>105029</v>
      </c>
    </row>
    <row r="35" spans="1:3">
      <c r="A35" s="4" t="s">
        <v>357</v>
      </c>
    </row>
    <row r="36" spans="1:3">
      <c r="A36" s="3" t="s">
        <v>30</v>
      </c>
    </row>
    <row r="37" spans="1:3">
      <c r="A37" s="4" t="s">
        <v>344</v>
      </c>
      <c r="B37" s="5" t="n">
        <v>184648</v>
      </c>
      <c r="C37" s="5" t="n">
        <v>168645</v>
      </c>
    </row>
    <row r="38" spans="1:3">
      <c r="A38" s="4" t="s">
        <v>345</v>
      </c>
      <c r="B38" s="5" t="n">
        <v>67</v>
      </c>
      <c r="C38" s="5" t="n">
        <v>262</v>
      </c>
    </row>
    <row r="39" spans="1:3">
      <c r="A39" s="4" t="s">
        <v>346</v>
      </c>
      <c r="B39" s="5" t="n">
        <v>-4335</v>
      </c>
      <c r="C39" s="5" t="n">
        <v>-2518</v>
      </c>
    </row>
    <row r="40" spans="1:3">
      <c r="A40" s="4" t="s">
        <v>347</v>
      </c>
      <c r="B40" s="7" t="n">
        <v>180380</v>
      </c>
      <c r="C40" s="7" t="n">
        <v>166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0</v>
      </c>
    </row>
    <row r="3" spans="1:3">
      <c r="A3" s="4" t="s">
        <v>359</v>
      </c>
      <c r="B3" s="7" t="n">
        <v>211620</v>
      </c>
      <c r="C3" s="7" t="n">
        <v>118920</v>
      </c>
    </row>
    <row r="4" spans="1:3">
      <c r="A4" s="4" t="s">
        <v>360</v>
      </c>
      <c r="B4" s="5" t="n">
        <v>-3454</v>
      </c>
      <c r="C4" s="5" t="n">
        <v>-844</v>
      </c>
    </row>
    <row r="5" spans="1:3">
      <c r="A5" s="4" t="s">
        <v>361</v>
      </c>
      <c r="B5" s="5" t="n">
        <v>77735</v>
      </c>
      <c r="C5" s="5" t="n">
        <v>82065</v>
      </c>
    </row>
    <row r="6" spans="1:3">
      <c r="A6" s="4" t="s">
        <v>362</v>
      </c>
      <c r="B6" s="5" t="n">
        <v>-3374</v>
      </c>
      <c r="C6" s="5" t="n">
        <v>-2304</v>
      </c>
    </row>
    <row r="7" spans="1:3">
      <c r="A7" s="4" t="s">
        <v>363</v>
      </c>
      <c r="B7" s="5" t="n">
        <v>289355</v>
      </c>
      <c r="C7" s="5" t="n">
        <v>200985</v>
      </c>
    </row>
    <row r="8" spans="1:3">
      <c r="A8" s="4" t="s">
        <v>364</v>
      </c>
      <c r="B8" s="5" t="n">
        <v>-6828</v>
      </c>
      <c r="C8" s="5" t="n">
        <v>-3148</v>
      </c>
    </row>
    <row r="9" spans="1:3">
      <c r="A9" s="4" t="s">
        <v>352</v>
      </c>
    </row>
    <row r="10" spans="1:3">
      <c r="A10" s="3" t="s">
        <v>30</v>
      </c>
    </row>
    <row r="11" spans="1:3">
      <c r="A11" s="4" t="s">
        <v>359</v>
      </c>
      <c r="B11" s="5" t="n">
        <v>29828</v>
      </c>
      <c r="C11" s="5" t="n">
        <v>2114</v>
      </c>
    </row>
    <row r="12" spans="1:3">
      <c r="A12" s="4" t="s">
        <v>360</v>
      </c>
      <c r="B12" s="5" t="n">
        <v>-247</v>
      </c>
      <c r="C12" s="5" t="n">
        <v>-5</v>
      </c>
    </row>
    <row r="13" spans="1:3">
      <c r="A13" s="4" t="s">
        <v>361</v>
      </c>
      <c r="B13" s="5" t="n">
        <v>1190</v>
      </c>
      <c r="C13" s="5" t="n">
        <v>1210</v>
      </c>
    </row>
    <row r="14" spans="1:3">
      <c r="A14" s="4" t="s">
        <v>362</v>
      </c>
      <c r="B14" s="5" t="n">
        <v>-42</v>
      </c>
      <c r="C14" s="5" t="n">
        <v>-30</v>
      </c>
    </row>
    <row r="15" spans="1:3">
      <c r="A15" s="4" t="s">
        <v>363</v>
      </c>
      <c r="B15" s="5" t="n">
        <v>31018</v>
      </c>
      <c r="C15" s="5" t="n">
        <v>3324</v>
      </c>
    </row>
    <row r="16" spans="1:3">
      <c r="A16" s="4" t="s">
        <v>364</v>
      </c>
      <c r="B16" s="5" t="n">
        <v>-289</v>
      </c>
      <c r="C16" s="5" t="n">
        <v>-35</v>
      </c>
    </row>
    <row r="17" spans="1:3">
      <c r="A17" s="3" t="s">
        <v>348</v>
      </c>
    </row>
    <row r="18" spans="1:3">
      <c r="A18" s="4" t="s">
        <v>365</v>
      </c>
      <c r="B18" s="5" t="n">
        <v>14635</v>
      </c>
      <c r="C18" s="5" t="n">
        <v>0</v>
      </c>
    </row>
    <row r="19" spans="1:3">
      <c r="A19" s="4" t="s">
        <v>366</v>
      </c>
      <c r="B19" s="5" t="n">
        <v>-2</v>
      </c>
      <c r="C19" s="5" t="n">
        <v>0</v>
      </c>
    </row>
    <row r="20" spans="1:3">
      <c r="A20" s="4" t="s">
        <v>367</v>
      </c>
      <c r="B20" s="5" t="n">
        <v>0</v>
      </c>
      <c r="C20" s="5" t="n">
        <v>0</v>
      </c>
    </row>
    <row r="21" spans="1:3">
      <c r="A21" s="4" t="s">
        <v>368</v>
      </c>
      <c r="B21" s="5" t="n">
        <v>0</v>
      </c>
      <c r="C21" s="5" t="n">
        <v>0</v>
      </c>
    </row>
    <row r="22" spans="1:3">
      <c r="A22" s="4" t="s">
        <v>369</v>
      </c>
      <c r="B22" s="5" t="n">
        <v>14635</v>
      </c>
      <c r="C22" s="5" t="n">
        <v>0</v>
      </c>
    </row>
    <row r="23" spans="1:3">
      <c r="A23" s="4" t="s">
        <v>370</v>
      </c>
      <c r="B23" s="5" t="n">
        <v>-2</v>
      </c>
      <c r="C23" s="5" t="n">
        <v>0</v>
      </c>
    </row>
    <row r="24" spans="1:3">
      <c r="A24" s="4" t="s">
        <v>356</v>
      </c>
    </row>
    <row r="25" spans="1:3">
      <c r="A25" s="3" t="s">
        <v>30</v>
      </c>
    </row>
    <row r="26" spans="1:3">
      <c r="A26" s="4" t="s">
        <v>359</v>
      </c>
      <c r="B26" s="5" t="n">
        <v>68433</v>
      </c>
      <c r="C26" s="5" t="n">
        <v>46018</v>
      </c>
    </row>
    <row r="27" spans="1:3">
      <c r="A27" s="4" t="s">
        <v>360</v>
      </c>
      <c r="B27" s="5" t="n">
        <v>-1435</v>
      </c>
      <c r="C27" s="5" t="n">
        <v>-198</v>
      </c>
    </row>
    <row r="28" spans="1:3">
      <c r="A28" s="4" t="s">
        <v>361</v>
      </c>
      <c r="B28" s="5" t="n">
        <v>19072</v>
      </c>
      <c r="C28" s="5" t="n">
        <v>20233</v>
      </c>
    </row>
    <row r="29" spans="1:3">
      <c r="A29" s="4" t="s">
        <v>362</v>
      </c>
      <c r="B29" s="5" t="n">
        <v>-769</v>
      </c>
      <c r="C29" s="5" t="n">
        <v>-397</v>
      </c>
    </row>
    <row r="30" spans="1:3">
      <c r="A30" s="4" t="s">
        <v>363</v>
      </c>
      <c r="B30" s="5" t="n">
        <v>87505</v>
      </c>
      <c r="C30" s="5" t="n">
        <v>66251</v>
      </c>
    </row>
    <row r="31" spans="1:3">
      <c r="A31" s="4" t="s">
        <v>364</v>
      </c>
      <c r="B31" s="5" t="n">
        <v>-2204</v>
      </c>
      <c r="C31" s="5" t="n">
        <v>-595</v>
      </c>
    </row>
    <row r="32" spans="1:3">
      <c r="A32" s="4" t="s">
        <v>357</v>
      </c>
    </row>
    <row r="33" spans="1:3">
      <c r="A33" s="3" t="s">
        <v>30</v>
      </c>
    </row>
    <row r="34" spans="1:3">
      <c r="A34" s="4" t="s">
        <v>359</v>
      </c>
      <c r="B34" s="5" t="n">
        <v>113359</v>
      </c>
      <c r="C34" s="5" t="n">
        <v>70788</v>
      </c>
    </row>
    <row r="35" spans="1:3">
      <c r="A35" s="4" t="s">
        <v>360</v>
      </c>
      <c r="B35" s="5" t="n">
        <v>-1772</v>
      </c>
      <c r="C35" s="5" t="n">
        <v>-641</v>
      </c>
    </row>
    <row r="36" spans="1:3">
      <c r="A36" s="4" t="s">
        <v>361</v>
      </c>
      <c r="B36" s="5" t="n">
        <v>57473</v>
      </c>
      <c r="C36" s="5" t="n">
        <v>60622</v>
      </c>
    </row>
    <row r="37" spans="1:3">
      <c r="A37" s="4" t="s">
        <v>362</v>
      </c>
      <c r="B37" s="5" t="n">
        <v>-2563</v>
      </c>
      <c r="C37" s="5" t="n">
        <v>-1877</v>
      </c>
    </row>
    <row r="38" spans="1:3">
      <c r="A38" s="4" t="s">
        <v>363</v>
      </c>
      <c r="B38" s="5" t="n">
        <v>170832</v>
      </c>
      <c r="C38" s="5" t="n">
        <v>131410</v>
      </c>
    </row>
    <row r="39" spans="1:3">
      <c r="A39" s="4" t="s">
        <v>364</v>
      </c>
      <c r="B39" s="7" t="n">
        <v>-4335</v>
      </c>
      <c r="C39" s="7" t="n">
        <v>-25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2"/>
  </cols>
  <sheetData>
    <row r="1" spans="1:2">
      <c r="A1" s="1" t="s">
        <v>371</v>
      </c>
      <c r="B1" s="2" t="s">
        <v>372</v>
      </c>
    </row>
    <row r="2" spans="1:2">
      <c r="A2" s="3" t="s">
        <v>215</v>
      </c>
    </row>
    <row r="3" spans="1:2">
      <c r="A3" s="4" t="s">
        <v>373</v>
      </c>
      <c r="B3" s="5" t="n">
        <v>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7474</v>
      </c>
      <c r="C4" s="7" t="n">
        <v>31968</v>
      </c>
    </row>
    <row r="5" spans="1:3">
      <c r="A5" s="4" t="s">
        <v>80</v>
      </c>
      <c r="B5" s="5" t="n">
        <v>1740</v>
      </c>
      <c r="C5" s="5" t="n">
        <v>1448</v>
      </c>
    </row>
    <row r="6" spans="1:3">
      <c r="A6" s="4" t="s">
        <v>81</v>
      </c>
      <c r="B6" s="5" t="n">
        <v>1184</v>
      </c>
      <c r="C6" s="5" t="n">
        <v>1200</v>
      </c>
    </row>
    <row r="7" spans="1:3">
      <c r="A7" s="4" t="s">
        <v>82</v>
      </c>
      <c r="B7" s="5" t="n">
        <v>1046</v>
      </c>
      <c r="C7" s="5" t="n">
        <v>662</v>
      </c>
    </row>
    <row r="8" spans="1:3">
      <c r="A8" s="4" t="s">
        <v>83</v>
      </c>
      <c r="B8" s="5" t="n">
        <v>41444</v>
      </c>
      <c r="C8" s="5" t="n">
        <v>35278</v>
      </c>
    </row>
    <row r="9" spans="1:3">
      <c r="A9" s="3" t="s">
        <v>84</v>
      </c>
    </row>
    <row r="10" spans="1:3">
      <c r="A10" s="4" t="s">
        <v>46</v>
      </c>
      <c r="B10" s="5" t="n">
        <v>5980</v>
      </c>
      <c r="C10" s="5" t="n">
        <v>4236</v>
      </c>
    </row>
    <row r="11" spans="1:3">
      <c r="A11" s="4" t="s">
        <v>49</v>
      </c>
      <c r="B11" s="5" t="n">
        <v>604</v>
      </c>
      <c r="C11" s="5" t="n">
        <v>605</v>
      </c>
    </row>
    <row r="12" spans="1:3">
      <c r="A12" s="4" t="s">
        <v>85</v>
      </c>
      <c r="B12" s="5" t="n">
        <v>136</v>
      </c>
      <c r="C12" s="5" t="n">
        <v>135</v>
      </c>
    </row>
    <row r="13" spans="1:3">
      <c r="A13" s="4" t="s">
        <v>86</v>
      </c>
      <c r="B13" s="5" t="n">
        <v>6720</v>
      </c>
      <c r="C13" s="5" t="n">
        <v>4976</v>
      </c>
    </row>
    <row r="14" spans="1:3">
      <c r="A14" s="4" t="s">
        <v>87</v>
      </c>
      <c r="B14" s="5" t="n">
        <v>34724</v>
      </c>
      <c r="C14" s="5" t="n">
        <v>30302</v>
      </c>
    </row>
    <row r="15" spans="1:3">
      <c r="A15" s="4" t="s">
        <v>88</v>
      </c>
      <c r="B15" s="5" t="n">
        <v>-1524</v>
      </c>
      <c r="C15" s="5" t="n">
        <v>2814</v>
      </c>
    </row>
    <row r="16" spans="1:3">
      <c r="A16" s="4" t="s">
        <v>89</v>
      </c>
      <c r="B16" s="5" t="n">
        <v>36248</v>
      </c>
      <c r="C16" s="5" t="n">
        <v>27488</v>
      </c>
    </row>
    <row r="17" spans="1:3">
      <c r="A17" s="3" t="s">
        <v>90</v>
      </c>
    </row>
    <row r="18" spans="1:3">
      <c r="A18" s="4" t="s">
        <v>91</v>
      </c>
      <c r="B18" s="5" t="n">
        <v>3014</v>
      </c>
      <c r="C18" s="5" t="n">
        <v>2772</v>
      </c>
    </row>
    <row r="19" spans="1:3">
      <c r="A19" s="4" t="s">
        <v>92</v>
      </c>
      <c r="B19" s="5" t="n">
        <v>2394</v>
      </c>
      <c r="C19" s="5" t="n">
        <v>4092</v>
      </c>
    </row>
    <row r="20" spans="1:3">
      <c r="A20" s="4" t="s">
        <v>93</v>
      </c>
      <c r="B20" s="5" t="n">
        <v>2107</v>
      </c>
      <c r="C20" s="5" t="n">
        <v>1924</v>
      </c>
    </row>
    <row r="21" spans="1:3">
      <c r="A21" s="4" t="s">
        <v>94</v>
      </c>
      <c r="B21" s="5" t="n">
        <v>-61</v>
      </c>
      <c r="C21" s="5" t="n">
        <v>-129</v>
      </c>
    </row>
    <row r="22" spans="1:3">
      <c r="A22" s="4" t="s">
        <v>95</v>
      </c>
      <c r="B22" s="5" t="n">
        <v>452</v>
      </c>
      <c r="C22" s="5" t="n">
        <v>679</v>
      </c>
    </row>
    <row r="23" spans="1:3">
      <c r="A23" s="4" t="s">
        <v>96</v>
      </c>
      <c r="B23" s="5" t="n">
        <v>1894</v>
      </c>
      <c r="C23" s="5" t="n">
        <v>787</v>
      </c>
    </row>
    <row r="24" spans="1:3">
      <c r="A24" s="4" t="s">
        <v>97</v>
      </c>
      <c r="B24" s="5" t="n">
        <v>9800</v>
      </c>
      <c r="C24" s="5" t="n">
        <v>10125</v>
      </c>
    </row>
    <row r="25" spans="1:3">
      <c r="A25" s="3" t="s">
        <v>98</v>
      </c>
    </row>
    <row r="26" spans="1:3">
      <c r="A26" s="4" t="s">
        <v>99</v>
      </c>
      <c r="B26" s="5" t="n">
        <v>18241</v>
      </c>
      <c r="C26" s="5" t="n">
        <v>16587</v>
      </c>
    </row>
    <row r="27" spans="1:3">
      <c r="A27" s="4" t="s">
        <v>100</v>
      </c>
      <c r="B27" s="5" t="n">
        <v>3653</v>
      </c>
      <c r="C27" s="5" t="n">
        <v>3944</v>
      </c>
    </row>
    <row r="28" spans="1:3">
      <c r="A28" s="4" t="s">
        <v>101</v>
      </c>
      <c r="B28" s="5" t="n">
        <v>1473</v>
      </c>
      <c r="C28" s="5" t="n">
        <v>1273</v>
      </c>
    </row>
    <row r="29" spans="1:3">
      <c r="A29" s="4" t="s">
        <v>102</v>
      </c>
      <c r="B29" s="5" t="n">
        <v>743</v>
      </c>
      <c r="C29" s="5" t="n">
        <v>639</v>
      </c>
    </row>
    <row r="30" spans="1:3">
      <c r="A30" s="4" t="s">
        <v>103</v>
      </c>
      <c r="B30" s="5" t="n">
        <v>515</v>
      </c>
      <c r="C30" s="5" t="n">
        <v>433</v>
      </c>
    </row>
    <row r="31" spans="1:3">
      <c r="A31" s="4" t="s">
        <v>104</v>
      </c>
      <c r="B31" s="5" t="n">
        <v>657</v>
      </c>
      <c r="C31" s="5" t="n">
        <v>589</v>
      </c>
    </row>
    <row r="32" spans="1:3">
      <c r="A32" s="4" t="s">
        <v>105</v>
      </c>
      <c r="B32" s="5" t="n">
        <v>665</v>
      </c>
      <c r="C32" s="5" t="n">
        <v>609</v>
      </c>
    </row>
    <row r="33" spans="1:3">
      <c r="A33" s="4" t="s">
        <v>106</v>
      </c>
      <c r="B33" s="5" t="n">
        <v>720</v>
      </c>
      <c r="C33" s="5" t="n">
        <v>681</v>
      </c>
    </row>
    <row r="34" spans="1:3">
      <c r="A34" s="4" t="s">
        <v>107</v>
      </c>
      <c r="B34" s="5" t="n">
        <v>713</v>
      </c>
      <c r="C34" s="5" t="n">
        <v>785</v>
      </c>
    </row>
    <row r="35" spans="1:3">
      <c r="A35" s="4" t="s">
        <v>108</v>
      </c>
      <c r="B35" s="5" t="n">
        <v>1278</v>
      </c>
      <c r="C35" s="5" t="n">
        <v>1276</v>
      </c>
    </row>
    <row r="36" spans="1:3">
      <c r="A36" s="4" t="s">
        <v>109</v>
      </c>
      <c r="B36" s="5" t="n">
        <v>1199</v>
      </c>
      <c r="C36" s="5" t="n">
        <v>970</v>
      </c>
    </row>
    <row r="37" spans="1:3">
      <c r="A37" s="4" t="s">
        <v>110</v>
      </c>
      <c r="B37" s="5" t="n">
        <v>29857</v>
      </c>
      <c r="C37" s="5" t="n">
        <v>27786</v>
      </c>
    </row>
    <row r="38" spans="1:3">
      <c r="A38" s="4" t="s">
        <v>111</v>
      </c>
      <c r="B38" s="5" t="n">
        <v>16191</v>
      </c>
      <c r="C38" s="5" t="n">
        <v>9827</v>
      </c>
    </row>
    <row r="39" spans="1:3">
      <c r="A39" s="4" t="s">
        <v>112</v>
      </c>
      <c r="B39" s="5" t="n">
        <v>2784</v>
      </c>
      <c r="C39" s="5" t="n">
        <v>2580</v>
      </c>
    </row>
    <row r="40" spans="1:3">
      <c r="A40" s="4" t="s">
        <v>113</v>
      </c>
      <c r="B40" s="5" t="n">
        <v>13407</v>
      </c>
      <c r="C40" s="5" t="n">
        <v>7247</v>
      </c>
    </row>
    <row r="41" spans="1:3">
      <c r="A41" s="4" t="s">
        <v>114</v>
      </c>
      <c r="B41" s="5" t="n">
        <v>1115</v>
      </c>
      <c r="C41" s="5" t="n">
        <v>1115</v>
      </c>
    </row>
    <row r="42" spans="1:3">
      <c r="A42" s="4" t="s">
        <v>115</v>
      </c>
      <c r="B42" s="5" t="n">
        <v>553</v>
      </c>
      <c r="C42" s="5" t="n">
        <v>267</v>
      </c>
    </row>
    <row r="43" spans="1:3">
      <c r="A43" s="4" t="s">
        <v>116</v>
      </c>
      <c r="B43" s="7" t="n">
        <v>11739</v>
      </c>
      <c r="C43" s="7" t="n">
        <v>5865</v>
      </c>
    </row>
    <row r="44" spans="1:3">
      <c r="A44" s="4" t="s">
        <v>117</v>
      </c>
      <c r="B44" s="8" t="n">
        <v>0.6</v>
      </c>
      <c r="C44" s="8" t="n">
        <v>0.3</v>
      </c>
    </row>
    <row r="45" spans="1:3">
      <c r="A45" s="4" t="s">
        <v>118</v>
      </c>
      <c r="B45" s="8" t="n">
        <v>0.6</v>
      </c>
      <c r="C45"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4</v>
      </c>
      <c r="B1" s="2" t="s">
        <v>2</v>
      </c>
      <c r="C1" s="2" t="s">
        <v>25</v>
      </c>
    </row>
    <row r="2" spans="1:3">
      <c r="A2" s="3" t="s">
        <v>348</v>
      </c>
    </row>
    <row r="3" spans="1:3">
      <c r="A3" s="4" t="s">
        <v>375</v>
      </c>
      <c r="B3" s="7" t="n">
        <v>0</v>
      </c>
    </row>
    <row r="4" spans="1:3">
      <c r="A4" s="4" t="s">
        <v>376</v>
      </c>
      <c r="B4" s="5" t="n">
        <v>14637</v>
      </c>
    </row>
    <row r="5" spans="1:3">
      <c r="A5" s="4" t="s">
        <v>377</v>
      </c>
      <c r="B5" s="5" t="n">
        <v>0</v>
      </c>
    </row>
    <row r="6" spans="1:3">
      <c r="A6" s="4" t="s">
        <v>378</v>
      </c>
      <c r="B6" s="5" t="n">
        <v>5223</v>
      </c>
    </row>
    <row r="7" spans="1:3">
      <c r="A7" s="4" t="s">
        <v>349</v>
      </c>
      <c r="B7" s="5" t="n">
        <v>19860</v>
      </c>
      <c r="C7" s="7" t="n">
        <v>20188</v>
      </c>
    </row>
    <row r="8" spans="1:3">
      <c r="A8" s="4" t="s">
        <v>379</v>
      </c>
      <c r="B8" s="5" t="n">
        <v>0</v>
      </c>
    </row>
    <row r="9" spans="1:3">
      <c r="A9" s="4" t="s">
        <v>380</v>
      </c>
      <c r="B9" s="5" t="n">
        <v>14635</v>
      </c>
    </row>
    <row r="10" spans="1:3">
      <c r="A10" s="4" t="s">
        <v>381</v>
      </c>
      <c r="B10" s="5" t="n">
        <v>0</v>
      </c>
    </row>
    <row r="11" spans="1:3">
      <c r="A11" s="4" t="s">
        <v>382</v>
      </c>
      <c r="B11" s="5" t="n">
        <v>5223</v>
      </c>
    </row>
    <row r="12" spans="1:3">
      <c r="A12" s="4" t="s">
        <v>67</v>
      </c>
      <c r="B12" s="5" t="n">
        <v>19858</v>
      </c>
      <c r="C12" s="5" t="n">
        <v>20265</v>
      </c>
    </row>
    <row r="13" spans="1:3">
      <c r="A13" s="3" t="s">
        <v>30</v>
      </c>
    </row>
    <row r="14" spans="1:3">
      <c r="A14" s="4" t="s">
        <v>383</v>
      </c>
      <c r="B14" s="5" t="n">
        <v>2905</v>
      </c>
    </row>
    <row r="15" spans="1:3">
      <c r="A15" s="4" t="s">
        <v>384</v>
      </c>
      <c r="B15" s="5" t="n">
        <v>27718</v>
      </c>
    </row>
    <row r="16" spans="1:3">
      <c r="A16" s="4" t="s">
        <v>385</v>
      </c>
      <c r="B16" s="5" t="n">
        <v>84633</v>
      </c>
    </row>
    <row r="17" spans="1:3">
      <c r="A17" s="4" t="s">
        <v>386</v>
      </c>
      <c r="B17" s="5" t="n">
        <v>12633</v>
      </c>
    </row>
    <row r="18" spans="1:3">
      <c r="A18" s="4" t="s">
        <v>344</v>
      </c>
      <c r="B18" s="5" t="n">
        <v>417993</v>
      </c>
      <c r="C18" s="5" t="n">
        <v>402686</v>
      </c>
    </row>
    <row r="19" spans="1:3">
      <c r="A19" s="4" t="s">
        <v>387</v>
      </c>
      <c r="B19" s="5" t="n">
        <v>2920</v>
      </c>
    </row>
    <row r="20" spans="1:3">
      <c r="A20" s="4" t="s">
        <v>388</v>
      </c>
      <c r="B20" s="5" t="n">
        <v>28271</v>
      </c>
    </row>
    <row r="21" spans="1:3">
      <c r="A21" s="4" t="s">
        <v>389</v>
      </c>
      <c r="B21" s="5" t="n">
        <v>86216</v>
      </c>
    </row>
    <row r="22" spans="1:3">
      <c r="A22" s="4" t="s">
        <v>390</v>
      </c>
      <c r="B22" s="5" t="n">
        <v>12929</v>
      </c>
    </row>
    <row r="23" spans="1:3">
      <c r="A23" s="4" t="s">
        <v>347</v>
      </c>
      <c r="B23" s="5" t="n">
        <v>414157</v>
      </c>
      <c r="C23" s="5" t="n">
        <v>404532</v>
      </c>
    </row>
    <row r="24" spans="1:3">
      <c r="A24" s="4" t="s">
        <v>356</v>
      </c>
    </row>
    <row r="25" spans="1:3">
      <c r="A25" s="3" t="s">
        <v>348</v>
      </c>
    </row>
    <row r="26" spans="1:3">
      <c r="A26" s="4" t="s">
        <v>391</v>
      </c>
      <c r="B26" s="5" t="n">
        <v>0</v>
      </c>
    </row>
    <row r="27" spans="1:3">
      <c r="A27" s="4" t="s">
        <v>392</v>
      </c>
      <c r="B27" s="5" t="n">
        <v>0</v>
      </c>
    </row>
    <row r="28" spans="1:3">
      <c r="A28" s="3" t="s">
        <v>30</v>
      </c>
    </row>
    <row r="29" spans="1:3">
      <c r="A29" s="4" t="s">
        <v>393</v>
      </c>
      <c r="B29" s="5" t="n">
        <v>105456</v>
      </c>
    </row>
    <row r="30" spans="1:3">
      <c r="A30" s="4" t="s">
        <v>344</v>
      </c>
      <c r="B30" s="5" t="n">
        <v>105456</v>
      </c>
      <c r="C30" s="5" t="n">
        <v>105132</v>
      </c>
    </row>
    <row r="31" spans="1:3">
      <c r="A31" s="4" t="s">
        <v>394</v>
      </c>
      <c r="B31" s="5" t="n">
        <v>103441</v>
      </c>
    </row>
    <row r="32" spans="1:3">
      <c r="A32" s="4" t="s">
        <v>347</v>
      </c>
      <c r="B32" s="5" t="n">
        <v>103441</v>
      </c>
      <c r="C32" s="5" t="n">
        <v>105029</v>
      </c>
    </row>
    <row r="33" spans="1:3">
      <c r="A33" s="4" t="s">
        <v>357</v>
      </c>
    </row>
    <row r="34" spans="1:3">
      <c r="A34" s="3" t="s">
        <v>348</v>
      </c>
    </row>
    <row r="35" spans="1:3">
      <c r="A35" s="4" t="s">
        <v>391</v>
      </c>
      <c r="B35" s="5" t="n">
        <v>0</v>
      </c>
    </row>
    <row r="36" spans="1:3">
      <c r="A36" s="4" t="s">
        <v>392</v>
      </c>
      <c r="B36" s="5" t="n">
        <v>0</v>
      </c>
    </row>
    <row r="37" spans="1:3">
      <c r="A37" s="3" t="s">
        <v>30</v>
      </c>
    </row>
    <row r="38" spans="1:3">
      <c r="A38" s="4" t="s">
        <v>393</v>
      </c>
      <c r="B38" s="5" t="n">
        <v>184648</v>
      </c>
    </row>
    <row r="39" spans="1:3">
      <c r="A39" s="4" t="s">
        <v>344</v>
      </c>
      <c r="B39" s="5" t="n">
        <v>184648</v>
      </c>
      <c r="C39" s="5" t="n">
        <v>168645</v>
      </c>
    </row>
    <row r="40" spans="1:3">
      <c r="A40" s="4" t="s">
        <v>394</v>
      </c>
      <c r="B40" s="5" t="n">
        <v>180380</v>
      </c>
    </row>
    <row r="41" spans="1:3">
      <c r="A41" s="4" t="s">
        <v>347</v>
      </c>
      <c r="B41" s="7" t="n">
        <v>180380</v>
      </c>
      <c r="C41" s="7" t="n">
        <v>166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96</v>
      </c>
    </row>
    <row r="3" spans="1:3">
      <c r="A3" s="3" t="s">
        <v>397</v>
      </c>
    </row>
    <row r="4" spans="1:3">
      <c r="A4" s="4" t="s">
        <v>398</v>
      </c>
      <c r="B4" s="7" t="n">
        <v>256224</v>
      </c>
      <c r="C4" s="7" t="n">
        <v>276319</v>
      </c>
    </row>
    <row r="5" spans="1:3">
      <c r="A5" s="4" t="s">
        <v>399</v>
      </c>
    </row>
    <row r="6" spans="1:3">
      <c r="A6" s="3" t="s">
        <v>397</v>
      </c>
    </row>
    <row r="7" spans="1:3">
      <c r="A7" s="4" t="s">
        <v>398</v>
      </c>
      <c r="B7" s="7" t="n">
        <v>35669</v>
      </c>
      <c r="C7" s="7" t="n">
        <v>366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00</v>
      </c>
      <c r="B1" s="2" t="s">
        <v>2</v>
      </c>
      <c r="C1" s="2" t="s">
        <v>25</v>
      </c>
      <c r="D1" s="2" t="s">
        <v>77</v>
      </c>
      <c r="E1" s="2" t="s">
        <v>401</v>
      </c>
    </row>
    <row r="2" spans="1:5">
      <c r="A2" s="3" t="s">
        <v>402</v>
      </c>
    </row>
    <row r="3" spans="1:5">
      <c r="A3" s="4" t="s">
        <v>68</v>
      </c>
      <c r="B3" s="7" t="n">
        <v>48988</v>
      </c>
      <c r="C3" s="7" t="n">
        <v>65343</v>
      </c>
    </row>
    <row r="4" spans="1:5">
      <c r="A4" s="4" t="s">
        <v>403</v>
      </c>
      <c r="B4" s="5" t="n">
        <v>3245992</v>
      </c>
      <c r="C4" s="5" t="n">
        <v>3241031</v>
      </c>
    </row>
    <row r="5" spans="1:5">
      <c r="A5" s="4" t="s">
        <v>69</v>
      </c>
      <c r="B5" s="5" t="n">
        <v>34132</v>
      </c>
      <c r="C5" s="5" t="n">
        <v>37083</v>
      </c>
      <c r="D5" s="7" t="n">
        <v>51615</v>
      </c>
      <c r="E5" s="7" t="n">
        <v>50531</v>
      </c>
    </row>
    <row r="6" spans="1:5">
      <c r="A6" s="4" t="s">
        <v>404</v>
      </c>
      <c r="B6" s="5" t="n">
        <v>3211860</v>
      </c>
      <c r="C6" s="5" t="n">
        <v>3203948</v>
      </c>
    </row>
    <row r="7" spans="1:5">
      <c r="A7" s="4" t="s">
        <v>405</v>
      </c>
      <c r="B7" s="5" t="n">
        <v>1500</v>
      </c>
      <c r="C7" s="5" t="n">
        <v>1000</v>
      </c>
    </row>
    <row r="8" spans="1:5">
      <c r="A8" s="4" t="s">
        <v>406</v>
      </c>
    </row>
    <row r="9" spans="1:5">
      <c r="A9" s="3" t="s">
        <v>402</v>
      </c>
    </row>
    <row r="10" spans="1:5">
      <c r="A10" s="4" t="s">
        <v>403</v>
      </c>
      <c r="B10" s="5" t="n">
        <v>2021093</v>
      </c>
      <c r="C10" s="5" t="n">
        <v>1976262</v>
      </c>
    </row>
    <row r="11" spans="1:5">
      <c r="A11" s="4" t="s">
        <v>407</v>
      </c>
    </row>
    <row r="12" spans="1:5">
      <c r="A12" s="3" t="s">
        <v>402</v>
      </c>
    </row>
    <row r="13" spans="1:5">
      <c r="A13" s="4" t="s">
        <v>403</v>
      </c>
      <c r="B13" s="5" t="n">
        <v>1096948</v>
      </c>
      <c r="C13" s="5" t="n">
        <v>1083275</v>
      </c>
    </row>
    <row r="14" spans="1:5">
      <c r="A14" s="4" t="s">
        <v>69</v>
      </c>
      <c r="B14" s="5" t="n">
        <v>10144</v>
      </c>
      <c r="C14" s="5" t="n">
        <v>8998</v>
      </c>
      <c r="D14" s="5" t="n">
        <v>8970</v>
      </c>
      <c r="E14" s="5" t="n">
        <v>8718</v>
      </c>
    </row>
    <row r="15" spans="1:5">
      <c r="A15" s="4" t="s">
        <v>408</v>
      </c>
    </row>
    <row r="16" spans="1:5">
      <c r="A16" s="3" t="s">
        <v>402</v>
      </c>
    </row>
    <row r="17" spans="1:5">
      <c r="A17" s="4" t="s">
        <v>403</v>
      </c>
      <c r="B17" s="5" t="n">
        <v>340684</v>
      </c>
      <c r="C17" s="5" t="n">
        <v>322404</v>
      </c>
    </row>
    <row r="18" spans="1:5">
      <c r="A18" s="4" t="s">
        <v>69</v>
      </c>
      <c r="B18" s="5" t="n">
        <v>2707</v>
      </c>
      <c r="C18" s="5" t="n">
        <v>2950</v>
      </c>
      <c r="D18" s="5" t="n">
        <v>2486</v>
      </c>
      <c r="E18" s="5" t="n">
        <v>2805</v>
      </c>
    </row>
    <row r="19" spans="1:5">
      <c r="A19" s="4" t="s">
        <v>409</v>
      </c>
    </row>
    <row r="20" spans="1:5">
      <c r="A20" s="3" t="s">
        <v>402</v>
      </c>
    </row>
    <row r="21" spans="1:5">
      <c r="A21" s="4" t="s">
        <v>403</v>
      </c>
      <c r="B21" s="5" t="n">
        <v>583461</v>
      </c>
      <c r="C21" s="5" t="n">
        <v>570583</v>
      </c>
    </row>
    <row r="22" spans="1:5">
      <c r="A22" s="4" t="s">
        <v>69</v>
      </c>
      <c r="B22" s="5" t="n">
        <v>5471</v>
      </c>
      <c r="C22" s="5" t="n">
        <v>5807</v>
      </c>
      <c r="D22" s="5" t="n">
        <v>5883</v>
      </c>
      <c r="E22" s="5" t="n">
        <v>5003</v>
      </c>
    </row>
    <row r="23" spans="1:5">
      <c r="A23" s="4" t="s">
        <v>410</v>
      </c>
    </row>
    <row r="24" spans="1:5">
      <c r="A24" s="3" t="s">
        <v>402</v>
      </c>
    </row>
    <row r="25" spans="1:5">
      <c r="A25" s="4" t="s">
        <v>403</v>
      </c>
      <c r="B25" s="5" t="n">
        <v>1012760</v>
      </c>
      <c r="C25" s="5" t="n">
        <v>989220</v>
      </c>
    </row>
    <row r="26" spans="1:5">
      <c r="A26" s="4" t="s">
        <v>69</v>
      </c>
      <c r="B26" s="5" t="n">
        <v>15337</v>
      </c>
      <c r="C26" s="5" t="n">
        <v>18831</v>
      </c>
      <c r="D26" s="5" t="n">
        <v>33804</v>
      </c>
      <c r="E26" s="5" t="n">
        <v>33590</v>
      </c>
    </row>
    <row r="27" spans="1:5">
      <c r="A27" s="4" t="s">
        <v>411</v>
      </c>
    </row>
    <row r="28" spans="1:5">
      <c r="A28" s="3" t="s">
        <v>402</v>
      </c>
    </row>
    <row r="29" spans="1:5">
      <c r="A29" s="4" t="s">
        <v>403</v>
      </c>
      <c r="B29" s="5" t="n">
        <v>191154</v>
      </c>
      <c r="C29" s="5" t="n">
        <v>255044</v>
      </c>
    </row>
    <row r="30" spans="1:5">
      <c r="A30" s="4" t="s">
        <v>69</v>
      </c>
      <c r="B30" s="5" t="n">
        <v>158</v>
      </c>
      <c r="C30" s="5" t="n">
        <v>214</v>
      </c>
      <c r="D30" s="5" t="n">
        <v>128</v>
      </c>
      <c r="E30" s="5" t="n">
        <v>139</v>
      </c>
    </row>
    <row r="31" spans="1:5">
      <c r="A31" s="4" t="s">
        <v>412</v>
      </c>
    </row>
    <row r="32" spans="1:5">
      <c r="A32" s="3" t="s">
        <v>402</v>
      </c>
    </row>
    <row r="33" spans="1:5">
      <c r="A33" s="4" t="s">
        <v>403</v>
      </c>
      <c r="B33" s="5" t="n">
        <v>20985</v>
      </c>
      <c r="C33" s="5" t="n">
        <v>20505</v>
      </c>
    </row>
    <row r="34" spans="1:5">
      <c r="A34" s="4" t="s">
        <v>69</v>
      </c>
      <c r="B34" s="7" t="n">
        <v>315</v>
      </c>
      <c r="C34" s="7" t="n">
        <v>283</v>
      </c>
      <c r="D34" s="7" t="n">
        <v>344</v>
      </c>
      <c r="E34" s="7" t="n">
        <v>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13</v>
      </c>
      <c r="B1" s="2" t="s">
        <v>1</v>
      </c>
    </row>
    <row r="2" spans="1:4">
      <c r="B2" s="2" t="s">
        <v>2</v>
      </c>
      <c r="C2" s="2" t="s">
        <v>77</v>
      </c>
      <c r="D2" s="2" t="s">
        <v>25</v>
      </c>
    </row>
    <row r="3" spans="1:4">
      <c r="A3" s="3" t="s">
        <v>402</v>
      </c>
    </row>
    <row r="4" spans="1:4">
      <c r="A4" s="4" t="s">
        <v>414</v>
      </c>
      <c r="B4" s="7" t="n">
        <v>25934</v>
      </c>
      <c r="D4" s="7" t="n">
        <v>26611</v>
      </c>
    </row>
    <row r="5" spans="1:4">
      <c r="A5" s="4" t="s">
        <v>415</v>
      </c>
      <c r="B5" s="5" t="n">
        <v>423</v>
      </c>
    </row>
    <row r="6" spans="1:4">
      <c r="A6" s="4" t="s">
        <v>416</v>
      </c>
    </row>
    <row r="7" spans="1:4">
      <c r="A7" s="3" t="s">
        <v>402</v>
      </c>
    </row>
    <row r="8" spans="1:4">
      <c r="A8" s="4" t="s">
        <v>417</v>
      </c>
      <c r="B8" s="5" t="n">
        <v>430</v>
      </c>
      <c r="C8" s="7" t="n">
        <v>904</v>
      </c>
    </row>
    <row r="9" spans="1:4">
      <c r="A9" s="4" t="s">
        <v>407</v>
      </c>
    </row>
    <row r="10" spans="1:4">
      <c r="A10" s="3" t="s">
        <v>402</v>
      </c>
    </row>
    <row r="11" spans="1:4">
      <c r="A11" s="4" t="s">
        <v>414</v>
      </c>
      <c r="B11" s="5" t="n">
        <v>20400</v>
      </c>
      <c r="D11" s="5" t="n">
        <v>21000</v>
      </c>
    </row>
    <row r="12" spans="1:4">
      <c r="A12" s="4" t="s">
        <v>410</v>
      </c>
    </row>
    <row r="13" spans="1:4">
      <c r="A13" s="3" t="s">
        <v>402</v>
      </c>
    </row>
    <row r="14" spans="1:4">
      <c r="A14" s="4" t="s">
        <v>414</v>
      </c>
      <c r="B14" s="7" t="n">
        <v>5500</v>
      </c>
      <c r="D14" s="7" t="n">
        <v>5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25</v>
      </c>
    </row>
    <row r="2" spans="1:3">
      <c r="A2" s="3" t="s">
        <v>419</v>
      </c>
    </row>
    <row r="3" spans="1:3">
      <c r="A3" s="4" t="s">
        <v>403</v>
      </c>
      <c r="B3" s="7" t="n">
        <v>3245992</v>
      </c>
      <c r="C3" s="7" t="n">
        <v>3241031</v>
      </c>
    </row>
    <row r="4" spans="1:3">
      <c r="A4" s="4" t="s">
        <v>420</v>
      </c>
    </row>
    <row r="5" spans="1:3">
      <c r="A5" s="3" t="s">
        <v>419</v>
      </c>
    </row>
    <row r="6" spans="1:3">
      <c r="A6" s="4" t="s">
        <v>403</v>
      </c>
      <c r="B6" s="5" t="n">
        <v>3139809</v>
      </c>
      <c r="C6" s="5" t="n">
        <v>3125722</v>
      </c>
    </row>
    <row r="7" spans="1:3">
      <c r="A7" s="4" t="s">
        <v>421</v>
      </c>
    </row>
    <row r="8" spans="1:3">
      <c r="A8" s="3" t="s">
        <v>419</v>
      </c>
    </row>
    <row r="9" spans="1:3">
      <c r="A9" s="4" t="s">
        <v>403</v>
      </c>
      <c r="B9" s="5" t="n">
        <v>15198</v>
      </c>
      <c r="C9" s="5" t="n">
        <v>24078</v>
      </c>
    </row>
    <row r="10" spans="1:3">
      <c r="A10" s="4" t="s">
        <v>422</v>
      </c>
    </row>
    <row r="11" spans="1:3">
      <c r="A11" s="3" t="s">
        <v>419</v>
      </c>
    </row>
    <row r="12" spans="1:3">
      <c r="A12" s="4" t="s">
        <v>403</v>
      </c>
      <c r="B12" s="5" t="n">
        <v>90985</v>
      </c>
      <c r="C12" s="5" t="n">
        <v>91228</v>
      </c>
    </row>
    <row r="13" spans="1:3">
      <c r="A13" s="4" t="s">
        <v>423</v>
      </c>
    </row>
    <row r="14" spans="1:3">
      <c r="A14" s="3" t="s">
        <v>419</v>
      </c>
    </row>
    <row r="15" spans="1:3">
      <c r="A15" s="4" t="s">
        <v>403</v>
      </c>
      <c r="B15" s="5" t="n">
        <v>0</v>
      </c>
      <c r="C15" s="5" t="n">
        <v>3</v>
      </c>
    </row>
    <row r="16" spans="1:3">
      <c r="A16" s="4" t="s">
        <v>424</v>
      </c>
    </row>
    <row r="17" spans="1:3">
      <c r="A17" s="3" t="s">
        <v>419</v>
      </c>
    </row>
    <row r="18" spans="1:3">
      <c r="A18" s="4" t="s">
        <v>403</v>
      </c>
      <c r="B18" s="5" t="n">
        <v>0</v>
      </c>
      <c r="C18" s="5" t="n">
        <v>0</v>
      </c>
    </row>
    <row r="19" spans="1:3">
      <c r="A19" s="4" t="s">
        <v>406</v>
      </c>
    </row>
    <row r="20" spans="1:3">
      <c r="A20" s="3" t="s">
        <v>419</v>
      </c>
    </row>
    <row r="21" spans="1:3">
      <c r="A21" s="4" t="s">
        <v>403</v>
      </c>
      <c r="B21" s="5" t="n">
        <v>2021093</v>
      </c>
      <c r="C21" s="5" t="n">
        <v>1976262</v>
      </c>
    </row>
    <row r="22" spans="1:3">
      <c r="A22" s="4" t="s">
        <v>425</v>
      </c>
    </row>
    <row r="23" spans="1:3">
      <c r="A23" s="3" t="s">
        <v>419</v>
      </c>
    </row>
    <row r="24" spans="1:3">
      <c r="A24" s="4" t="s">
        <v>403</v>
      </c>
      <c r="B24" s="5" t="n">
        <v>1982602</v>
      </c>
      <c r="C24" s="5" t="n">
        <v>1935344</v>
      </c>
    </row>
    <row r="25" spans="1:3">
      <c r="A25" s="4" t="s">
        <v>426</v>
      </c>
    </row>
    <row r="26" spans="1:3">
      <c r="A26" s="3" t="s">
        <v>419</v>
      </c>
    </row>
    <row r="27" spans="1:3">
      <c r="A27" s="4" t="s">
        <v>403</v>
      </c>
      <c r="B27" s="5" t="n">
        <v>5546</v>
      </c>
      <c r="C27" s="5" t="n">
        <v>8746</v>
      </c>
    </row>
    <row r="28" spans="1:3">
      <c r="A28" s="4" t="s">
        <v>427</v>
      </c>
    </row>
    <row r="29" spans="1:3">
      <c r="A29" s="3" t="s">
        <v>419</v>
      </c>
    </row>
    <row r="30" spans="1:3">
      <c r="A30" s="4" t="s">
        <v>403</v>
      </c>
      <c r="B30" s="5" t="n">
        <v>32945</v>
      </c>
      <c r="C30" s="5" t="n">
        <v>32172</v>
      </c>
    </row>
    <row r="31" spans="1:3">
      <c r="A31" s="4" t="s">
        <v>428</v>
      </c>
    </row>
    <row r="32" spans="1:3">
      <c r="A32" s="3" t="s">
        <v>419</v>
      </c>
    </row>
    <row r="33" spans="1:3">
      <c r="A33" s="4" t="s">
        <v>403</v>
      </c>
      <c r="B33" s="5" t="n">
        <v>0</v>
      </c>
      <c r="C33" s="5" t="n">
        <v>0</v>
      </c>
    </row>
    <row r="34" spans="1:3">
      <c r="A34" s="4" t="s">
        <v>429</v>
      </c>
    </row>
    <row r="35" spans="1:3">
      <c r="A35" s="3" t="s">
        <v>419</v>
      </c>
    </row>
    <row r="36" spans="1:3">
      <c r="A36" s="4" t="s">
        <v>403</v>
      </c>
      <c r="B36" s="5" t="n">
        <v>0</v>
      </c>
      <c r="C36" s="5" t="n">
        <v>0</v>
      </c>
    </row>
    <row r="37" spans="1:3">
      <c r="A37" s="4" t="s">
        <v>407</v>
      </c>
    </row>
    <row r="38" spans="1:3">
      <c r="A38" s="3" t="s">
        <v>419</v>
      </c>
    </row>
    <row r="39" spans="1:3">
      <c r="A39" s="4" t="s">
        <v>403</v>
      </c>
      <c r="B39" s="5" t="n">
        <v>1096948</v>
      </c>
      <c r="C39" s="5" t="n">
        <v>1083275</v>
      </c>
    </row>
    <row r="40" spans="1:3">
      <c r="A40" s="4" t="s">
        <v>430</v>
      </c>
    </row>
    <row r="41" spans="1:3">
      <c r="A41" s="3" t="s">
        <v>419</v>
      </c>
    </row>
    <row r="42" spans="1:3">
      <c r="A42" s="4" t="s">
        <v>403</v>
      </c>
      <c r="B42" s="5" t="n">
        <v>1070984</v>
      </c>
      <c r="C42" s="5" t="n">
        <v>1055911</v>
      </c>
    </row>
    <row r="43" spans="1:3">
      <c r="A43" s="4" t="s">
        <v>431</v>
      </c>
    </row>
    <row r="44" spans="1:3">
      <c r="A44" s="3" t="s">
        <v>419</v>
      </c>
    </row>
    <row r="45" spans="1:3">
      <c r="A45" s="4" t="s">
        <v>403</v>
      </c>
      <c r="B45" s="5" t="n">
        <v>5348</v>
      </c>
      <c r="C45" s="5" t="n">
        <v>7798</v>
      </c>
    </row>
    <row r="46" spans="1:3">
      <c r="A46" s="4" t="s">
        <v>432</v>
      </c>
    </row>
    <row r="47" spans="1:3">
      <c r="A47" s="3" t="s">
        <v>419</v>
      </c>
    </row>
    <row r="48" spans="1:3">
      <c r="A48" s="4" t="s">
        <v>403</v>
      </c>
      <c r="B48" s="5" t="n">
        <v>20616</v>
      </c>
      <c r="C48" s="5" t="n">
        <v>19566</v>
      </c>
    </row>
    <row r="49" spans="1:3">
      <c r="A49" s="4" t="s">
        <v>433</v>
      </c>
    </row>
    <row r="50" spans="1:3">
      <c r="A50" s="3" t="s">
        <v>419</v>
      </c>
    </row>
    <row r="51" spans="1:3">
      <c r="A51" s="4" t="s">
        <v>403</v>
      </c>
      <c r="B51" s="5" t="n">
        <v>0</v>
      </c>
      <c r="C51" s="5" t="n">
        <v>0</v>
      </c>
    </row>
    <row r="52" spans="1:3">
      <c r="A52" s="4" t="s">
        <v>434</v>
      </c>
    </row>
    <row r="53" spans="1:3">
      <c r="A53" s="3" t="s">
        <v>419</v>
      </c>
    </row>
    <row r="54" spans="1:3">
      <c r="A54" s="4" t="s">
        <v>403</v>
      </c>
      <c r="B54" s="5" t="n">
        <v>0</v>
      </c>
      <c r="C54" s="5" t="n">
        <v>0</v>
      </c>
    </row>
    <row r="55" spans="1:3">
      <c r="A55" s="4" t="s">
        <v>408</v>
      </c>
    </row>
    <row r="56" spans="1:3">
      <c r="A56" s="3" t="s">
        <v>419</v>
      </c>
    </row>
    <row r="57" spans="1:3">
      <c r="A57" s="4" t="s">
        <v>403</v>
      </c>
      <c r="B57" s="5" t="n">
        <v>340684</v>
      </c>
      <c r="C57" s="5" t="n">
        <v>322404</v>
      </c>
    </row>
    <row r="58" spans="1:3">
      <c r="A58" s="4" t="s">
        <v>435</v>
      </c>
    </row>
    <row r="59" spans="1:3">
      <c r="A59" s="3" t="s">
        <v>419</v>
      </c>
    </row>
    <row r="60" spans="1:3">
      <c r="A60" s="4" t="s">
        <v>403</v>
      </c>
      <c r="B60" s="5" t="n">
        <v>337148</v>
      </c>
      <c r="C60" s="5" t="n">
        <v>318488</v>
      </c>
    </row>
    <row r="61" spans="1:3">
      <c r="A61" s="4" t="s">
        <v>436</v>
      </c>
    </row>
    <row r="62" spans="1:3">
      <c r="A62" s="3" t="s">
        <v>419</v>
      </c>
    </row>
    <row r="63" spans="1:3">
      <c r="A63" s="4" t="s">
        <v>403</v>
      </c>
      <c r="B63" s="5" t="n">
        <v>165</v>
      </c>
      <c r="C63" s="5" t="n">
        <v>170</v>
      </c>
    </row>
    <row r="64" spans="1:3">
      <c r="A64" s="4" t="s">
        <v>437</v>
      </c>
    </row>
    <row r="65" spans="1:3">
      <c r="A65" s="3" t="s">
        <v>419</v>
      </c>
    </row>
    <row r="66" spans="1:3">
      <c r="A66" s="4" t="s">
        <v>403</v>
      </c>
      <c r="B66" s="5" t="n">
        <v>3371</v>
      </c>
      <c r="C66" s="5" t="n">
        <v>3746</v>
      </c>
    </row>
    <row r="67" spans="1:3">
      <c r="A67" s="4" t="s">
        <v>438</v>
      </c>
    </row>
    <row r="68" spans="1:3">
      <c r="A68" s="3" t="s">
        <v>419</v>
      </c>
    </row>
    <row r="69" spans="1:3">
      <c r="A69" s="4" t="s">
        <v>403</v>
      </c>
      <c r="B69" s="5" t="n">
        <v>0</v>
      </c>
      <c r="C69" s="5" t="n">
        <v>0</v>
      </c>
    </row>
    <row r="70" spans="1:3">
      <c r="A70" s="4" t="s">
        <v>439</v>
      </c>
    </row>
    <row r="71" spans="1:3">
      <c r="A71" s="3" t="s">
        <v>419</v>
      </c>
    </row>
    <row r="72" spans="1:3">
      <c r="A72" s="4" t="s">
        <v>403</v>
      </c>
      <c r="B72" s="5" t="n">
        <v>0</v>
      </c>
      <c r="C72" s="5" t="n">
        <v>0</v>
      </c>
    </row>
    <row r="73" spans="1:3">
      <c r="A73" s="4" t="s">
        <v>409</v>
      </c>
    </row>
    <row r="74" spans="1:3">
      <c r="A74" s="3" t="s">
        <v>419</v>
      </c>
    </row>
    <row r="75" spans="1:3">
      <c r="A75" s="4" t="s">
        <v>403</v>
      </c>
      <c r="B75" s="5" t="n">
        <v>583461</v>
      </c>
      <c r="C75" s="5" t="n">
        <v>570583</v>
      </c>
    </row>
    <row r="76" spans="1:3">
      <c r="A76" s="4" t="s">
        <v>440</v>
      </c>
    </row>
    <row r="77" spans="1:3">
      <c r="A77" s="3" t="s">
        <v>419</v>
      </c>
    </row>
    <row r="78" spans="1:3">
      <c r="A78" s="4" t="s">
        <v>403</v>
      </c>
      <c r="B78" s="5" t="n">
        <v>574470</v>
      </c>
      <c r="C78" s="5" t="n">
        <v>560945</v>
      </c>
    </row>
    <row r="79" spans="1:3">
      <c r="A79" s="4" t="s">
        <v>441</v>
      </c>
    </row>
    <row r="80" spans="1:3">
      <c r="A80" s="3" t="s">
        <v>419</v>
      </c>
    </row>
    <row r="81" spans="1:3">
      <c r="A81" s="4" t="s">
        <v>403</v>
      </c>
      <c r="B81" s="5" t="n">
        <v>33</v>
      </c>
      <c r="C81" s="5" t="n">
        <v>778</v>
      </c>
    </row>
    <row r="82" spans="1:3">
      <c r="A82" s="4" t="s">
        <v>442</v>
      </c>
    </row>
    <row r="83" spans="1:3">
      <c r="A83" s="3" t="s">
        <v>419</v>
      </c>
    </row>
    <row r="84" spans="1:3">
      <c r="A84" s="4" t="s">
        <v>403</v>
      </c>
      <c r="B84" s="5" t="n">
        <v>8958</v>
      </c>
      <c r="C84" s="5" t="n">
        <v>8860</v>
      </c>
    </row>
    <row r="85" spans="1:3">
      <c r="A85" s="4" t="s">
        <v>443</v>
      </c>
    </row>
    <row r="86" spans="1:3">
      <c r="A86" s="3" t="s">
        <v>419</v>
      </c>
    </row>
    <row r="87" spans="1:3">
      <c r="A87" s="4" t="s">
        <v>403</v>
      </c>
      <c r="B87" s="5" t="n">
        <v>0</v>
      </c>
      <c r="C87" s="5" t="n">
        <v>0</v>
      </c>
    </row>
    <row r="88" spans="1:3">
      <c r="A88" s="4" t="s">
        <v>444</v>
      </c>
    </row>
    <row r="89" spans="1:3">
      <c r="A89" s="3" t="s">
        <v>419</v>
      </c>
    </row>
    <row r="90" spans="1:3">
      <c r="A90" s="4" t="s">
        <v>403</v>
      </c>
      <c r="B90" s="5" t="n">
        <v>0</v>
      </c>
      <c r="C90" s="5" t="n">
        <v>0</v>
      </c>
    </row>
    <row r="91" spans="1:3">
      <c r="A91" s="4" t="s">
        <v>410</v>
      </c>
    </row>
    <row r="92" spans="1:3">
      <c r="A92" s="3" t="s">
        <v>419</v>
      </c>
    </row>
    <row r="93" spans="1:3">
      <c r="A93" s="4" t="s">
        <v>403</v>
      </c>
      <c r="B93" s="5" t="n">
        <v>1012760</v>
      </c>
      <c r="C93" s="5" t="n">
        <v>989220</v>
      </c>
    </row>
    <row r="94" spans="1:3">
      <c r="A94" s="4" t="s">
        <v>445</v>
      </c>
    </row>
    <row r="95" spans="1:3">
      <c r="A95" s="3" t="s">
        <v>419</v>
      </c>
    </row>
    <row r="96" spans="1:3">
      <c r="A96" s="4" t="s">
        <v>403</v>
      </c>
      <c r="B96" s="5" t="n">
        <v>945417</v>
      </c>
      <c r="C96" s="5" t="n">
        <v>915111</v>
      </c>
    </row>
    <row r="97" spans="1:3">
      <c r="A97" s="4" t="s">
        <v>446</v>
      </c>
    </row>
    <row r="98" spans="1:3">
      <c r="A98" s="3" t="s">
        <v>419</v>
      </c>
    </row>
    <row r="99" spans="1:3">
      <c r="A99" s="4" t="s">
        <v>403</v>
      </c>
      <c r="B99" s="5" t="n">
        <v>9652</v>
      </c>
      <c r="C99" s="5" t="n">
        <v>15332</v>
      </c>
    </row>
    <row r="100" spans="1:3">
      <c r="A100" s="4" t="s">
        <v>447</v>
      </c>
    </row>
    <row r="101" spans="1:3">
      <c r="A101" s="3" t="s">
        <v>419</v>
      </c>
    </row>
    <row r="102" spans="1:3">
      <c r="A102" s="4" t="s">
        <v>403</v>
      </c>
      <c r="B102" s="5" t="n">
        <v>57691</v>
      </c>
      <c r="C102" s="5" t="n">
        <v>58777</v>
      </c>
    </row>
    <row r="103" spans="1:3">
      <c r="A103" s="4" t="s">
        <v>448</v>
      </c>
    </row>
    <row r="104" spans="1:3">
      <c r="A104" s="3" t="s">
        <v>419</v>
      </c>
    </row>
    <row r="105" spans="1:3">
      <c r="A105" s="4" t="s">
        <v>403</v>
      </c>
      <c r="B105" s="5" t="n">
        <v>0</v>
      </c>
      <c r="C105" s="5" t="n">
        <v>0</v>
      </c>
    </row>
    <row r="106" spans="1:3">
      <c r="A106" s="4" t="s">
        <v>449</v>
      </c>
    </row>
    <row r="107" spans="1:3">
      <c r="A107" s="3" t="s">
        <v>419</v>
      </c>
    </row>
    <row r="108" spans="1:3">
      <c r="A108" s="4" t="s">
        <v>403</v>
      </c>
      <c r="B108" s="5" t="n">
        <v>0</v>
      </c>
      <c r="C108" s="5" t="n">
        <v>0</v>
      </c>
    </row>
    <row r="109" spans="1:3">
      <c r="A109" s="4" t="s">
        <v>411</v>
      </c>
    </row>
    <row r="110" spans="1:3">
      <c r="A110" s="3" t="s">
        <v>419</v>
      </c>
    </row>
    <row r="111" spans="1:3">
      <c r="A111" s="4" t="s">
        <v>403</v>
      </c>
      <c r="B111" s="5" t="n">
        <v>191154</v>
      </c>
      <c r="C111" s="5" t="n">
        <v>255044</v>
      </c>
    </row>
    <row r="112" spans="1:3">
      <c r="A112" s="4" t="s">
        <v>450</v>
      </c>
    </row>
    <row r="113" spans="1:3">
      <c r="A113" s="3" t="s">
        <v>419</v>
      </c>
    </row>
    <row r="114" spans="1:3">
      <c r="A114" s="4" t="s">
        <v>403</v>
      </c>
      <c r="B114" s="5" t="n">
        <v>191154</v>
      </c>
      <c r="C114" s="5" t="n">
        <v>255044</v>
      </c>
    </row>
    <row r="115" spans="1:3">
      <c r="A115" s="4" t="s">
        <v>451</v>
      </c>
    </row>
    <row r="116" spans="1:3">
      <c r="A116" s="3" t="s">
        <v>419</v>
      </c>
    </row>
    <row r="117" spans="1:3">
      <c r="A117" s="4" t="s">
        <v>403</v>
      </c>
      <c r="B117" s="5" t="n">
        <v>0</v>
      </c>
      <c r="C117" s="5" t="n">
        <v>0</v>
      </c>
    </row>
    <row r="118" spans="1:3">
      <c r="A118" s="4" t="s">
        <v>452</v>
      </c>
    </row>
    <row r="119" spans="1:3">
      <c r="A119" s="3" t="s">
        <v>419</v>
      </c>
    </row>
    <row r="120" spans="1:3">
      <c r="A120" s="4" t="s">
        <v>403</v>
      </c>
      <c r="B120" s="5" t="n">
        <v>0</v>
      </c>
      <c r="C120" s="5" t="n">
        <v>0</v>
      </c>
    </row>
    <row r="121" spans="1:3">
      <c r="A121" s="4" t="s">
        <v>453</v>
      </c>
    </row>
    <row r="122" spans="1:3">
      <c r="A122" s="3" t="s">
        <v>419</v>
      </c>
    </row>
    <row r="123" spans="1:3">
      <c r="A123" s="4" t="s">
        <v>403</v>
      </c>
      <c r="B123" s="5" t="n">
        <v>0</v>
      </c>
      <c r="C123" s="5" t="n">
        <v>0</v>
      </c>
    </row>
    <row r="124" spans="1:3">
      <c r="A124" s="4" t="s">
        <v>454</v>
      </c>
    </row>
    <row r="125" spans="1:3">
      <c r="A125" s="3" t="s">
        <v>419</v>
      </c>
    </row>
    <row r="126" spans="1:3">
      <c r="A126" s="4" t="s">
        <v>403</v>
      </c>
      <c r="B126" s="5" t="n">
        <v>0</v>
      </c>
      <c r="C126" s="5" t="n">
        <v>0</v>
      </c>
    </row>
    <row r="127" spans="1:3">
      <c r="A127" s="4" t="s">
        <v>412</v>
      </c>
    </row>
    <row r="128" spans="1:3">
      <c r="A128" s="3" t="s">
        <v>419</v>
      </c>
    </row>
    <row r="129" spans="1:3">
      <c r="A129" s="4" t="s">
        <v>403</v>
      </c>
      <c r="B129" s="5" t="n">
        <v>20985</v>
      </c>
      <c r="C129" s="5" t="n">
        <v>20505</v>
      </c>
    </row>
    <row r="130" spans="1:3">
      <c r="A130" s="4" t="s">
        <v>455</v>
      </c>
    </row>
    <row r="131" spans="1:3">
      <c r="A131" s="3" t="s">
        <v>419</v>
      </c>
    </row>
    <row r="132" spans="1:3">
      <c r="A132" s="4" t="s">
        <v>403</v>
      </c>
      <c r="B132" s="5" t="n">
        <v>20636</v>
      </c>
      <c r="C132" s="5" t="n">
        <v>20223</v>
      </c>
    </row>
    <row r="133" spans="1:3">
      <c r="A133" s="4" t="s">
        <v>456</v>
      </c>
    </row>
    <row r="134" spans="1:3">
      <c r="A134" s="3" t="s">
        <v>419</v>
      </c>
    </row>
    <row r="135" spans="1:3">
      <c r="A135" s="4" t="s">
        <v>403</v>
      </c>
      <c r="B135" s="5" t="n">
        <v>0</v>
      </c>
      <c r="C135" s="5" t="n">
        <v>0</v>
      </c>
    </row>
    <row r="136" spans="1:3">
      <c r="A136" s="4" t="s">
        <v>457</v>
      </c>
    </row>
    <row r="137" spans="1:3">
      <c r="A137" s="3" t="s">
        <v>419</v>
      </c>
    </row>
    <row r="138" spans="1:3">
      <c r="A138" s="4" t="s">
        <v>403</v>
      </c>
      <c r="B138" s="5" t="n">
        <v>349</v>
      </c>
      <c r="C138" s="5" t="n">
        <v>279</v>
      </c>
    </row>
    <row r="139" spans="1:3">
      <c r="A139" s="4" t="s">
        <v>458</v>
      </c>
    </row>
    <row r="140" spans="1:3">
      <c r="A140" s="3" t="s">
        <v>419</v>
      </c>
    </row>
    <row r="141" spans="1:3">
      <c r="A141" s="4" t="s">
        <v>403</v>
      </c>
      <c r="B141" s="5" t="n">
        <v>0</v>
      </c>
      <c r="C141" s="5" t="n">
        <v>3</v>
      </c>
    </row>
    <row r="142" spans="1:3">
      <c r="A142" s="4" t="s">
        <v>459</v>
      </c>
    </row>
    <row r="143" spans="1:3">
      <c r="A143" s="3" t="s">
        <v>419</v>
      </c>
    </row>
    <row r="144" spans="1:3">
      <c r="A144" s="4" t="s">
        <v>403</v>
      </c>
      <c r="B144" s="7" t="n">
        <v>0</v>
      </c>
      <c r="C14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29279</v>
      </c>
      <c r="C3" s="7" t="n">
        <v>41272</v>
      </c>
    </row>
    <row r="4" spans="1:3">
      <c r="A4" s="4" t="s">
        <v>463</v>
      </c>
      <c r="B4" s="5" t="n">
        <v>3216713</v>
      </c>
      <c r="C4" s="5" t="n">
        <v>3199759</v>
      </c>
    </row>
    <row r="5" spans="1:3">
      <c r="A5" s="4" t="s">
        <v>403</v>
      </c>
      <c r="B5" s="5" t="n">
        <v>3245992</v>
      </c>
      <c r="C5" s="5" t="n">
        <v>3241031</v>
      </c>
    </row>
    <row r="6" spans="1:3">
      <c r="A6" s="4" t="s">
        <v>464</v>
      </c>
      <c r="B6" s="5" t="n">
        <v>0</v>
      </c>
      <c r="C6" s="5" t="n">
        <v>0</v>
      </c>
    </row>
    <row r="7" spans="1:3">
      <c r="A7" s="4" t="s">
        <v>465</v>
      </c>
    </row>
    <row r="8" spans="1:3">
      <c r="A8" s="3" t="s">
        <v>461</v>
      </c>
    </row>
    <row r="9" spans="1:3">
      <c r="A9" s="4" t="s">
        <v>462</v>
      </c>
      <c r="B9" s="5" t="n">
        <v>15404</v>
      </c>
      <c r="C9" s="5" t="n">
        <v>14240</v>
      </c>
    </row>
    <row r="10" spans="1:3">
      <c r="A10" s="4" t="s">
        <v>466</v>
      </c>
    </row>
    <row r="11" spans="1:3">
      <c r="A11" s="3" t="s">
        <v>461</v>
      </c>
    </row>
    <row r="12" spans="1:3">
      <c r="A12" s="4" t="s">
        <v>462</v>
      </c>
      <c r="B12" s="5" t="n">
        <v>1072</v>
      </c>
      <c r="C12" s="5" t="n">
        <v>13360</v>
      </c>
    </row>
    <row r="13" spans="1:3">
      <c r="A13" s="4" t="s">
        <v>467</v>
      </c>
    </row>
    <row r="14" spans="1:3">
      <c r="A14" s="3" t="s">
        <v>461</v>
      </c>
    </row>
    <row r="15" spans="1:3">
      <c r="A15" s="4" t="s">
        <v>462</v>
      </c>
      <c r="B15" s="5" t="n">
        <v>12803</v>
      </c>
      <c r="C15" s="5" t="n">
        <v>13672</v>
      </c>
    </row>
    <row r="16" spans="1:3">
      <c r="A16" s="4" t="s">
        <v>406</v>
      </c>
    </row>
    <row r="17" spans="1:3">
      <c r="A17" s="3" t="s">
        <v>461</v>
      </c>
    </row>
    <row r="18" spans="1:3">
      <c r="A18" s="4" t="s">
        <v>462</v>
      </c>
      <c r="B18" s="5" t="n">
        <v>18874</v>
      </c>
      <c r="C18" s="5" t="n">
        <v>21379</v>
      </c>
    </row>
    <row r="19" spans="1:3">
      <c r="A19" s="4" t="s">
        <v>463</v>
      </c>
      <c r="B19" s="5" t="n">
        <v>2002219</v>
      </c>
      <c r="C19" s="5" t="n">
        <v>1954883</v>
      </c>
    </row>
    <row r="20" spans="1:3">
      <c r="A20" s="4" t="s">
        <v>403</v>
      </c>
      <c r="B20" s="5" t="n">
        <v>2021093</v>
      </c>
      <c r="C20" s="5" t="n">
        <v>1976262</v>
      </c>
    </row>
    <row r="21" spans="1:3">
      <c r="A21" s="4" t="s">
        <v>464</v>
      </c>
      <c r="B21" s="5" t="n">
        <v>0</v>
      </c>
      <c r="C21" s="5" t="n">
        <v>0</v>
      </c>
    </row>
    <row r="22" spans="1:3">
      <c r="A22" s="4" t="s">
        <v>468</v>
      </c>
    </row>
    <row r="23" spans="1:3">
      <c r="A23" s="3" t="s">
        <v>461</v>
      </c>
    </row>
    <row r="24" spans="1:3">
      <c r="A24" s="4" t="s">
        <v>462</v>
      </c>
      <c r="B24" s="5" t="n">
        <v>13391</v>
      </c>
      <c r="C24" s="5" t="n">
        <v>12545</v>
      </c>
    </row>
    <row r="25" spans="1:3">
      <c r="A25" s="4" t="s">
        <v>469</v>
      </c>
    </row>
    <row r="26" spans="1:3">
      <c r="A26" s="3" t="s">
        <v>461</v>
      </c>
    </row>
    <row r="27" spans="1:3">
      <c r="A27" s="4" t="s">
        <v>462</v>
      </c>
      <c r="B27" s="5" t="n">
        <v>653</v>
      </c>
      <c r="C27" s="5" t="n">
        <v>3310</v>
      </c>
    </row>
    <row r="28" spans="1:3">
      <c r="A28" s="4" t="s">
        <v>470</v>
      </c>
    </row>
    <row r="29" spans="1:3">
      <c r="A29" s="3" t="s">
        <v>461</v>
      </c>
    </row>
    <row r="30" spans="1:3">
      <c r="A30" s="4" t="s">
        <v>462</v>
      </c>
      <c r="B30" s="5" t="n">
        <v>4830</v>
      </c>
      <c r="C30" s="5" t="n">
        <v>5524</v>
      </c>
    </row>
    <row r="31" spans="1:3">
      <c r="A31" s="4" t="s">
        <v>407</v>
      </c>
    </row>
    <row r="32" spans="1:3">
      <c r="A32" s="3" t="s">
        <v>461</v>
      </c>
    </row>
    <row r="33" spans="1:3">
      <c r="A33" s="4" t="s">
        <v>462</v>
      </c>
      <c r="B33" s="5" t="n">
        <v>9784</v>
      </c>
      <c r="C33" s="5" t="n">
        <v>12368</v>
      </c>
    </row>
    <row r="34" spans="1:3">
      <c r="A34" s="4" t="s">
        <v>463</v>
      </c>
      <c r="B34" s="5" t="n">
        <v>1087164</v>
      </c>
      <c r="C34" s="5" t="n">
        <v>1070907</v>
      </c>
    </row>
    <row r="35" spans="1:3">
      <c r="A35" s="4" t="s">
        <v>403</v>
      </c>
      <c r="B35" s="5" t="n">
        <v>1096948</v>
      </c>
      <c r="C35" s="5" t="n">
        <v>1083275</v>
      </c>
    </row>
    <row r="36" spans="1:3">
      <c r="A36" s="4" t="s">
        <v>464</v>
      </c>
      <c r="B36" s="5" t="n">
        <v>0</v>
      </c>
      <c r="C36" s="5" t="n">
        <v>0</v>
      </c>
    </row>
    <row r="37" spans="1:3">
      <c r="A37" s="4" t="s">
        <v>471</v>
      </c>
    </row>
    <row r="38" spans="1:3">
      <c r="A38" s="3" t="s">
        <v>461</v>
      </c>
    </row>
    <row r="39" spans="1:3">
      <c r="A39" s="4" t="s">
        <v>462</v>
      </c>
      <c r="B39" s="5" t="n">
        <v>8940</v>
      </c>
      <c r="C39" s="5" t="n">
        <v>8427</v>
      </c>
    </row>
    <row r="40" spans="1:3">
      <c r="A40" s="4" t="s">
        <v>472</v>
      </c>
    </row>
    <row r="41" spans="1:3">
      <c r="A41" s="3" t="s">
        <v>461</v>
      </c>
    </row>
    <row r="42" spans="1:3">
      <c r="A42" s="4" t="s">
        <v>462</v>
      </c>
      <c r="B42" s="5" t="n">
        <v>0</v>
      </c>
      <c r="C42" s="5" t="n">
        <v>2791</v>
      </c>
    </row>
    <row r="43" spans="1:3">
      <c r="A43" s="4" t="s">
        <v>473</v>
      </c>
    </row>
    <row r="44" spans="1:3">
      <c r="A44" s="3" t="s">
        <v>461</v>
      </c>
    </row>
    <row r="45" spans="1:3">
      <c r="A45" s="4" t="s">
        <v>462</v>
      </c>
      <c r="B45" s="5" t="n">
        <v>844</v>
      </c>
      <c r="C45" s="5" t="n">
        <v>1150</v>
      </c>
    </row>
    <row r="46" spans="1:3">
      <c r="A46" s="4" t="s">
        <v>408</v>
      </c>
    </row>
    <row r="47" spans="1:3">
      <c r="A47" s="3" t="s">
        <v>461</v>
      </c>
    </row>
    <row r="48" spans="1:3">
      <c r="A48" s="4" t="s">
        <v>462</v>
      </c>
      <c r="B48" s="5" t="n">
        <v>2092</v>
      </c>
      <c r="C48" s="5" t="n">
        <v>2124</v>
      </c>
    </row>
    <row r="49" spans="1:3">
      <c r="A49" s="4" t="s">
        <v>463</v>
      </c>
      <c r="B49" s="5" t="n">
        <v>338592</v>
      </c>
      <c r="C49" s="5" t="n">
        <v>320280</v>
      </c>
    </row>
    <row r="50" spans="1:3">
      <c r="A50" s="4" t="s">
        <v>403</v>
      </c>
      <c r="B50" s="5" t="n">
        <v>340684</v>
      </c>
      <c r="C50" s="5" t="n">
        <v>322404</v>
      </c>
    </row>
    <row r="51" spans="1:3">
      <c r="A51" s="4" t="s">
        <v>464</v>
      </c>
      <c r="B51" s="5" t="n">
        <v>0</v>
      </c>
      <c r="C51" s="5" t="n">
        <v>0</v>
      </c>
    </row>
    <row r="52" spans="1:3">
      <c r="A52" s="4" t="s">
        <v>474</v>
      </c>
    </row>
    <row r="53" spans="1:3">
      <c r="A53" s="3" t="s">
        <v>461</v>
      </c>
    </row>
    <row r="54" spans="1:3">
      <c r="A54" s="4" t="s">
        <v>462</v>
      </c>
      <c r="B54" s="5" t="n">
        <v>1534</v>
      </c>
      <c r="C54" s="5" t="n">
        <v>1488</v>
      </c>
    </row>
    <row r="55" spans="1:3">
      <c r="A55" s="4" t="s">
        <v>475</v>
      </c>
    </row>
    <row r="56" spans="1:3">
      <c r="A56" s="3" t="s">
        <v>461</v>
      </c>
    </row>
    <row r="57" spans="1:3">
      <c r="A57" s="4" t="s">
        <v>462</v>
      </c>
      <c r="B57" s="5" t="n">
        <v>0</v>
      </c>
      <c r="C57" s="5" t="n">
        <v>172</v>
      </c>
    </row>
    <row r="58" spans="1:3">
      <c r="A58" s="4" t="s">
        <v>476</v>
      </c>
    </row>
    <row r="59" spans="1:3">
      <c r="A59" s="3" t="s">
        <v>461</v>
      </c>
    </row>
    <row r="60" spans="1:3">
      <c r="A60" s="4" t="s">
        <v>462</v>
      </c>
      <c r="B60" s="5" t="n">
        <v>558</v>
      </c>
      <c r="C60" s="5" t="n">
        <v>464</v>
      </c>
    </row>
    <row r="61" spans="1:3">
      <c r="A61" s="4" t="s">
        <v>409</v>
      </c>
    </row>
    <row r="62" spans="1:3">
      <c r="A62" s="3" t="s">
        <v>461</v>
      </c>
    </row>
    <row r="63" spans="1:3">
      <c r="A63" s="4" t="s">
        <v>462</v>
      </c>
      <c r="B63" s="5" t="n">
        <v>6998</v>
      </c>
      <c r="C63" s="5" t="n">
        <v>6887</v>
      </c>
    </row>
    <row r="64" spans="1:3">
      <c r="A64" s="4" t="s">
        <v>463</v>
      </c>
      <c r="B64" s="5" t="n">
        <v>576463</v>
      </c>
      <c r="C64" s="5" t="n">
        <v>563696</v>
      </c>
    </row>
    <row r="65" spans="1:3">
      <c r="A65" s="4" t="s">
        <v>403</v>
      </c>
      <c r="B65" s="5" t="n">
        <v>583461</v>
      </c>
      <c r="C65" s="5" t="n">
        <v>570583</v>
      </c>
    </row>
    <row r="66" spans="1:3">
      <c r="A66" s="4" t="s">
        <v>464</v>
      </c>
      <c r="B66" s="5" t="n">
        <v>0</v>
      </c>
      <c r="C66" s="5" t="n">
        <v>0</v>
      </c>
    </row>
    <row r="67" spans="1:3">
      <c r="A67" s="4" t="s">
        <v>477</v>
      </c>
    </row>
    <row r="68" spans="1:3">
      <c r="A68" s="3" t="s">
        <v>461</v>
      </c>
    </row>
    <row r="69" spans="1:3">
      <c r="A69" s="4" t="s">
        <v>462</v>
      </c>
      <c r="B69" s="5" t="n">
        <v>2917</v>
      </c>
      <c r="C69" s="5" t="n">
        <v>2630</v>
      </c>
    </row>
    <row r="70" spans="1:3">
      <c r="A70" s="4" t="s">
        <v>478</v>
      </c>
    </row>
    <row r="71" spans="1:3">
      <c r="A71" s="3" t="s">
        <v>461</v>
      </c>
    </row>
    <row r="72" spans="1:3">
      <c r="A72" s="4" t="s">
        <v>462</v>
      </c>
      <c r="B72" s="5" t="n">
        <v>653</v>
      </c>
      <c r="C72" s="5" t="n">
        <v>347</v>
      </c>
    </row>
    <row r="73" spans="1:3">
      <c r="A73" s="4" t="s">
        <v>479</v>
      </c>
    </row>
    <row r="74" spans="1:3">
      <c r="A74" s="3" t="s">
        <v>461</v>
      </c>
    </row>
    <row r="75" spans="1:3">
      <c r="A75" s="4" t="s">
        <v>462</v>
      </c>
      <c r="B75" s="5" t="n">
        <v>3428</v>
      </c>
      <c r="C75" s="5" t="n">
        <v>3910</v>
      </c>
    </row>
    <row r="76" spans="1:3">
      <c r="A76" s="4" t="s">
        <v>410</v>
      </c>
    </row>
    <row r="77" spans="1:3">
      <c r="A77" s="3" t="s">
        <v>461</v>
      </c>
    </row>
    <row r="78" spans="1:3">
      <c r="A78" s="4" t="s">
        <v>462</v>
      </c>
      <c r="B78" s="5" t="n">
        <v>10137</v>
      </c>
      <c r="C78" s="5" t="n">
        <v>19513</v>
      </c>
    </row>
    <row r="79" spans="1:3">
      <c r="A79" s="4" t="s">
        <v>463</v>
      </c>
      <c r="B79" s="5" t="n">
        <v>1002623</v>
      </c>
      <c r="C79" s="5" t="n">
        <v>969707</v>
      </c>
    </row>
    <row r="80" spans="1:3">
      <c r="A80" s="4" t="s">
        <v>403</v>
      </c>
      <c r="B80" s="5" t="n">
        <v>1012760</v>
      </c>
      <c r="C80" s="5" t="n">
        <v>989220</v>
      </c>
    </row>
    <row r="81" spans="1:3">
      <c r="A81" s="4" t="s">
        <v>464</v>
      </c>
      <c r="B81" s="5" t="n">
        <v>0</v>
      </c>
      <c r="C81" s="5" t="n">
        <v>0</v>
      </c>
    </row>
    <row r="82" spans="1:3">
      <c r="A82" s="4" t="s">
        <v>480</v>
      </c>
    </row>
    <row r="83" spans="1:3">
      <c r="A83" s="3" t="s">
        <v>461</v>
      </c>
    </row>
    <row r="84" spans="1:3">
      <c r="A84" s="4" t="s">
        <v>462</v>
      </c>
      <c r="B84" s="5" t="n">
        <v>1877</v>
      </c>
      <c r="C84" s="5" t="n">
        <v>1517</v>
      </c>
    </row>
    <row r="85" spans="1:3">
      <c r="A85" s="4" t="s">
        <v>481</v>
      </c>
    </row>
    <row r="86" spans="1:3">
      <c r="A86" s="3" t="s">
        <v>461</v>
      </c>
    </row>
    <row r="87" spans="1:3">
      <c r="A87" s="4" t="s">
        <v>462</v>
      </c>
      <c r="B87" s="5" t="n">
        <v>355</v>
      </c>
      <c r="C87" s="5" t="n">
        <v>9922</v>
      </c>
    </row>
    <row r="88" spans="1:3">
      <c r="A88" s="4" t="s">
        <v>482</v>
      </c>
    </row>
    <row r="89" spans="1:3">
      <c r="A89" s="3" t="s">
        <v>461</v>
      </c>
    </row>
    <row r="90" spans="1:3">
      <c r="A90" s="4" t="s">
        <v>462</v>
      </c>
      <c r="B90" s="5" t="n">
        <v>7905</v>
      </c>
      <c r="C90" s="5" t="n">
        <v>8074</v>
      </c>
    </row>
    <row r="91" spans="1:3">
      <c r="A91" s="4" t="s">
        <v>411</v>
      </c>
    </row>
    <row r="92" spans="1:3">
      <c r="A92" s="3" t="s">
        <v>461</v>
      </c>
    </row>
    <row r="93" spans="1:3">
      <c r="A93" s="4" t="s">
        <v>462</v>
      </c>
      <c r="B93" s="5" t="n">
        <v>0</v>
      </c>
      <c r="C93" s="5" t="n">
        <v>0</v>
      </c>
    </row>
    <row r="94" spans="1:3">
      <c r="A94" s="4" t="s">
        <v>463</v>
      </c>
      <c r="B94" s="5" t="n">
        <v>191154</v>
      </c>
      <c r="C94" s="5" t="n">
        <v>255044</v>
      </c>
    </row>
    <row r="95" spans="1:3">
      <c r="A95" s="4" t="s">
        <v>403</v>
      </c>
      <c r="B95" s="5" t="n">
        <v>191154</v>
      </c>
      <c r="C95" s="5" t="n">
        <v>255044</v>
      </c>
    </row>
    <row r="96" spans="1:3">
      <c r="A96" s="4" t="s">
        <v>464</v>
      </c>
      <c r="B96" s="5" t="n">
        <v>0</v>
      </c>
      <c r="C96" s="5" t="n">
        <v>0</v>
      </c>
    </row>
    <row r="97" spans="1:3">
      <c r="A97" s="4" t="s">
        <v>483</v>
      </c>
    </row>
    <row r="98" spans="1:3">
      <c r="A98" s="3" t="s">
        <v>461</v>
      </c>
    </row>
    <row r="99" spans="1:3">
      <c r="A99" s="4" t="s">
        <v>462</v>
      </c>
      <c r="B99" s="5" t="n">
        <v>0</v>
      </c>
      <c r="C99" s="5" t="n">
        <v>0</v>
      </c>
    </row>
    <row r="100" spans="1:3">
      <c r="A100" s="4" t="s">
        <v>484</v>
      </c>
    </row>
    <row r="101" spans="1:3">
      <c r="A101" s="3" t="s">
        <v>461</v>
      </c>
    </row>
    <row r="102" spans="1:3">
      <c r="A102" s="4" t="s">
        <v>462</v>
      </c>
      <c r="B102" s="5" t="n">
        <v>0</v>
      </c>
      <c r="C102" s="5" t="n">
        <v>0</v>
      </c>
    </row>
    <row r="103" spans="1:3">
      <c r="A103" s="4" t="s">
        <v>485</v>
      </c>
    </row>
    <row r="104" spans="1:3">
      <c r="A104" s="3" t="s">
        <v>461</v>
      </c>
    </row>
    <row r="105" spans="1:3">
      <c r="A105" s="4" t="s">
        <v>462</v>
      </c>
      <c r="B105" s="5" t="n">
        <v>0</v>
      </c>
      <c r="C105" s="5" t="n">
        <v>0</v>
      </c>
    </row>
    <row r="106" spans="1:3">
      <c r="A106" s="4" t="s">
        <v>412</v>
      </c>
    </row>
    <row r="107" spans="1:3">
      <c r="A107" s="3" t="s">
        <v>461</v>
      </c>
    </row>
    <row r="108" spans="1:3">
      <c r="A108" s="4" t="s">
        <v>462</v>
      </c>
      <c r="B108" s="5" t="n">
        <v>268</v>
      </c>
      <c r="C108" s="5" t="n">
        <v>380</v>
      </c>
    </row>
    <row r="109" spans="1:3">
      <c r="A109" s="4" t="s">
        <v>463</v>
      </c>
      <c r="B109" s="5" t="n">
        <v>20717</v>
      </c>
      <c r="C109" s="5" t="n">
        <v>20125</v>
      </c>
    </row>
    <row r="110" spans="1:3">
      <c r="A110" s="4" t="s">
        <v>403</v>
      </c>
      <c r="B110" s="5" t="n">
        <v>20985</v>
      </c>
      <c r="C110" s="5" t="n">
        <v>20505</v>
      </c>
    </row>
    <row r="111" spans="1:3">
      <c r="A111" s="4" t="s">
        <v>464</v>
      </c>
      <c r="B111" s="5" t="n">
        <v>0</v>
      </c>
      <c r="C111" s="5" t="n">
        <v>0</v>
      </c>
    </row>
    <row r="112" spans="1:3">
      <c r="A112" s="4" t="s">
        <v>486</v>
      </c>
    </row>
    <row r="113" spans="1:3">
      <c r="A113" s="3" t="s">
        <v>461</v>
      </c>
    </row>
    <row r="114" spans="1:3">
      <c r="A114" s="4" t="s">
        <v>462</v>
      </c>
      <c r="B114" s="5" t="n">
        <v>136</v>
      </c>
      <c r="C114" s="5" t="n">
        <v>178</v>
      </c>
    </row>
    <row r="115" spans="1:3">
      <c r="A115" s="4" t="s">
        <v>487</v>
      </c>
    </row>
    <row r="116" spans="1:3">
      <c r="A116" s="3" t="s">
        <v>461</v>
      </c>
    </row>
    <row r="117" spans="1:3">
      <c r="A117" s="4" t="s">
        <v>462</v>
      </c>
      <c r="B117" s="5" t="n">
        <v>64</v>
      </c>
      <c r="C117" s="5" t="n">
        <v>128</v>
      </c>
    </row>
    <row r="118" spans="1:3">
      <c r="A118" s="4" t="s">
        <v>488</v>
      </c>
    </row>
    <row r="119" spans="1:3">
      <c r="A119" s="3" t="s">
        <v>461</v>
      </c>
    </row>
    <row r="120" spans="1:3">
      <c r="A120" s="4" t="s">
        <v>462</v>
      </c>
      <c r="B120" s="7" t="n">
        <v>68</v>
      </c>
      <c r="C120" s="7" t="n">
        <v>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7</v>
      </c>
    </row>
    <row r="3" spans="1:3">
      <c r="A3" s="3" t="s">
        <v>490</v>
      </c>
    </row>
    <row r="4" spans="1:3">
      <c r="A4" s="4" t="s">
        <v>491</v>
      </c>
      <c r="B4" s="7" t="n">
        <v>37083</v>
      </c>
      <c r="C4" s="7" t="n">
        <v>50531</v>
      </c>
    </row>
    <row r="5" spans="1:3">
      <c r="A5" s="4" t="s">
        <v>492</v>
      </c>
      <c r="B5" s="5" t="n">
        <v>1738</v>
      </c>
      <c r="C5" s="5" t="n">
        <v>848</v>
      </c>
    </row>
    <row r="6" spans="1:3">
      <c r="A6" s="4" t="s">
        <v>493</v>
      </c>
      <c r="B6" s="5" t="n">
        <v>345</v>
      </c>
      <c r="C6" s="5" t="n">
        <v>195</v>
      </c>
    </row>
    <row r="7" spans="1:3">
      <c r="A7" s="4" t="s">
        <v>494</v>
      </c>
      <c r="B7" s="5" t="n">
        <v>-1558</v>
      </c>
      <c r="C7" s="5" t="n">
        <v>1737</v>
      </c>
    </row>
    <row r="8" spans="1:3">
      <c r="A8" s="4" t="s">
        <v>495</v>
      </c>
      <c r="B8" s="5" t="n">
        <v>34132</v>
      </c>
      <c r="C8" s="5" t="n">
        <v>51615</v>
      </c>
    </row>
    <row r="9" spans="1:3">
      <c r="A9" s="4" t="s">
        <v>88</v>
      </c>
      <c r="B9" s="5" t="n">
        <v>-1524</v>
      </c>
      <c r="C9" s="5" t="n">
        <v>2814</v>
      </c>
    </row>
    <row r="10" spans="1:3">
      <c r="A10" s="4" t="s">
        <v>496</v>
      </c>
      <c r="B10" s="5" t="n">
        <v>34</v>
      </c>
      <c r="C10" s="5" t="n">
        <v>1100</v>
      </c>
    </row>
    <row r="11" spans="1:3">
      <c r="A11" s="4" t="s">
        <v>407</v>
      </c>
    </row>
    <row r="12" spans="1:3">
      <c r="A12" s="3" t="s">
        <v>490</v>
      </c>
    </row>
    <row r="13" spans="1:3">
      <c r="A13" s="4" t="s">
        <v>491</v>
      </c>
      <c r="B13" s="5" t="n">
        <v>8998</v>
      </c>
      <c r="C13" s="5" t="n">
        <v>8718</v>
      </c>
    </row>
    <row r="14" spans="1:3">
      <c r="A14" s="4" t="s">
        <v>492</v>
      </c>
      <c r="B14" s="5" t="n">
        <v>9</v>
      </c>
      <c r="C14" s="5" t="n">
        <v>0</v>
      </c>
    </row>
    <row r="15" spans="1:3">
      <c r="A15" s="4" t="s">
        <v>493</v>
      </c>
      <c r="B15" s="5" t="n">
        <v>127</v>
      </c>
      <c r="C15" s="5" t="n">
        <v>2</v>
      </c>
    </row>
    <row r="16" spans="1:3">
      <c r="A16" s="4" t="s">
        <v>494</v>
      </c>
      <c r="B16" s="5" t="n">
        <v>1028</v>
      </c>
      <c r="C16" s="5" t="n">
        <v>250</v>
      </c>
    </row>
    <row r="17" spans="1:3">
      <c r="A17" s="4" t="s">
        <v>495</v>
      </c>
      <c r="B17" s="5" t="n">
        <v>10144</v>
      </c>
      <c r="C17" s="5" t="n">
        <v>8970</v>
      </c>
    </row>
    <row r="18" spans="1:3">
      <c r="A18" s="4" t="s">
        <v>408</v>
      </c>
    </row>
    <row r="19" spans="1:3">
      <c r="A19" s="3" t="s">
        <v>490</v>
      </c>
    </row>
    <row r="20" spans="1:3">
      <c r="A20" s="4" t="s">
        <v>491</v>
      </c>
      <c r="B20" s="5" t="n">
        <v>2950</v>
      </c>
      <c r="C20" s="5" t="n">
        <v>2805</v>
      </c>
    </row>
    <row r="21" spans="1:3">
      <c r="A21" s="4" t="s">
        <v>492</v>
      </c>
      <c r="B21" s="5" t="n">
        <v>0</v>
      </c>
      <c r="C21" s="5" t="n">
        <v>0</v>
      </c>
    </row>
    <row r="22" spans="1:3">
      <c r="A22" s="4" t="s">
        <v>493</v>
      </c>
      <c r="B22" s="5" t="n">
        <v>1</v>
      </c>
      <c r="C22" s="5" t="n">
        <v>1</v>
      </c>
    </row>
    <row r="23" spans="1:3">
      <c r="A23" s="4" t="s">
        <v>494</v>
      </c>
      <c r="B23" s="5" t="n">
        <v>-244</v>
      </c>
      <c r="C23" s="5" t="n">
        <v>-320</v>
      </c>
    </row>
    <row r="24" spans="1:3">
      <c r="A24" s="4" t="s">
        <v>495</v>
      </c>
      <c r="B24" s="5" t="n">
        <v>2707</v>
      </c>
      <c r="C24" s="5" t="n">
        <v>2486</v>
      </c>
    </row>
    <row r="25" spans="1:3">
      <c r="A25" s="4" t="s">
        <v>409</v>
      </c>
    </row>
    <row r="26" spans="1:3">
      <c r="A26" s="3" t="s">
        <v>490</v>
      </c>
    </row>
    <row r="27" spans="1:3">
      <c r="A27" s="4" t="s">
        <v>491</v>
      </c>
      <c r="B27" s="5" t="n">
        <v>5807</v>
      </c>
      <c r="C27" s="5" t="n">
        <v>5003</v>
      </c>
    </row>
    <row r="28" spans="1:3">
      <c r="A28" s="4" t="s">
        <v>492</v>
      </c>
      <c r="B28" s="5" t="n">
        <v>9</v>
      </c>
      <c r="C28" s="5" t="n">
        <v>13</v>
      </c>
    </row>
    <row r="29" spans="1:3">
      <c r="A29" s="4" t="s">
        <v>493</v>
      </c>
      <c r="B29" s="5" t="n">
        <v>19</v>
      </c>
      <c r="C29" s="5" t="n">
        <v>37</v>
      </c>
    </row>
    <row r="30" spans="1:3">
      <c r="A30" s="4" t="s">
        <v>494</v>
      </c>
      <c r="B30" s="5" t="n">
        <v>-346</v>
      </c>
      <c r="C30" s="5" t="n">
        <v>856</v>
      </c>
    </row>
    <row r="31" spans="1:3">
      <c r="A31" s="4" t="s">
        <v>495</v>
      </c>
      <c r="B31" s="5" t="n">
        <v>5471</v>
      </c>
      <c r="C31" s="5" t="n">
        <v>5883</v>
      </c>
    </row>
    <row r="32" spans="1:3">
      <c r="A32" s="4" t="s">
        <v>410</v>
      </c>
    </row>
    <row r="33" spans="1:3">
      <c r="A33" s="3" t="s">
        <v>490</v>
      </c>
    </row>
    <row r="34" spans="1:3">
      <c r="A34" s="4" t="s">
        <v>491</v>
      </c>
      <c r="B34" s="5" t="n">
        <v>18831</v>
      </c>
      <c r="C34" s="5" t="n">
        <v>33590</v>
      </c>
    </row>
    <row r="35" spans="1:3">
      <c r="A35" s="4" t="s">
        <v>492</v>
      </c>
      <c r="B35" s="5" t="n">
        <v>1703</v>
      </c>
      <c r="C35" s="5" t="n">
        <v>813</v>
      </c>
    </row>
    <row r="36" spans="1:3">
      <c r="A36" s="4" t="s">
        <v>493</v>
      </c>
      <c r="B36" s="5" t="n">
        <v>174</v>
      </c>
      <c r="C36" s="5" t="n">
        <v>149</v>
      </c>
    </row>
    <row r="37" spans="1:3">
      <c r="A37" s="4" t="s">
        <v>494</v>
      </c>
      <c r="B37" s="5" t="n">
        <v>-1965</v>
      </c>
      <c r="C37" s="5" t="n">
        <v>878</v>
      </c>
    </row>
    <row r="38" spans="1:3">
      <c r="A38" s="4" t="s">
        <v>495</v>
      </c>
      <c r="B38" s="5" t="n">
        <v>15337</v>
      </c>
      <c r="C38" s="5" t="n">
        <v>33804</v>
      </c>
    </row>
    <row r="39" spans="1:3">
      <c r="A39" s="4" t="s">
        <v>411</v>
      </c>
    </row>
    <row r="40" spans="1:3">
      <c r="A40" s="3" t="s">
        <v>490</v>
      </c>
    </row>
    <row r="41" spans="1:3">
      <c r="A41" s="4" t="s">
        <v>491</v>
      </c>
      <c r="B41" s="5" t="n">
        <v>214</v>
      </c>
      <c r="C41" s="5" t="n">
        <v>139</v>
      </c>
    </row>
    <row r="42" spans="1:3">
      <c r="A42" s="4" t="s">
        <v>492</v>
      </c>
      <c r="B42" s="5" t="n">
        <v>0</v>
      </c>
      <c r="C42" s="5" t="n">
        <v>0</v>
      </c>
    </row>
    <row r="43" spans="1:3">
      <c r="A43" s="4" t="s">
        <v>493</v>
      </c>
      <c r="B43" s="5" t="n">
        <v>0</v>
      </c>
      <c r="C43" s="5" t="n">
        <v>0</v>
      </c>
    </row>
    <row r="44" spans="1:3">
      <c r="A44" s="4" t="s">
        <v>494</v>
      </c>
      <c r="B44" s="5" t="n">
        <v>-56</v>
      </c>
      <c r="C44" s="5" t="n">
        <v>-11</v>
      </c>
    </row>
    <row r="45" spans="1:3">
      <c r="A45" s="4" t="s">
        <v>495</v>
      </c>
      <c r="B45" s="5" t="n">
        <v>158</v>
      </c>
      <c r="C45" s="5" t="n">
        <v>128</v>
      </c>
    </row>
    <row r="46" spans="1:3">
      <c r="A46" s="4" t="s">
        <v>412</v>
      </c>
    </row>
    <row r="47" spans="1:3">
      <c r="A47" s="3" t="s">
        <v>490</v>
      </c>
    </row>
    <row r="48" spans="1:3">
      <c r="A48" s="4" t="s">
        <v>491</v>
      </c>
      <c r="B48" s="5" t="n">
        <v>283</v>
      </c>
      <c r="C48" s="5" t="n">
        <v>276</v>
      </c>
    </row>
    <row r="49" spans="1:3">
      <c r="A49" s="4" t="s">
        <v>492</v>
      </c>
      <c r="B49" s="5" t="n">
        <v>17</v>
      </c>
      <c r="C49" s="5" t="n">
        <v>22</v>
      </c>
    </row>
    <row r="50" spans="1:3">
      <c r="A50" s="4" t="s">
        <v>493</v>
      </c>
      <c r="B50" s="5" t="n">
        <v>24</v>
      </c>
      <c r="C50" s="5" t="n">
        <v>6</v>
      </c>
    </row>
    <row r="51" spans="1:3">
      <c r="A51" s="4" t="s">
        <v>494</v>
      </c>
      <c r="B51" s="5" t="n">
        <v>25</v>
      </c>
      <c r="C51" s="5" t="n">
        <v>84</v>
      </c>
    </row>
    <row r="52" spans="1:3">
      <c r="A52" s="4" t="s">
        <v>495</v>
      </c>
      <c r="B52" s="7" t="n">
        <v>315</v>
      </c>
      <c r="C52" s="7" t="n">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3257</v>
      </c>
      <c r="C3" s="7" t="n">
        <v>4807</v>
      </c>
    </row>
    <row r="4" spans="1:3">
      <c r="A4" s="4" t="s">
        <v>500</v>
      </c>
      <c r="B4" s="5" t="n">
        <v>30875</v>
      </c>
      <c r="C4" s="5" t="n">
        <v>32276</v>
      </c>
    </row>
    <row r="5" spans="1:3">
      <c r="A5" s="4" t="s">
        <v>501</v>
      </c>
      <c r="B5" s="5" t="n">
        <v>32768</v>
      </c>
      <c r="C5" s="5" t="n">
        <v>39658</v>
      </c>
    </row>
    <row r="6" spans="1:3">
      <c r="A6" s="4" t="s">
        <v>502</v>
      </c>
      <c r="B6" s="5" t="n">
        <v>3187290</v>
      </c>
      <c r="C6" s="5" t="n">
        <v>3174762</v>
      </c>
    </row>
    <row r="7" spans="1:3">
      <c r="A7" s="4" t="s">
        <v>414</v>
      </c>
      <c r="B7" s="5" t="n">
        <v>25934</v>
      </c>
      <c r="C7" s="5" t="n">
        <v>26611</v>
      </c>
    </row>
    <row r="8" spans="1:3">
      <c r="A8" s="4" t="s">
        <v>407</v>
      </c>
    </row>
    <row r="9" spans="1:3">
      <c r="A9" s="3" t="s">
        <v>498</v>
      </c>
    </row>
    <row r="10" spans="1:3">
      <c r="A10" s="4" t="s">
        <v>499</v>
      </c>
      <c r="B10" s="5" t="n">
        <v>1448</v>
      </c>
      <c r="C10" s="5" t="n">
        <v>312</v>
      </c>
    </row>
    <row r="11" spans="1:3">
      <c r="A11" s="4" t="s">
        <v>500</v>
      </c>
      <c r="B11" s="5" t="n">
        <v>8696</v>
      </c>
      <c r="C11" s="5" t="n">
        <v>8686</v>
      </c>
    </row>
    <row r="12" spans="1:3">
      <c r="A12" s="4" t="s">
        <v>501</v>
      </c>
      <c r="B12" s="5" t="n">
        <v>10236</v>
      </c>
      <c r="C12" s="5" t="n">
        <v>4945</v>
      </c>
    </row>
    <row r="13" spans="1:3">
      <c r="A13" s="4" t="s">
        <v>502</v>
      </c>
      <c r="B13" s="5" t="n">
        <v>1066284</v>
      </c>
      <c r="C13" s="5" t="n">
        <v>1057330</v>
      </c>
    </row>
    <row r="14" spans="1:3">
      <c r="A14" s="4" t="s">
        <v>414</v>
      </c>
      <c r="B14" s="5" t="n">
        <v>20400</v>
      </c>
      <c r="C14" s="5" t="n">
        <v>21000</v>
      </c>
    </row>
    <row r="15" spans="1:3">
      <c r="A15" s="4" t="s">
        <v>408</v>
      </c>
    </row>
    <row r="16" spans="1:3">
      <c r="A16" s="3" t="s">
        <v>498</v>
      </c>
    </row>
    <row r="17" spans="1:3">
      <c r="A17" s="4" t="s">
        <v>499</v>
      </c>
      <c r="B17" s="5" t="n">
        <v>4</v>
      </c>
      <c r="C17" s="5" t="n">
        <v>4</v>
      </c>
    </row>
    <row r="18" spans="1:3">
      <c r="A18" s="4" t="s">
        <v>500</v>
      </c>
      <c r="B18" s="5" t="n">
        <v>2703</v>
      </c>
      <c r="C18" s="5" t="n">
        <v>2946</v>
      </c>
    </row>
    <row r="19" spans="1:3">
      <c r="A19" s="4" t="s">
        <v>501</v>
      </c>
      <c r="B19" s="5" t="n">
        <v>1421</v>
      </c>
      <c r="C19" s="5" t="n">
        <v>1963</v>
      </c>
    </row>
    <row r="20" spans="1:3">
      <c r="A20" s="4" t="s">
        <v>502</v>
      </c>
      <c r="B20" s="5" t="n">
        <v>339263</v>
      </c>
      <c r="C20" s="5" t="n">
        <v>320441</v>
      </c>
    </row>
    <row r="21" spans="1:3">
      <c r="A21" s="4" t="s">
        <v>409</v>
      </c>
    </row>
    <row r="22" spans="1:3">
      <c r="A22" s="3" t="s">
        <v>498</v>
      </c>
    </row>
    <row r="23" spans="1:3">
      <c r="A23" s="4" t="s">
        <v>499</v>
      </c>
      <c r="B23" s="5" t="n">
        <v>28</v>
      </c>
      <c r="C23" s="5" t="n">
        <v>72</v>
      </c>
    </row>
    <row r="24" spans="1:3">
      <c r="A24" s="4" t="s">
        <v>500</v>
      </c>
      <c r="B24" s="5" t="n">
        <v>5443</v>
      </c>
      <c r="C24" s="5" t="n">
        <v>5735</v>
      </c>
    </row>
    <row r="25" spans="1:3">
      <c r="A25" s="4" t="s">
        <v>501</v>
      </c>
      <c r="B25" s="5" t="n">
        <v>7498</v>
      </c>
      <c r="C25" s="5" t="n">
        <v>7915</v>
      </c>
    </row>
    <row r="26" spans="1:3">
      <c r="A26" s="4" t="s">
        <v>502</v>
      </c>
      <c r="B26" s="5" t="n">
        <v>575963</v>
      </c>
      <c r="C26" s="5" t="n">
        <v>562668</v>
      </c>
    </row>
    <row r="27" spans="1:3">
      <c r="A27" s="4" t="s">
        <v>410</v>
      </c>
    </row>
    <row r="28" spans="1:3">
      <c r="A28" s="3" t="s">
        <v>498</v>
      </c>
    </row>
    <row r="29" spans="1:3">
      <c r="A29" s="4" t="s">
        <v>499</v>
      </c>
      <c r="B29" s="5" t="n">
        <v>1680</v>
      </c>
      <c r="C29" s="5" t="n">
        <v>4356</v>
      </c>
    </row>
    <row r="30" spans="1:3">
      <c r="A30" s="4" t="s">
        <v>500</v>
      </c>
      <c r="B30" s="5" t="n">
        <v>13657</v>
      </c>
      <c r="C30" s="5" t="n">
        <v>14475</v>
      </c>
    </row>
    <row r="31" spans="1:3">
      <c r="A31" s="4" t="s">
        <v>501</v>
      </c>
      <c r="B31" s="5" t="n">
        <v>13349</v>
      </c>
      <c r="C31" s="5" t="n">
        <v>24598</v>
      </c>
    </row>
    <row r="32" spans="1:3">
      <c r="A32" s="4" t="s">
        <v>502</v>
      </c>
      <c r="B32" s="5" t="n">
        <v>993905</v>
      </c>
      <c r="C32" s="5" t="n">
        <v>959011</v>
      </c>
    </row>
    <row r="33" spans="1:3">
      <c r="A33" s="4" t="s">
        <v>414</v>
      </c>
      <c r="B33" s="5" t="n">
        <v>5500</v>
      </c>
      <c r="C33" s="5" t="n">
        <v>5600</v>
      </c>
    </row>
    <row r="34" spans="1:3">
      <c r="A34" s="4" t="s">
        <v>411</v>
      </c>
    </row>
    <row r="35" spans="1:3">
      <c r="A35" s="3" t="s">
        <v>498</v>
      </c>
    </row>
    <row r="36" spans="1:3">
      <c r="A36" s="4" t="s">
        <v>499</v>
      </c>
      <c r="B36" s="5" t="n">
        <v>0</v>
      </c>
      <c r="C36" s="5" t="n">
        <v>0</v>
      </c>
    </row>
    <row r="37" spans="1:3">
      <c r="A37" s="4" t="s">
        <v>500</v>
      </c>
      <c r="B37" s="5" t="n">
        <v>158</v>
      </c>
      <c r="C37" s="5" t="n">
        <v>214</v>
      </c>
    </row>
    <row r="38" spans="1:3">
      <c r="A38" s="4" t="s">
        <v>501</v>
      </c>
      <c r="B38" s="5" t="n">
        <v>0</v>
      </c>
      <c r="C38" s="5" t="n">
        <v>0</v>
      </c>
    </row>
    <row r="39" spans="1:3">
      <c r="A39" s="4" t="s">
        <v>502</v>
      </c>
      <c r="B39" s="5" t="n">
        <v>191154</v>
      </c>
      <c r="C39" s="5" t="n">
        <v>255044</v>
      </c>
    </row>
    <row r="40" spans="1:3">
      <c r="A40" s="4" t="s">
        <v>412</v>
      </c>
    </row>
    <row r="41" spans="1:3">
      <c r="A41" s="3" t="s">
        <v>498</v>
      </c>
    </row>
    <row r="42" spans="1:3">
      <c r="A42" s="4" t="s">
        <v>499</v>
      </c>
      <c r="B42" s="5" t="n">
        <v>97</v>
      </c>
      <c r="C42" s="5" t="n">
        <v>63</v>
      </c>
    </row>
    <row r="43" spans="1:3">
      <c r="A43" s="4" t="s">
        <v>500</v>
      </c>
      <c r="B43" s="5" t="n">
        <v>218</v>
      </c>
      <c r="C43" s="5" t="n">
        <v>220</v>
      </c>
    </row>
    <row r="44" spans="1:3">
      <c r="A44" s="4" t="s">
        <v>501</v>
      </c>
      <c r="B44" s="5" t="n">
        <v>264</v>
      </c>
      <c r="C44" s="5" t="n">
        <v>237</v>
      </c>
    </row>
    <row r="45" spans="1:3">
      <c r="A45" s="4" t="s">
        <v>502</v>
      </c>
      <c r="B45" s="7" t="n">
        <v>20721</v>
      </c>
      <c r="C45" s="7" t="n">
        <v>202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3</v>
      </c>
      <c r="B1" s="2" t="s">
        <v>2</v>
      </c>
      <c r="C1" s="2" t="s">
        <v>25</v>
      </c>
    </row>
    <row r="2" spans="1:3">
      <c r="A2" s="3" t="s">
        <v>504</v>
      </c>
    </row>
    <row r="3" spans="1:3">
      <c r="A3" s="4" t="s">
        <v>505</v>
      </c>
      <c r="B3" s="7" t="n">
        <v>36666</v>
      </c>
      <c r="C3" s="7" t="n">
        <v>43810</v>
      </c>
    </row>
    <row r="4" spans="1:3">
      <c r="A4" s="4" t="s">
        <v>506</v>
      </c>
      <c r="B4" s="5" t="n">
        <v>15591</v>
      </c>
      <c r="C4" s="5" t="n">
        <v>16647</v>
      </c>
    </row>
    <row r="5" spans="1:3">
      <c r="A5" s="4" t="s">
        <v>507</v>
      </c>
      <c r="B5" s="5" t="n">
        <v>17177</v>
      </c>
      <c r="C5" s="5" t="n">
        <v>23011</v>
      </c>
    </row>
    <row r="6" spans="1:3">
      <c r="A6" s="4" t="s">
        <v>508</v>
      </c>
      <c r="B6" s="5" t="n">
        <v>32768</v>
      </c>
      <c r="C6" s="5" t="n">
        <v>39658</v>
      </c>
    </row>
    <row r="7" spans="1:3">
      <c r="A7" s="4" t="s">
        <v>509</v>
      </c>
      <c r="B7" s="5" t="n">
        <v>3257</v>
      </c>
      <c r="C7" s="5" t="n">
        <v>4807</v>
      </c>
    </row>
    <row r="8" spans="1:3">
      <c r="A8" s="4" t="s">
        <v>406</v>
      </c>
    </row>
    <row r="9" spans="1:3">
      <c r="A9" s="3" t="s">
        <v>504</v>
      </c>
    </row>
    <row r="10" spans="1:3">
      <c r="A10" s="4" t="s">
        <v>505</v>
      </c>
      <c r="B10" s="5" t="n">
        <v>22562</v>
      </c>
      <c r="C10" s="5" t="n">
        <v>18339</v>
      </c>
    </row>
    <row r="11" spans="1:3">
      <c r="A11" s="4" t="s">
        <v>506</v>
      </c>
      <c r="B11" s="5" t="n">
        <v>9881</v>
      </c>
      <c r="C11" s="5" t="n">
        <v>10345</v>
      </c>
    </row>
    <row r="12" spans="1:3">
      <c r="A12" s="4" t="s">
        <v>507</v>
      </c>
      <c r="B12" s="5" t="n">
        <v>9274</v>
      </c>
      <c r="C12" s="5" t="n">
        <v>4478</v>
      </c>
    </row>
    <row r="13" spans="1:3">
      <c r="A13" s="4" t="s">
        <v>508</v>
      </c>
      <c r="B13" s="5" t="n">
        <v>19155</v>
      </c>
      <c r="C13" s="5" t="n">
        <v>14823</v>
      </c>
    </row>
    <row r="14" spans="1:3">
      <c r="A14" s="4" t="s">
        <v>509</v>
      </c>
      <c r="B14" s="5" t="n">
        <v>1480</v>
      </c>
      <c r="C14" s="5" t="n">
        <v>388</v>
      </c>
    </row>
    <row r="15" spans="1:3">
      <c r="A15" s="4" t="s">
        <v>407</v>
      </c>
    </row>
    <row r="16" spans="1:3">
      <c r="A16" s="3" t="s">
        <v>504</v>
      </c>
    </row>
    <row r="17" spans="1:3">
      <c r="A17" s="4" t="s">
        <v>505</v>
      </c>
      <c r="B17" s="5" t="n">
        <v>11166</v>
      </c>
      <c r="C17" s="5" t="n">
        <v>6047</v>
      </c>
    </row>
    <row r="18" spans="1:3">
      <c r="A18" s="4" t="s">
        <v>506</v>
      </c>
      <c r="B18" s="5" t="n">
        <v>1973</v>
      </c>
      <c r="C18" s="5" t="n">
        <v>1782</v>
      </c>
    </row>
    <row r="19" spans="1:3">
      <c r="A19" s="4" t="s">
        <v>507</v>
      </c>
      <c r="B19" s="5" t="n">
        <v>8263</v>
      </c>
      <c r="C19" s="5" t="n">
        <v>3163</v>
      </c>
    </row>
    <row r="20" spans="1:3">
      <c r="A20" s="4" t="s">
        <v>508</v>
      </c>
      <c r="B20" s="5" t="n">
        <v>10236</v>
      </c>
      <c r="C20" s="5" t="n">
        <v>4945</v>
      </c>
    </row>
    <row r="21" spans="1:3">
      <c r="A21" s="4" t="s">
        <v>509</v>
      </c>
      <c r="B21" s="5" t="n">
        <v>1448</v>
      </c>
      <c r="C21" s="5" t="n">
        <v>312</v>
      </c>
    </row>
    <row r="22" spans="1:3">
      <c r="A22" s="4" t="s">
        <v>408</v>
      </c>
    </row>
    <row r="23" spans="1:3">
      <c r="A23" s="3" t="s">
        <v>504</v>
      </c>
    </row>
    <row r="24" spans="1:3">
      <c r="A24" s="4" t="s">
        <v>505</v>
      </c>
      <c r="B24" s="5" t="n">
        <v>1740</v>
      </c>
      <c r="C24" s="5" t="n">
        <v>2268</v>
      </c>
    </row>
    <row r="25" spans="1:3">
      <c r="A25" s="4" t="s">
        <v>506</v>
      </c>
      <c r="B25" s="5" t="n">
        <v>1272</v>
      </c>
      <c r="C25" s="5" t="n">
        <v>1813</v>
      </c>
    </row>
    <row r="26" spans="1:3">
      <c r="A26" s="4" t="s">
        <v>507</v>
      </c>
      <c r="B26" s="5" t="n">
        <v>149</v>
      </c>
      <c r="C26" s="5" t="n">
        <v>150</v>
      </c>
    </row>
    <row r="27" spans="1:3">
      <c r="A27" s="4" t="s">
        <v>508</v>
      </c>
      <c r="B27" s="5" t="n">
        <v>1421</v>
      </c>
      <c r="C27" s="5" t="n">
        <v>1963</v>
      </c>
    </row>
    <row r="28" spans="1:3">
      <c r="A28" s="4" t="s">
        <v>509</v>
      </c>
      <c r="B28" s="5" t="n">
        <v>4</v>
      </c>
      <c r="C28" s="5" t="n">
        <v>4</v>
      </c>
    </row>
    <row r="29" spans="1:3">
      <c r="A29" s="4" t="s">
        <v>409</v>
      </c>
    </row>
    <row r="30" spans="1:3">
      <c r="A30" s="3" t="s">
        <v>504</v>
      </c>
    </row>
    <row r="31" spans="1:3">
      <c r="A31" s="4" t="s">
        <v>505</v>
      </c>
      <c r="B31" s="5" t="n">
        <v>9656</v>
      </c>
      <c r="C31" s="5" t="n">
        <v>10024</v>
      </c>
    </row>
    <row r="32" spans="1:3">
      <c r="A32" s="4" t="s">
        <v>506</v>
      </c>
      <c r="B32" s="5" t="n">
        <v>6636</v>
      </c>
      <c r="C32" s="5" t="n">
        <v>6750</v>
      </c>
    </row>
    <row r="33" spans="1:3">
      <c r="A33" s="4" t="s">
        <v>507</v>
      </c>
      <c r="B33" s="5" t="n">
        <v>862</v>
      </c>
      <c r="C33" s="5" t="n">
        <v>1165</v>
      </c>
    </row>
    <row r="34" spans="1:3">
      <c r="A34" s="4" t="s">
        <v>508</v>
      </c>
      <c r="B34" s="5" t="n">
        <v>7498</v>
      </c>
      <c r="C34" s="5" t="n">
        <v>7915</v>
      </c>
    </row>
    <row r="35" spans="1:3">
      <c r="A35" s="4" t="s">
        <v>509</v>
      </c>
      <c r="B35" s="5" t="n">
        <v>28</v>
      </c>
      <c r="C35" s="5" t="n">
        <v>72</v>
      </c>
    </row>
    <row r="36" spans="1:3">
      <c r="A36" s="4" t="s">
        <v>410</v>
      </c>
    </row>
    <row r="37" spans="1:3">
      <c r="A37" s="3" t="s">
        <v>504</v>
      </c>
    </row>
    <row r="38" spans="1:3">
      <c r="A38" s="4" t="s">
        <v>505</v>
      </c>
      <c r="B38" s="5" t="n">
        <v>13815</v>
      </c>
      <c r="C38" s="5" t="n">
        <v>25212</v>
      </c>
    </row>
    <row r="39" spans="1:3">
      <c r="A39" s="4" t="s">
        <v>506</v>
      </c>
      <c r="B39" s="5" t="n">
        <v>5587</v>
      </c>
      <c r="C39" s="5" t="n">
        <v>6161</v>
      </c>
    </row>
    <row r="40" spans="1:3">
      <c r="A40" s="4" t="s">
        <v>507</v>
      </c>
      <c r="B40" s="5" t="n">
        <v>7762</v>
      </c>
      <c r="C40" s="5" t="n">
        <v>18437</v>
      </c>
    </row>
    <row r="41" spans="1:3">
      <c r="A41" s="4" t="s">
        <v>508</v>
      </c>
      <c r="B41" s="5" t="n">
        <v>13349</v>
      </c>
      <c r="C41" s="5" t="n">
        <v>24598</v>
      </c>
    </row>
    <row r="42" spans="1:3">
      <c r="A42" s="4" t="s">
        <v>509</v>
      </c>
      <c r="B42" s="5" t="n">
        <v>1680</v>
      </c>
      <c r="C42" s="5" t="n">
        <v>4356</v>
      </c>
    </row>
    <row r="43" spans="1:3">
      <c r="A43" s="4" t="s">
        <v>412</v>
      </c>
    </row>
    <row r="44" spans="1:3">
      <c r="A44" s="3" t="s">
        <v>504</v>
      </c>
    </row>
    <row r="45" spans="1:3">
      <c r="A45" s="4" t="s">
        <v>505</v>
      </c>
      <c r="B45" s="5" t="n">
        <v>289</v>
      </c>
      <c r="C45" s="5" t="n">
        <v>259</v>
      </c>
    </row>
    <row r="46" spans="1:3">
      <c r="A46" s="4" t="s">
        <v>506</v>
      </c>
      <c r="B46" s="5" t="n">
        <v>123</v>
      </c>
      <c r="C46" s="5" t="n">
        <v>141</v>
      </c>
    </row>
    <row r="47" spans="1:3">
      <c r="A47" s="4" t="s">
        <v>507</v>
      </c>
      <c r="B47" s="5" t="n">
        <v>141</v>
      </c>
      <c r="C47" s="5" t="n">
        <v>96</v>
      </c>
    </row>
    <row r="48" spans="1:3">
      <c r="A48" s="4" t="s">
        <v>508</v>
      </c>
      <c r="B48" s="5" t="n">
        <v>264</v>
      </c>
      <c r="C48" s="5" t="n">
        <v>237</v>
      </c>
    </row>
    <row r="49" spans="1:3">
      <c r="A49" s="4" t="s">
        <v>509</v>
      </c>
      <c r="B49" s="7" t="n">
        <v>97</v>
      </c>
      <c r="C49" s="7" t="n">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7</v>
      </c>
    </row>
    <row r="3" spans="1:3">
      <c r="A3" s="3" t="s">
        <v>504</v>
      </c>
    </row>
    <row r="4" spans="1:3">
      <c r="A4" s="4" t="s">
        <v>511</v>
      </c>
      <c r="B4" s="7" t="n">
        <v>37349</v>
      </c>
      <c r="C4" s="7" t="n">
        <v>78908</v>
      </c>
    </row>
    <row r="5" spans="1:3">
      <c r="A5" s="4" t="s">
        <v>512</v>
      </c>
      <c r="B5" s="5" t="n">
        <v>151</v>
      </c>
      <c r="C5" s="5" t="n">
        <v>72</v>
      </c>
    </row>
    <row r="6" spans="1:3">
      <c r="A6" s="4" t="s">
        <v>406</v>
      </c>
    </row>
    <row r="7" spans="1:3">
      <c r="A7" s="3" t="s">
        <v>504</v>
      </c>
    </row>
    <row r="8" spans="1:3">
      <c r="A8" s="4" t="s">
        <v>511</v>
      </c>
      <c r="B8" s="5" t="n">
        <v>19376</v>
      </c>
      <c r="C8" s="5" t="n">
        <v>17474</v>
      </c>
    </row>
    <row r="9" spans="1:3">
      <c r="A9" s="4" t="s">
        <v>512</v>
      </c>
      <c r="B9" s="5" t="n">
        <v>60</v>
      </c>
      <c r="C9" s="5" t="n">
        <v>56</v>
      </c>
    </row>
    <row r="10" spans="1:3">
      <c r="A10" s="4" t="s">
        <v>407</v>
      </c>
    </row>
    <row r="11" spans="1:3">
      <c r="A11" s="3" t="s">
        <v>504</v>
      </c>
    </row>
    <row r="12" spans="1:3">
      <c r="A12" s="4" t="s">
        <v>511</v>
      </c>
      <c r="B12" s="5" t="n">
        <v>9864</v>
      </c>
      <c r="C12" s="5" t="n">
        <v>6377</v>
      </c>
    </row>
    <row r="13" spans="1:3">
      <c r="A13" s="4" t="s">
        <v>512</v>
      </c>
      <c r="B13" s="5" t="n">
        <v>27</v>
      </c>
      <c r="C13" s="5" t="n">
        <v>33</v>
      </c>
    </row>
    <row r="14" spans="1:3">
      <c r="A14" s="4" t="s">
        <v>408</v>
      </c>
    </row>
    <row r="15" spans="1:3">
      <c r="A15" s="3" t="s">
        <v>504</v>
      </c>
    </row>
    <row r="16" spans="1:3">
      <c r="A16" s="4" t="s">
        <v>511</v>
      </c>
      <c r="B16" s="5" t="n">
        <v>1847</v>
      </c>
      <c r="C16" s="5" t="n">
        <v>1032</v>
      </c>
    </row>
    <row r="17" spans="1:3">
      <c r="A17" s="4" t="s">
        <v>512</v>
      </c>
      <c r="B17" s="5" t="n">
        <v>9</v>
      </c>
      <c r="C17" s="5" t="n">
        <v>3</v>
      </c>
    </row>
    <row r="18" spans="1:3">
      <c r="A18" s="4" t="s">
        <v>409</v>
      </c>
    </row>
    <row r="19" spans="1:3">
      <c r="A19" s="3" t="s">
        <v>504</v>
      </c>
    </row>
    <row r="20" spans="1:3">
      <c r="A20" s="4" t="s">
        <v>511</v>
      </c>
      <c r="B20" s="5" t="n">
        <v>7665</v>
      </c>
      <c r="C20" s="5" t="n">
        <v>10065</v>
      </c>
    </row>
    <row r="21" spans="1:3">
      <c r="A21" s="4" t="s">
        <v>512</v>
      </c>
      <c r="B21" s="5" t="n">
        <v>24</v>
      </c>
      <c r="C21" s="5" t="n">
        <v>20</v>
      </c>
    </row>
    <row r="22" spans="1:3">
      <c r="A22" s="4" t="s">
        <v>410</v>
      </c>
    </row>
    <row r="23" spans="1:3">
      <c r="A23" s="3" t="s">
        <v>504</v>
      </c>
    </row>
    <row r="24" spans="1:3">
      <c r="A24" s="4" t="s">
        <v>511</v>
      </c>
      <c r="B24" s="5" t="n">
        <v>17717</v>
      </c>
      <c r="C24" s="5" t="n">
        <v>61183</v>
      </c>
    </row>
    <row r="25" spans="1:3">
      <c r="A25" s="4" t="s">
        <v>512</v>
      </c>
      <c r="B25" s="5" t="n">
        <v>88</v>
      </c>
      <c r="C25" s="5" t="n">
        <v>14</v>
      </c>
    </row>
    <row r="26" spans="1:3">
      <c r="A26" s="4" t="s">
        <v>412</v>
      </c>
    </row>
    <row r="27" spans="1:3">
      <c r="A27" s="3" t="s">
        <v>504</v>
      </c>
    </row>
    <row r="28" spans="1:3">
      <c r="A28" s="4" t="s">
        <v>511</v>
      </c>
      <c r="B28" s="5" t="n">
        <v>256</v>
      </c>
      <c r="C28" s="5" t="n">
        <v>251</v>
      </c>
    </row>
    <row r="29" spans="1:3">
      <c r="A29" s="4" t="s">
        <v>512</v>
      </c>
      <c r="B29" s="7" t="n">
        <v>3</v>
      </c>
      <c r="C29"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13</v>
      </c>
      <c r="B4" s="7" t="n">
        <v>13407</v>
      </c>
      <c r="C4" s="7" t="n">
        <v>7247</v>
      </c>
    </row>
    <row r="5" spans="1:3">
      <c r="A5" s="3" t="s">
        <v>121</v>
      </c>
    </row>
    <row r="6" spans="1:3">
      <c r="A6" s="4" t="s">
        <v>122</v>
      </c>
      <c r="B6" s="5" t="n">
        <v>-5683</v>
      </c>
      <c r="C6" s="5" t="n">
        <v>429</v>
      </c>
    </row>
    <row r="7" spans="1:3">
      <c r="A7" s="4" t="s">
        <v>123</v>
      </c>
      <c r="B7" s="5" t="n">
        <v>-3</v>
      </c>
      <c r="C7" s="5" t="n">
        <v>-2</v>
      </c>
    </row>
    <row r="8" spans="1:3">
      <c r="A8" s="4" t="s">
        <v>124</v>
      </c>
      <c r="B8" s="5" t="n">
        <v>-5686</v>
      </c>
      <c r="C8" s="5" t="n">
        <v>427</v>
      </c>
    </row>
    <row r="9" spans="1:3">
      <c r="A9" s="4" t="s">
        <v>125</v>
      </c>
      <c r="B9" s="5" t="n">
        <v>-1194</v>
      </c>
      <c r="C9" s="5" t="n">
        <v>149</v>
      </c>
    </row>
    <row r="10" spans="1:3">
      <c r="A10" s="4" t="s">
        <v>126</v>
      </c>
      <c r="B10" s="5" t="n">
        <v>-4492</v>
      </c>
      <c r="C10" s="5" t="n">
        <v>278</v>
      </c>
    </row>
    <row r="11" spans="1:3">
      <c r="A11" s="3" t="s">
        <v>127</v>
      </c>
    </row>
    <row r="12" spans="1:3">
      <c r="A12" s="4" t="s">
        <v>128</v>
      </c>
      <c r="B12" s="5" t="n">
        <v>165</v>
      </c>
      <c r="C12" s="5" t="n">
        <v>2</v>
      </c>
    </row>
    <row r="13" spans="1:3">
      <c r="A13" s="4" t="s">
        <v>129</v>
      </c>
      <c r="B13" s="5" t="n">
        <v>17</v>
      </c>
      <c r="C13" s="5" t="n">
        <v>31</v>
      </c>
    </row>
    <row r="14" spans="1:3">
      <c r="A14" s="4" t="s">
        <v>130</v>
      </c>
      <c r="B14" s="5" t="n">
        <v>182</v>
      </c>
      <c r="C14" s="5" t="n">
        <v>33</v>
      </c>
    </row>
    <row r="15" spans="1:3">
      <c r="A15" s="4" t="s">
        <v>131</v>
      </c>
      <c r="B15" s="5" t="n">
        <v>38</v>
      </c>
      <c r="C15" s="5" t="n">
        <v>12</v>
      </c>
    </row>
    <row r="16" spans="1:3">
      <c r="A16" s="4" t="s">
        <v>132</v>
      </c>
      <c r="B16" s="5" t="n">
        <v>144</v>
      </c>
      <c r="C16" s="5" t="n">
        <v>21</v>
      </c>
    </row>
    <row r="17" spans="1:3">
      <c r="A17" s="4" t="s">
        <v>133</v>
      </c>
      <c r="B17" s="5" t="n">
        <v>-4348</v>
      </c>
      <c r="C17" s="5" t="n">
        <v>299</v>
      </c>
    </row>
    <row r="18" spans="1:3">
      <c r="A18" s="4" t="s">
        <v>134</v>
      </c>
      <c r="B18" s="7" t="n">
        <v>9059</v>
      </c>
      <c r="C18" s="7" t="n">
        <v>7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419</v>
      </c>
    </row>
    <row r="3" spans="1:3">
      <c r="A3" s="4" t="s">
        <v>514</v>
      </c>
      <c r="B3" s="7" t="n">
        <v>27010</v>
      </c>
      <c r="C3" s="7" t="n">
        <v>23802</v>
      </c>
    </row>
    <row r="4" spans="1:3">
      <c r="A4" s="4" t="s">
        <v>406</v>
      </c>
    </row>
    <row r="5" spans="1:3">
      <c r="A5" s="3" t="s">
        <v>419</v>
      </c>
    </row>
    <row r="6" spans="1:3">
      <c r="A6" s="4" t="s">
        <v>514</v>
      </c>
      <c r="B6" s="5" t="n">
        <v>17349</v>
      </c>
      <c r="C6" s="5" t="n">
        <v>10008</v>
      </c>
    </row>
    <row r="7" spans="1:3">
      <c r="A7" s="4" t="s">
        <v>407</v>
      </c>
    </row>
    <row r="8" spans="1:3">
      <c r="A8" s="3" t="s">
        <v>419</v>
      </c>
    </row>
    <row r="9" spans="1:3">
      <c r="A9" s="4" t="s">
        <v>514</v>
      </c>
      <c r="B9" s="5" t="n">
        <v>8851</v>
      </c>
      <c r="C9" s="5" t="n">
        <v>1745</v>
      </c>
    </row>
    <row r="10" spans="1:3">
      <c r="A10" s="4" t="s">
        <v>408</v>
      </c>
    </row>
    <row r="11" spans="1:3">
      <c r="A11" s="3" t="s">
        <v>419</v>
      </c>
    </row>
    <row r="12" spans="1:3">
      <c r="A12" s="4" t="s">
        <v>514</v>
      </c>
      <c r="B12" s="5" t="n">
        <v>1272</v>
      </c>
      <c r="C12" s="5" t="n">
        <v>1097</v>
      </c>
    </row>
    <row r="13" spans="1:3">
      <c r="A13" s="4" t="s">
        <v>409</v>
      </c>
    </row>
    <row r="14" spans="1:3">
      <c r="A14" s="3" t="s">
        <v>419</v>
      </c>
    </row>
    <row r="15" spans="1:3">
      <c r="A15" s="4" t="s">
        <v>514</v>
      </c>
      <c r="B15" s="5" t="n">
        <v>7226</v>
      </c>
      <c r="C15" s="5" t="n">
        <v>7166</v>
      </c>
    </row>
    <row r="16" spans="1:3">
      <c r="A16" s="4" t="s">
        <v>410</v>
      </c>
    </row>
    <row r="17" spans="1:3">
      <c r="A17" s="3" t="s">
        <v>419</v>
      </c>
    </row>
    <row r="18" spans="1:3">
      <c r="A18" s="4" t="s">
        <v>514</v>
      </c>
      <c r="B18" s="5" t="n">
        <v>9312</v>
      </c>
      <c r="C18" s="5" t="n">
        <v>13512</v>
      </c>
    </row>
    <row r="19" spans="1:3">
      <c r="A19" s="4" t="s">
        <v>412</v>
      </c>
    </row>
    <row r="20" spans="1:3">
      <c r="A20" s="3" t="s">
        <v>419</v>
      </c>
    </row>
    <row r="21" spans="1:3">
      <c r="A21" s="4" t="s">
        <v>514</v>
      </c>
      <c r="B21" s="7" t="n">
        <v>349</v>
      </c>
      <c r="C21" s="7" t="n">
        <v>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5</v>
      </c>
      <c r="B1" s="2" t="s">
        <v>2</v>
      </c>
      <c r="C1" s="2" t="s">
        <v>25</v>
      </c>
    </row>
    <row r="2" spans="1:3">
      <c r="A2" s="3" t="s">
        <v>516</v>
      </c>
    </row>
    <row r="3" spans="1:3">
      <c r="A3" s="4" t="s">
        <v>517</v>
      </c>
      <c r="B3" s="7" t="n">
        <v>8209</v>
      </c>
      <c r="C3" s="7" t="n">
        <v>16856</v>
      </c>
    </row>
    <row r="4" spans="1:3">
      <c r="A4" s="4" t="s">
        <v>518</v>
      </c>
    </row>
    <row r="5" spans="1:3">
      <c r="A5" s="3" t="s">
        <v>516</v>
      </c>
    </row>
    <row r="6" spans="1:3">
      <c r="A6" s="4" t="s">
        <v>517</v>
      </c>
      <c r="B6" s="5" t="n">
        <v>2158</v>
      </c>
      <c r="C6" s="5" t="n">
        <v>2622</v>
      </c>
    </row>
    <row r="7" spans="1:3">
      <c r="A7" s="4" t="s">
        <v>519</v>
      </c>
    </row>
    <row r="8" spans="1:3">
      <c r="A8" s="3" t="s">
        <v>516</v>
      </c>
    </row>
    <row r="9" spans="1:3">
      <c r="A9" s="4" t="s">
        <v>517</v>
      </c>
      <c r="B9" s="7" t="n">
        <v>6051</v>
      </c>
      <c r="C9" s="7" t="n">
        <v>14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20</v>
      </c>
      <c r="B1" s="2" t="s">
        <v>1</v>
      </c>
    </row>
    <row r="2" spans="1:2">
      <c r="B2" s="2" t="s">
        <v>521</v>
      </c>
    </row>
    <row r="3" spans="1:2">
      <c r="A3" s="3" t="s">
        <v>516</v>
      </c>
    </row>
    <row r="4" spans="1:2">
      <c r="A4" s="4" t="s">
        <v>522</v>
      </c>
      <c r="B4" s="5" t="n">
        <v>1</v>
      </c>
    </row>
    <row r="5" spans="1:2">
      <c r="A5" s="4" t="s">
        <v>523</v>
      </c>
      <c r="B5" s="7" t="n">
        <v>94</v>
      </c>
    </row>
    <row r="6" spans="1:2">
      <c r="A6" s="4" t="s">
        <v>524</v>
      </c>
    </row>
    <row r="7" spans="1:2">
      <c r="A7" s="3" t="s">
        <v>516</v>
      </c>
    </row>
    <row r="8" spans="1:2">
      <c r="A8" s="4" t="s">
        <v>525</v>
      </c>
      <c r="B8" s="5" t="n">
        <v>91</v>
      </c>
    </row>
    <row r="9" spans="1:2">
      <c r="A9" s="4" t="s">
        <v>526</v>
      </c>
    </row>
    <row r="10" spans="1:2">
      <c r="A10" s="3" t="s">
        <v>516</v>
      </c>
    </row>
    <row r="11" spans="1:2">
      <c r="A11" s="4" t="s">
        <v>525</v>
      </c>
      <c r="B11" s="5" t="n">
        <v>0</v>
      </c>
    </row>
    <row r="12" spans="1:2">
      <c r="A12" s="4" t="s">
        <v>527</v>
      </c>
    </row>
    <row r="13" spans="1:2">
      <c r="A13" s="3" t="s">
        <v>516</v>
      </c>
    </row>
    <row r="14" spans="1:2">
      <c r="A14" s="4" t="s">
        <v>525</v>
      </c>
      <c r="B14" s="5" t="n">
        <v>0</v>
      </c>
    </row>
    <row r="15" spans="1:2">
      <c r="A15" s="4" t="s">
        <v>528</v>
      </c>
    </row>
    <row r="16" spans="1:2">
      <c r="A16" s="3" t="s">
        <v>516</v>
      </c>
    </row>
    <row r="17" spans="1:2">
      <c r="A17" s="4" t="s">
        <v>525</v>
      </c>
      <c r="B17" s="7" t="n">
        <v>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25</v>
      </c>
      <c r="D1" s="2" t="s">
        <v>77</v>
      </c>
      <c r="E1" s="2" t="s">
        <v>401</v>
      </c>
    </row>
    <row r="2" spans="1:5">
      <c r="A2" s="3" t="s">
        <v>530</v>
      </c>
    </row>
    <row r="3" spans="1:5">
      <c r="A3" s="4" t="s">
        <v>30</v>
      </c>
      <c r="B3" s="7" t="n">
        <v>414157</v>
      </c>
      <c r="C3" s="7" t="n">
        <v>404532</v>
      </c>
    </row>
    <row r="4" spans="1:5">
      <c r="A4" s="4" t="s">
        <v>33</v>
      </c>
      <c r="B4" s="5" t="n">
        <v>11723</v>
      </c>
      <c r="C4" s="5" t="n">
        <v>12033</v>
      </c>
    </row>
    <row r="5" spans="1:5">
      <c r="A5" s="4" t="s">
        <v>68</v>
      </c>
      <c r="B5" s="5" t="n">
        <v>19301</v>
      </c>
      <c r="C5" s="5" t="n">
        <v>32768</v>
      </c>
    </row>
    <row r="6" spans="1:5">
      <c r="A6" s="4" t="s">
        <v>70</v>
      </c>
      <c r="B6" s="5" t="n">
        <v>25934</v>
      </c>
      <c r="C6" s="5" t="n">
        <v>26611</v>
      </c>
    </row>
    <row r="7" spans="1:5">
      <c r="A7" s="4" t="s">
        <v>39</v>
      </c>
      <c r="B7" s="5" t="n">
        <v>25999</v>
      </c>
      <c r="C7" s="5" t="n">
        <v>24182</v>
      </c>
      <c r="D7" s="7" t="n">
        <v>28882</v>
      </c>
      <c r="E7" s="7" t="n">
        <v>29385</v>
      </c>
    </row>
    <row r="8" spans="1:5">
      <c r="A8" s="4" t="s">
        <v>531</v>
      </c>
    </row>
    <row r="9" spans="1:5">
      <c r="A9" s="3" t="s">
        <v>530</v>
      </c>
    </row>
    <row r="10" spans="1:5">
      <c r="A10" s="4" t="s">
        <v>532</v>
      </c>
      <c r="B10" s="5" t="n">
        <v>722</v>
      </c>
      <c r="C10" s="5" t="n">
        <v>499</v>
      </c>
    </row>
    <row r="11" spans="1:5">
      <c r="A11" s="4" t="s">
        <v>533</v>
      </c>
    </row>
    <row r="12" spans="1:5">
      <c r="A12" s="3" t="s">
        <v>530</v>
      </c>
    </row>
    <row r="13" spans="1:5">
      <c r="A13" s="4" t="s">
        <v>30</v>
      </c>
      <c r="B13" s="5" t="n">
        <v>414157</v>
      </c>
      <c r="C13" s="5" t="n">
        <v>404532</v>
      </c>
    </row>
    <row r="14" spans="1:5">
      <c r="A14" s="4" t="s">
        <v>33</v>
      </c>
      <c r="B14" s="5" t="n">
        <v>11723</v>
      </c>
      <c r="C14" s="5" t="n">
        <v>12033</v>
      </c>
    </row>
    <row r="15" spans="1:5">
      <c r="A15" s="4" t="s">
        <v>68</v>
      </c>
      <c r="B15" s="5" t="n">
        <v>19301</v>
      </c>
      <c r="C15" s="5" t="n">
        <v>32768</v>
      </c>
    </row>
    <row r="16" spans="1:5">
      <c r="A16" s="4" t="s">
        <v>70</v>
      </c>
      <c r="B16" s="5" t="n">
        <v>25934</v>
      </c>
      <c r="C16" s="5" t="n">
        <v>26611</v>
      </c>
    </row>
    <row r="17" spans="1:5">
      <c r="A17" s="4" t="s">
        <v>39</v>
      </c>
      <c r="B17" s="5" t="n">
        <v>25999</v>
      </c>
      <c r="C17" s="5" t="n">
        <v>24182</v>
      </c>
    </row>
    <row r="18" spans="1:5">
      <c r="A18" s="4" t="s">
        <v>534</v>
      </c>
      <c r="B18" s="5" t="n">
        <v>2716</v>
      </c>
      <c r="C18" s="5" t="n">
        <v>3146</v>
      </c>
    </row>
    <row r="19" spans="1:5">
      <c r="A19" s="4" t="s">
        <v>535</v>
      </c>
      <c r="B19" s="5" t="n">
        <v>499830</v>
      </c>
      <c r="C19" s="5" t="n">
        <v>503272</v>
      </c>
    </row>
    <row r="20" spans="1:5">
      <c r="A20" s="4" t="s">
        <v>536</v>
      </c>
      <c r="B20" s="5" t="n">
        <v>-1898</v>
      </c>
      <c r="C20" s="5" t="n">
        <v>-3320</v>
      </c>
    </row>
    <row r="21" spans="1:5">
      <c r="A21" s="4" t="s">
        <v>537</v>
      </c>
      <c r="B21" s="5" t="n">
        <v>-1898</v>
      </c>
      <c r="C21" s="5" t="n">
        <v>-3320</v>
      </c>
    </row>
    <row r="22" spans="1:5">
      <c r="A22" s="4" t="s">
        <v>538</v>
      </c>
    </row>
    <row r="23" spans="1:5">
      <c r="A23" s="3" t="s">
        <v>530</v>
      </c>
    </row>
    <row r="24" spans="1:5">
      <c r="A24" s="4" t="s">
        <v>30</v>
      </c>
      <c r="B24" s="5" t="n">
        <v>0</v>
      </c>
      <c r="C24" s="5" t="n">
        <v>0</v>
      </c>
    </row>
    <row r="25" spans="1:5">
      <c r="A25" s="4" t="s">
        <v>33</v>
      </c>
      <c r="B25" s="5" t="n">
        <v>0</v>
      </c>
      <c r="C25" s="5" t="n">
        <v>0</v>
      </c>
    </row>
    <row r="26" spans="1:5">
      <c r="A26" s="4" t="s">
        <v>68</v>
      </c>
      <c r="B26" s="5" t="n">
        <v>0</v>
      </c>
      <c r="C26" s="5" t="n">
        <v>0</v>
      </c>
    </row>
    <row r="27" spans="1:5">
      <c r="A27" s="4" t="s">
        <v>70</v>
      </c>
      <c r="B27" s="5" t="n">
        <v>0</v>
      </c>
      <c r="C27" s="5" t="n">
        <v>0</v>
      </c>
    </row>
    <row r="28" spans="1:5">
      <c r="A28" s="4" t="s">
        <v>39</v>
      </c>
      <c r="B28" s="5" t="n">
        <v>0</v>
      </c>
      <c r="C28" s="5" t="n">
        <v>0</v>
      </c>
    </row>
    <row r="29" spans="1:5">
      <c r="A29" s="4" t="s">
        <v>534</v>
      </c>
      <c r="B29" s="5" t="n">
        <v>0</v>
      </c>
      <c r="C29" s="5" t="n">
        <v>0</v>
      </c>
    </row>
    <row r="30" spans="1:5">
      <c r="A30" s="4" t="s">
        <v>535</v>
      </c>
      <c r="B30" s="5" t="n">
        <v>0</v>
      </c>
      <c r="C30" s="5" t="n">
        <v>0</v>
      </c>
    </row>
    <row r="31" spans="1:5">
      <c r="A31" s="4" t="s">
        <v>536</v>
      </c>
      <c r="B31" s="5" t="n">
        <v>0</v>
      </c>
      <c r="C31" s="5" t="n">
        <v>0</v>
      </c>
    </row>
    <row r="32" spans="1:5">
      <c r="A32" s="4" t="s">
        <v>537</v>
      </c>
      <c r="B32" s="5" t="n">
        <v>0</v>
      </c>
      <c r="C32" s="5" t="n">
        <v>0</v>
      </c>
    </row>
    <row r="33" spans="1:5">
      <c r="A33" s="4" t="s">
        <v>539</v>
      </c>
    </row>
    <row r="34" spans="1:5">
      <c r="A34" s="3" t="s">
        <v>530</v>
      </c>
    </row>
    <row r="35" spans="1:5">
      <c r="A35" s="4" t="s">
        <v>30</v>
      </c>
      <c r="B35" s="5" t="n">
        <v>374196</v>
      </c>
      <c r="C35" s="5" t="n">
        <v>362517</v>
      </c>
    </row>
    <row r="36" spans="1:5">
      <c r="A36" s="4" t="s">
        <v>33</v>
      </c>
      <c r="B36" s="5" t="n">
        <v>0</v>
      </c>
      <c r="C36" s="5" t="n">
        <v>0</v>
      </c>
    </row>
    <row r="37" spans="1:5">
      <c r="A37" s="4" t="s">
        <v>68</v>
      </c>
      <c r="B37" s="5" t="n">
        <v>19301</v>
      </c>
      <c r="C37" s="5" t="n">
        <v>32768</v>
      </c>
    </row>
    <row r="38" spans="1:5">
      <c r="A38" s="4" t="s">
        <v>70</v>
      </c>
      <c r="B38" s="5" t="n">
        <v>0</v>
      </c>
      <c r="C38" s="5" t="n">
        <v>0</v>
      </c>
    </row>
    <row r="39" spans="1:5">
      <c r="A39" s="4" t="s">
        <v>39</v>
      </c>
      <c r="B39" s="5" t="n">
        <v>0</v>
      </c>
      <c r="C39" s="5" t="n">
        <v>0</v>
      </c>
    </row>
    <row r="40" spans="1:5">
      <c r="A40" s="4" t="s">
        <v>534</v>
      </c>
      <c r="B40" s="5" t="n">
        <v>2716</v>
      </c>
      <c r="C40" s="5" t="n">
        <v>3146</v>
      </c>
    </row>
    <row r="41" spans="1:5">
      <c r="A41" s="4" t="s">
        <v>535</v>
      </c>
      <c r="B41" s="5" t="n">
        <v>396213</v>
      </c>
      <c r="C41" s="5" t="n">
        <v>398431</v>
      </c>
    </row>
    <row r="42" spans="1:5">
      <c r="A42" s="4" t="s">
        <v>536</v>
      </c>
      <c r="B42" s="5" t="n">
        <v>-1898</v>
      </c>
      <c r="C42" s="5" t="n">
        <v>-3320</v>
      </c>
    </row>
    <row r="43" spans="1:5">
      <c r="A43" s="4" t="s">
        <v>537</v>
      </c>
      <c r="B43" s="5" t="n">
        <v>-1898</v>
      </c>
      <c r="C43" s="5" t="n">
        <v>-3320</v>
      </c>
    </row>
    <row r="44" spans="1:5">
      <c r="A44" s="4" t="s">
        <v>540</v>
      </c>
    </row>
    <row r="45" spans="1:5">
      <c r="A45" s="3" t="s">
        <v>530</v>
      </c>
    </row>
    <row r="46" spans="1:5">
      <c r="A46" s="4" t="s">
        <v>30</v>
      </c>
      <c r="B46" s="5" t="n">
        <v>39961</v>
      </c>
      <c r="C46" s="5" t="n">
        <v>42015</v>
      </c>
    </row>
    <row r="47" spans="1:5">
      <c r="A47" s="4" t="s">
        <v>33</v>
      </c>
      <c r="B47" s="5" t="n">
        <v>11723</v>
      </c>
      <c r="C47" s="5" t="n">
        <v>12033</v>
      </c>
    </row>
    <row r="48" spans="1:5">
      <c r="A48" s="4" t="s">
        <v>68</v>
      </c>
      <c r="B48" s="5" t="n">
        <v>0</v>
      </c>
      <c r="C48" s="5" t="n">
        <v>0</v>
      </c>
    </row>
    <row r="49" spans="1:5">
      <c r="A49" s="4" t="s">
        <v>70</v>
      </c>
      <c r="B49" s="5" t="n">
        <v>25934</v>
      </c>
      <c r="C49" s="5" t="n">
        <v>26611</v>
      </c>
    </row>
    <row r="50" spans="1:5">
      <c r="A50" s="4" t="s">
        <v>39</v>
      </c>
      <c r="B50" s="5" t="n">
        <v>25999</v>
      </c>
      <c r="C50" s="5" t="n">
        <v>24182</v>
      </c>
    </row>
    <row r="51" spans="1:5">
      <c r="A51" s="4" t="s">
        <v>534</v>
      </c>
      <c r="B51" s="5" t="n">
        <v>0</v>
      </c>
      <c r="C51" s="5" t="n">
        <v>0</v>
      </c>
    </row>
    <row r="52" spans="1:5">
      <c r="A52" s="4" t="s">
        <v>535</v>
      </c>
      <c r="B52" s="5" t="n">
        <v>103617</v>
      </c>
      <c r="C52" s="5" t="n">
        <v>104841</v>
      </c>
    </row>
    <row r="53" spans="1:5">
      <c r="A53" s="4" t="s">
        <v>536</v>
      </c>
      <c r="B53" s="5" t="n">
        <v>0</v>
      </c>
      <c r="C53" s="5" t="n">
        <v>0</v>
      </c>
    </row>
    <row r="54" spans="1:5">
      <c r="A54" s="4" t="s">
        <v>537</v>
      </c>
      <c r="B54" s="5" t="n">
        <v>0</v>
      </c>
      <c r="C54" s="5" t="n">
        <v>0</v>
      </c>
    </row>
    <row r="55" spans="1:5">
      <c r="A55" s="4" t="s">
        <v>352</v>
      </c>
    </row>
    <row r="56" spans="1:5">
      <c r="A56" s="3" t="s">
        <v>530</v>
      </c>
    </row>
    <row r="57" spans="1:5">
      <c r="A57" s="4" t="s">
        <v>30</v>
      </c>
      <c r="B57" s="5" t="n">
        <v>127221</v>
      </c>
      <c r="C57" s="5" t="n">
        <v>129978</v>
      </c>
    </row>
    <row r="58" spans="1:5">
      <c r="A58" s="4" t="s">
        <v>541</v>
      </c>
    </row>
    <row r="59" spans="1:5">
      <c r="A59" s="3" t="s">
        <v>530</v>
      </c>
    </row>
    <row r="60" spans="1:5">
      <c r="A60" s="4" t="s">
        <v>30</v>
      </c>
      <c r="B60" s="5" t="n">
        <v>127221</v>
      </c>
      <c r="C60" s="5" t="n">
        <v>129978</v>
      </c>
    </row>
    <row r="61" spans="1:5">
      <c r="A61" s="4" t="s">
        <v>542</v>
      </c>
    </row>
    <row r="62" spans="1:5">
      <c r="A62" s="3" t="s">
        <v>530</v>
      </c>
    </row>
    <row r="63" spans="1:5">
      <c r="A63" s="4" t="s">
        <v>30</v>
      </c>
      <c r="B63" s="5" t="n">
        <v>0</v>
      </c>
      <c r="C63" s="5" t="n">
        <v>0</v>
      </c>
    </row>
    <row r="64" spans="1:5">
      <c r="A64" s="4" t="s">
        <v>543</v>
      </c>
    </row>
    <row r="65" spans="1:5">
      <c r="A65" s="3" t="s">
        <v>530</v>
      </c>
    </row>
    <row r="66" spans="1:5">
      <c r="A66" s="4" t="s">
        <v>30</v>
      </c>
      <c r="B66" s="5" t="n">
        <v>87260</v>
      </c>
      <c r="C66" s="5" t="n">
        <v>87963</v>
      </c>
    </row>
    <row r="67" spans="1:5">
      <c r="A67" s="4" t="s">
        <v>544</v>
      </c>
    </row>
    <row r="68" spans="1:5">
      <c r="A68" s="3" t="s">
        <v>530</v>
      </c>
    </row>
    <row r="69" spans="1:5">
      <c r="A69" s="4" t="s">
        <v>30</v>
      </c>
      <c r="B69" s="5" t="n">
        <v>39961</v>
      </c>
      <c r="C69" s="5" t="n">
        <v>42015</v>
      </c>
    </row>
    <row r="70" spans="1:5">
      <c r="A70" s="4" t="s">
        <v>355</v>
      </c>
    </row>
    <row r="71" spans="1:5">
      <c r="A71" s="3" t="s">
        <v>530</v>
      </c>
    </row>
    <row r="72" spans="1:5">
      <c r="A72" s="4" t="s">
        <v>30</v>
      </c>
      <c r="B72" s="5" t="n">
        <v>3115</v>
      </c>
      <c r="C72" s="5" t="n">
        <v>3136</v>
      </c>
    </row>
    <row r="73" spans="1:5">
      <c r="A73" s="4" t="s">
        <v>545</v>
      </c>
    </row>
    <row r="74" spans="1:5">
      <c r="A74" s="3" t="s">
        <v>530</v>
      </c>
    </row>
    <row r="75" spans="1:5">
      <c r="A75" s="4" t="s">
        <v>30</v>
      </c>
      <c r="B75" s="5" t="n">
        <v>3115</v>
      </c>
      <c r="C75" s="5" t="n">
        <v>3136</v>
      </c>
    </row>
    <row r="76" spans="1:5">
      <c r="A76" s="4" t="s">
        <v>546</v>
      </c>
    </row>
    <row r="77" spans="1:5">
      <c r="A77" s="3" t="s">
        <v>530</v>
      </c>
    </row>
    <row r="78" spans="1:5">
      <c r="A78" s="4" t="s">
        <v>30</v>
      </c>
      <c r="B78" s="5" t="n">
        <v>0</v>
      </c>
      <c r="C78" s="5" t="n">
        <v>0</v>
      </c>
    </row>
    <row r="79" spans="1:5">
      <c r="A79" s="4" t="s">
        <v>547</v>
      </c>
    </row>
    <row r="80" spans="1:5">
      <c r="A80" s="3" t="s">
        <v>530</v>
      </c>
    </row>
    <row r="81" spans="1:5">
      <c r="A81" s="4" t="s">
        <v>30</v>
      </c>
      <c r="B81" s="5" t="n">
        <v>3115</v>
      </c>
      <c r="C81" s="5" t="n">
        <v>3136</v>
      </c>
    </row>
    <row r="82" spans="1:5">
      <c r="A82" s="4" t="s">
        <v>548</v>
      </c>
    </row>
    <row r="83" spans="1:5">
      <c r="A83" s="3" t="s">
        <v>530</v>
      </c>
    </row>
    <row r="84" spans="1:5">
      <c r="A84" s="4" t="s">
        <v>30</v>
      </c>
      <c r="B84" s="5" t="n">
        <v>0</v>
      </c>
      <c r="C84" s="5" t="n">
        <v>0</v>
      </c>
    </row>
    <row r="85" spans="1:5">
      <c r="A85" s="4" t="s">
        <v>356</v>
      </c>
    </row>
    <row r="86" spans="1:5">
      <c r="A86" s="3" t="s">
        <v>530</v>
      </c>
    </row>
    <row r="87" spans="1:5">
      <c r="A87" s="4" t="s">
        <v>30</v>
      </c>
      <c r="B87" s="5" t="n">
        <v>103441</v>
      </c>
      <c r="C87" s="5" t="n">
        <v>105029</v>
      </c>
    </row>
    <row r="88" spans="1:5">
      <c r="A88" s="4" t="s">
        <v>549</v>
      </c>
    </row>
    <row r="89" spans="1:5">
      <c r="A89" s="3" t="s">
        <v>530</v>
      </c>
    </row>
    <row r="90" spans="1:5">
      <c r="A90" s="4" t="s">
        <v>30</v>
      </c>
      <c r="B90" s="5" t="n">
        <v>103441</v>
      </c>
      <c r="C90" s="5" t="n">
        <v>105029</v>
      </c>
    </row>
    <row r="91" spans="1:5">
      <c r="A91" s="4" t="s">
        <v>550</v>
      </c>
    </row>
    <row r="92" spans="1:5">
      <c r="A92" s="3" t="s">
        <v>530</v>
      </c>
    </row>
    <row r="93" spans="1:5">
      <c r="A93" s="4" t="s">
        <v>30</v>
      </c>
      <c r="B93" s="5" t="n">
        <v>0</v>
      </c>
      <c r="C93" s="5" t="n">
        <v>0</v>
      </c>
    </row>
    <row r="94" spans="1:5">
      <c r="A94" s="4" t="s">
        <v>551</v>
      </c>
    </row>
    <row r="95" spans="1:5">
      <c r="A95" s="3" t="s">
        <v>530</v>
      </c>
    </row>
    <row r="96" spans="1:5">
      <c r="A96" s="4" t="s">
        <v>30</v>
      </c>
      <c r="B96" s="5" t="n">
        <v>103441</v>
      </c>
      <c r="C96" s="5" t="n">
        <v>105029</v>
      </c>
    </row>
    <row r="97" spans="1:5">
      <c r="A97" s="4" t="s">
        <v>552</v>
      </c>
    </row>
    <row r="98" spans="1:5">
      <c r="A98" s="3" t="s">
        <v>530</v>
      </c>
    </row>
    <row r="99" spans="1:5">
      <c r="A99" s="4" t="s">
        <v>30</v>
      </c>
      <c r="B99" s="5" t="n">
        <v>0</v>
      </c>
      <c r="C99" s="5" t="n">
        <v>0</v>
      </c>
    </row>
    <row r="100" spans="1:5">
      <c r="A100" s="4" t="s">
        <v>357</v>
      </c>
    </row>
    <row r="101" spans="1:5">
      <c r="A101" s="3" t="s">
        <v>530</v>
      </c>
    </row>
    <row r="102" spans="1:5">
      <c r="A102" s="4" t="s">
        <v>30</v>
      </c>
      <c r="B102" s="5" t="n">
        <v>180380</v>
      </c>
      <c r="C102" s="5" t="n">
        <v>166389</v>
      </c>
    </row>
    <row r="103" spans="1:5">
      <c r="A103" s="4" t="s">
        <v>553</v>
      </c>
    </row>
    <row r="104" spans="1:5">
      <c r="A104" s="3" t="s">
        <v>530</v>
      </c>
    </row>
    <row r="105" spans="1:5">
      <c r="A105" s="4" t="s">
        <v>30</v>
      </c>
      <c r="B105" s="5" t="n">
        <v>180380</v>
      </c>
      <c r="C105" s="5" t="n">
        <v>166389</v>
      </c>
    </row>
    <row r="106" spans="1:5">
      <c r="A106" s="4" t="s">
        <v>554</v>
      </c>
    </row>
    <row r="107" spans="1:5">
      <c r="A107" s="3" t="s">
        <v>530</v>
      </c>
    </row>
    <row r="108" spans="1:5">
      <c r="A108" s="4" t="s">
        <v>30</v>
      </c>
      <c r="B108" s="5" t="n">
        <v>0</v>
      </c>
      <c r="C108" s="5" t="n">
        <v>0</v>
      </c>
    </row>
    <row r="109" spans="1:5">
      <c r="A109" s="4" t="s">
        <v>555</v>
      </c>
    </row>
    <row r="110" spans="1:5">
      <c r="A110" s="3" t="s">
        <v>530</v>
      </c>
    </row>
    <row r="111" spans="1:5">
      <c r="A111" s="4" t="s">
        <v>30</v>
      </c>
      <c r="B111" s="5" t="n">
        <v>180380</v>
      </c>
      <c r="C111" s="5" t="n">
        <v>166389</v>
      </c>
    </row>
    <row r="112" spans="1:5">
      <c r="A112" s="4" t="s">
        <v>556</v>
      </c>
    </row>
    <row r="113" spans="1:5">
      <c r="A113" s="3" t="s">
        <v>530</v>
      </c>
    </row>
    <row r="114" spans="1:5">
      <c r="A114" s="4" t="s">
        <v>30</v>
      </c>
      <c r="B114" s="7" t="n">
        <v>0</v>
      </c>
      <c r="C11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7</v>
      </c>
    </row>
    <row r="3" spans="1:3">
      <c r="A3" s="4" t="s">
        <v>558</v>
      </c>
    </row>
    <row r="4" spans="1:3">
      <c r="A4" s="3" t="s">
        <v>559</v>
      </c>
    </row>
    <row r="5" spans="1:3">
      <c r="A5" s="4" t="s">
        <v>560</v>
      </c>
      <c r="B5" s="7" t="n">
        <v>26611</v>
      </c>
      <c r="C5" s="7" t="n">
        <v>33693</v>
      </c>
    </row>
    <row r="6" spans="1:3">
      <c r="A6" s="4" t="s">
        <v>561</v>
      </c>
      <c r="B6" s="5" t="n">
        <v>0</v>
      </c>
      <c r="C6" s="5" t="n">
        <v>0</v>
      </c>
    </row>
    <row r="7" spans="1:3">
      <c r="A7" s="3" t="s">
        <v>562</v>
      </c>
    </row>
    <row r="8" spans="1:3">
      <c r="A8" s="4" t="s">
        <v>563</v>
      </c>
      <c r="C8" s="5" t="n">
        <v>0</v>
      </c>
    </row>
    <row r="9" spans="1:3">
      <c r="A9" s="4" t="s">
        <v>564</v>
      </c>
      <c r="B9" s="5" t="n">
        <v>0</v>
      </c>
      <c r="C9" s="5" t="n">
        <v>0</v>
      </c>
    </row>
    <row r="10" spans="1:3">
      <c r="A10" s="4" t="s">
        <v>565</v>
      </c>
      <c r="C10" s="5" t="n">
        <v>-2516</v>
      </c>
    </row>
    <row r="11" spans="1:3">
      <c r="A11" s="4" t="s">
        <v>566</v>
      </c>
      <c r="B11" s="5" t="n">
        <v>-382</v>
      </c>
      <c r="C11" s="5" t="n">
        <v>-1481</v>
      </c>
    </row>
    <row r="12" spans="1:3">
      <c r="A12" s="4" t="s">
        <v>567</v>
      </c>
      <c r="B12" s="5" t="n">
        <v>25934</v>
      </c>
      <c r="C12" s="5" t="n">
        <v>29531</v>
      </c>
    </row>
    <row r="13" spans="1:3">
      <c r="A13" s="4" t="s">
        <v>568</v>
      </c>
    </row>
    <row r="14" spans="1:3">
      <c r="A14" s="3" t="s">
        <v>559</v>
      </c>
    </row>
    <row r="15" spans="1:3">
      <c r="A15" s="4" t="s">
        <v>569</v>
      </c>
      <c r="B15" s="5" t="n">
        <v>0</v>
      </c>
      <c r="C15" s="5" t="n">
        <v>0</v>
      </c>
    </row>
    <row r="16" spans="1:3">
      <c r="A16" s="4" t="s">
        <v>570</v>
      </c>
    </row>
    <row r="17" spans="1:3">
      <c r="A17" s="3" t="s">
        <v>559</v>
      </c>
    </row>
    <row r="18" spans="1:3">
      <c r="A18" s="4" t="s">
        <v>569</v>
      </c>
      <c r="B18" s="5" t="n">
        <v>-295</v>
      </c>
      <c r="C18" s="5" t="n">
        <v>-165</v>
      </c>
    </row>
    <row r="19" spans="1:3">
      <c r="A19" s="4" t="s">
        <v>571</v>
      </c>
    </row>
    <row r="20" spans="1:3">
      <c r="A20" s="3" t="s">
        <v>559</v>
      </c>
    </row>
    <row r="21" spans="1:3">
      <c r="A21" s="4" t="s">
        <v>560</v>
      </c>
      <c r="B21" s="5" t="n">
        <v>24182</v>
      </c>
      <c r="C21" s="5" t="n">
        <v>29385</v>
      </c>
    </row>
    <row r="22" spans="1:3">
      <c r="A22" s="4" t="s">
        <v>561</v>
      </c>
      <c r="B22" s="5" t="n">
        <v>0</v>
      </c>
      <c r="C22" s="5" t="n">
        <v>0</v>
      </c>
    </row>
    <row r="23" spans="1:3">
      <c r="A23" s="3" t="s">
        <v>562</v>
      </c>
    </row>
    <row r="24" spans="1:3">
      <c r="A24" s="4" t="s">
        <v>563</v>
      </c>
      <c r="B24" s="5" t="n">
        <v>543</v>
      </c>
      <c r="C24" s="5" t="n">
        <v>628</v>
      </c>
    </row>
    <row r="25" spans="1:3">
      <c r="A25" s="4" t="s">
        <v>564</v>
      </c>
      <c r="B25" s="5" t="n">
        <v>0</v>
      </c>
      <c r="C25" s="5" t="n">
        <v>0</v>
      </c>
    </row>
    <row r="26" spans="1:3">
      <c r="A26" s="4" t="s">
        <v>565</v>
      </c>
      <c r="C26" s="5" t="n">
        <v>0</v>
      </c>
    </row>
    <row r="27" spans="1:3">
      <c r="A27" s="4" t="s">
        <v>566</v>
      </c>
      <c r="B27" s="5" t="n">
        <v>0</v>
      </c>
      <c r="C27" s="5" t="n">
        <v>0</v>
      </c>
    </row>
    <row r="28" spans="1:3">
      <c r="A28" s="4" t="s">
        <v>567</v>
      </c>
      <c r="B28" s="5" t="n">
        <v>25999</v>
      </c>
      <c r="C28" s="5" t="n">
        <v>28882</v>
      </c>
    </row>
    <row r="29" spans="1:3">
      <c r="A29" s="4" t="s">
        <v>572</v>
      </c>
    </row>
    <row r="30" spans="1:3">
      <c r="A30" s="3" t="s">
        <v>559</v>
      </c>
    </row>
    <row r="31" spans="1:3">
      <c r="A31" s="4" t="s">
        <v>569</v>
      </c>
      <c r="B31" s="5" t="n">
        <v>1274</v>
      </c>
      <c r="C31" s="5" t="n">
        <v>-1131</v>
      </c>
    </row>
    <row r="32" spans="1:3">
      <c r="A32" s="4" t="s">
        <v>573</v>
      </c>
    </row>
    <row r="33" spans="1:3">
      <c r="A33" s="3" t="s">
        <v>559</v>
      </c>
    </row>
    <row r="34" spans="1:3">
      <c r="A34" s="4" t="s">
        <v>569</v>
      </c>
      <c r="B34" s="5" t="n">
        <v>0</v>
      </c>
      <c r="C34" s="5" t="n">
        <v>0</v>
      </c>
    </row>
    <row r="35" spans="1:3">
      <c r="A35" s="4" t="s">
        <v>574</v>
      </c>
    </row>
    <row r="36" spans="1:3">
      <c r="A36" s="3" t="s">
        <v>559</v>
      </c>
    </row>
    <row r="37" spans="1:3">
      <c r="A37" s="4" t="s">
        <v>560</v>
      </c>
      <c r="B37" s="5" t="n">
        <v>42015</v>
      </c>
      <c r="C37" s="5" t="n">
        <v>43858</v>
      </c>
    </row>
    <row r="38" spans="1:3">
      <c r="A38" s="4" t="s">
        <v>561</v>
      </c>
      <c r="B38" s="5" t="n">
        <v>-727</v>
      </c>
      <c r="C38" s="5" t="n">
        <v>2151</v>
      </c>
    </row>
    <row r="39" spans="1:3">
      <c r="A39" s="3" t="s">
        <v>562</v>
      </c>
    </row>
    <row r="40" spans="1:3">
      <c r="A40" s="4" t="s">
        <v>563</v>
      </c>
      <c r="C40" s="5" t="n">
        <v>0</v>
      </c>
    </row>
    <row r="41" spans="1:3">
      <c r="A41" s="4" t="s">
        <v>564</v>
      </c>
      <c r="B41" s="5" t="n">
        <v>259</v>
      </c>
      <c r="C41" s="5" t="n">
        <v>190</v>
      </c>
    </row>
    <row r="42" spans="1:3">
      <c r="A42" s="4" t="s">
        <v>565</v>
      </c>
      <c r="C42" s="5" t="n">
        <v>0</v>
      </c>
    </row>
    <row r="43" spans="1:3">
      <c r="A43" s="4" t="s">
        <v>566</v>
      </c>
      <c r="B43" s="5" t="n">
        <v>-1586</v>
      </c>
      <c r="C43" s="5" t="n">
        <v>-1524</v>
      </c>
    </row>
    <row r="44" spans="1:3">
      <c r="A44" s="4" t="s">
        <v>567</v>
      </c>
      <c r="B44" s="5" t="n">
        <v>39961</v>
      </c>
      <c r="C44" s="5" t="n">
        <v>44675</v>
      </c>
    </row>
    <row r="45" spans="1:3">
      <c r="A45" s="4" t="s">
        <v>575</v>
      </c>
    </row>
    <row r="46" spans="1:3">
      <c r="A46" s="3" t="s">
        <v>559</v>
      </c>
    </row>
    <row r="47" spans="1:3">
      <c r="A47" s="4" t="s">
        <v>569</v>
      </c>
      <c r="B47" s="5" t="n">
        <v>0</v>
      </c>
      <c r="C47" s="5" t="n">
        <v>0</v>
      </c>
    </row>
    <row r="48" spans="1:3">
      <c r="A48" s="4" t="s">
        <v>576</v>
      </c>
    </row>
    <row r="49" spans="1:3">
      <c r="A49" s="3" t="s">
        <v>559</v>
      </c>
    </row>
    <row r="50" spans="1:3">
      <c r="A50" s="4" t="s">
        <v>569</v>
      </c>
      <c r="B50" s="5" t="n">
        <v>0</v>
      </c>
      <c r="C50" s="5" t="n">
        <v>0</v>
      </c>
    </row>
    <row r="51" spans="1:3">
      <c r="A51" s="4" t="s">
        <v>33</v>
      </c>
    </row>
    <row r="52" spans="1:3">
      <c r="A52" s="3" t="s">
        <v>559</v>
      </c>
    </row>
    <row r="53" spans="1:3">
      <c r="A53" s="4" t="s">
        <v>560</v>
      </c>
      <c r="B53" s="5" t="n">
        <v>12033</v>
      </c>
      <c r="C53" s="5" t="n">
        <v>12511</v>
      </c>
    </row>
    <row r="54" spans="1:3">
      <c r="A54" s="4" t="s">
        <v>561</v>
      </c>
      <c r="B54" s="5" t="n">
        <v>0</v>
      </c>
      <c r="C54" s="5" t="n">
        <v>0</v>
      </c>
    </row>
    <row r="55" spans="1:3">
      <c r="A55" s="3" t="s">
        <v>562</v>
      </c>
    </row>
    <row r="56" spans="1:3">
      <c r="A56" s="4" t="s">
        <v>563</v>
      </c>
      <c r="C56" s="5" t="n">
        <v>0</v>
      </c>
    </row>
    <row r="57" spans="1:3">
      <c r="A57" s="4" t="s">
        <v>564</v>
      </c>
      <c r="B57" s="5" t="n">
        <v>0</v>
      </c>
      <c r="C57" s="5" t="n">
        <v>0</v>
      </c>
    </row>
    <row r="58" spans="1:3">
      <c r="A58" s="4" t="s">
        <v>565</v>
      </c>
      <c r="C58" s="5" t="n">
        <v>0</v>
      </c>
    </row>
    <row r="59" spans="1:3">
      <c r="A59" s="4" t="s">
        <v>566</v>
      </c>
      <c r="B59" s="5" t="n">
        <v>0</v>
      </c>
      <c r="C59" s="5" t="n">
        <v>0</v>
      </c>
    </row>
    <row r="60" spans="1:3">
      <c r="A60" s="4" t="s">
        <v>567</v>
      </c>
      <c r="B60" s="5" t="n">
        <v>11723</v>
      </c>
      <c r="C60" s="5" t="n">
        <v>12414</v>
      </c>
    </row>
    <row r="61" spans="1:3">
      <c r="A61" s="4" t="s">
        <v>577</v>
      </c>
    </row>
    <row r="62" spans="1:3">
      <c r="A62" s="3" t="s">
        <v>559</v>
      </c>
    </row>
    <row r="63" spans="1:3">
      <c r="A63" s="4" t="s">
        <v>569</v>
      </c>
      <c r="B63" s="5" t="n">
        <v>0</v>
      </c>
      <c r="C63" s="5" t="n">
        <v>0</v>
      </c>
    </row>
    <row r="64" spans="1:3">
      <c r="A64" s="4" t="s">
        <v>578</v>
      </c>
    </row>
    <row r="65" spans="1:3">
      <c r="A65" s="3" t="s">
        <v>559</v>
      </c>
    </row>
    <row r="66" spans="1:3">
      <c r="A66" s="4" t="s">
        <v>569</v>
      </c>
      <c r="B66" s="7" t="n">
        <v>-310</v>
      </c>
      <c r="C66" s="7" t="n">
        <v>-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80</v>
      </c>
    </row>
    <row r="3" spans="1:3">
      <c r="A3" s="4" t="s">
        <v>581</v>
      </c>
      <c r="B3" s="7" t="n">
        <v>56958000</v>
      </c>
      <c r="C3" s="7" t="n">
        <v>71412000</v>
      </c>
    </row>
    <row r="4" spans="1:3">
      <c r="A4" s="4" t="s">
        <v>582</v>
      </c>
      <c r="B4" s="5" t="n">
        <v>56652000</v>
      </c>
      <c r="C4" s="5" t="n">
        <v>70176000</v>
      </c>
    </row>
    <row r="5" spans="1:3">
      <c r="A5" s="4" t="s">
        <v>583</v>
      </c>
      <c r="B5" s="5" t="n">
        <v>306000</v>
      </c>
      <c r="C5" s="5" t="n">
        <v>1236000</v>
      </c>
    </row>
    <row r="6" spans="1:3">
      <c r="A6" s="4" t="s">
        <v>584</v>
      </c>
      <c r="B6" s="5" t="n">
        <v>0</v>
      </c>
    </row>
    <row r="7" spans="1:3">
      <c r="A7" s="4" t="s">
        <v>68</v>
      </c>
    </row>
    <row r="8" spans="1:3">
      <c r="A8" s="3" t="s">
        <v>580</v>
      </c>
    </row>
    <row r="9" spans="1:3">
      <c r="A9" s="4" t="s">
        <v>581</v>
      </c>
      <c r="B9" s="5" t="n">
        <v>19301000</v>
      </c>
      <c r="C9" s="5" t="n">
        <v>32768000</v>
      </c>
    </row>
    <row r="10" spans="1:3">
      <c r="A10" s="4" t="s">
        <v>582</v>
      </c>
      <c r="B10" s="5" t="n">
        <v>19073000</v>
      </c>
      <c r="C10" s="5" t="n">
        <v>32216000</v>
      </c>
    </row>
    <row r="11" spans="1:3">
      <c r="A11" s="4" t="s">
        <v>583</v>
      </c>
      <c r="B11" s="5" t="n">
        <v>228000</v>
      </c>
      <c r="C11" s="5" t="n">
        <v>552000</v>
      </c>
    </row>
    <row r="12" spans="1:3">
      <c r="A12" s="4" t="s">
        <v>585</v>
      </c>
      <c r="B12" s="5" t="n">
        <v>246000</v>
      </c>
      <c r="C12" s="5" t="n">
        <v>2400000</v>
      </c>
    </row>
    <row r="13" spans="1:3">
      <c r="A13" s="4" t="s">
        <v>586</v>
      </c>
    </row>
    <row r="14" spans="1:3">
      <c r="A14" s="3" t="s">
        <v>580</v>
      </c>
    </row>
    <row r="15" spans="1:3">
      <c r="A15" s="4" t="s">
        <v>581</v>
      </c>
      <c r="B15" s="5" t="n">
        <v>5506000</v>
      </c>
      <c r="C15" s="5" t="n">
        <v>5611000</v>
      </c>
    </row>
    <row r="16" spans="1:3">
      <c r="A16" s="4" t="s">
        <v>582</v>
      </c>
      <c r="B16" s="5" t="n">
        <v>5506000</v>
      </c>
      <c r="C16" s="5" t="n">
        <v>5591000</v>
      </c>
    </row>
    <row r="17" spans="1:3">
      <c r="A17" s="4" t="s">
        <v>583</v>
      </c>
      <c r="B17" s="5" t="n">
        <v>0</v>
      </c>
      <c r="C17" s="5" t="n">
        <v>20000</v>
      </c>
    </row>
    <row r="18" spans="1:3">
      <c r="A18" s="4" t="s">
        <v>587</v>
      </c>
    </row>
    <row r="19" spans="1:3">
      <c r="A19" s="3" t="s">
        <v>580</v>
      </c>
    </row>
    <row r="20" spans="1:3">
      <c r="A20" s="4" t="s">
        <v>581</v>
      </c>
      <c r="B20" s="5" t="n">
        <v>20428000</v>
      </c>
      <c r="C20" s="5" t="n">
        <v>21000000</v>
      </c>
    </row>
    <row r="21" spans="1:3">
      <c r="A21" s="4" t="s">
        <v>582</v>
      </c>
      <c r="B21" s="5" t="n">
        <v>20155000</v>
      </c>
      <c r="C21" s="5" t="n">
        <v>20451000</v>
      </c>
    </row>
    <row r="22" spans="1:3">
      <c r="A22" s="4" t="s">
        <v>583</v>
      </c>
      <c r="B22" s="5" t="n">
        <v>273000</v>
      </c>
      <c r="C22" s="5" t="n">
        <v>549000</v>
      </c>
    </row>
    <row r="23" spans="1:3">
      <c r="A23" s="4" t="s">
        <v>33</v>
      </c>
    </row>
    <row r="24" spans="1:3">
      <c r="A24" s="3" t="s">
        <v>580</v>
      </c>
    </row>
    <row r="25" spans="1:3">
      <c r="A25" s="4" t="s">
        <v>581</v>
      </c>
      <c r="B25" s="5" t="n">
        <v>11723000</v>
      </c>
      <c r="C25" s="5" t="n">
        <v>12033000</v>
      </c>
    </row>
    <row r="26" spans="1:3">
      <c r="A26" s="4" t="s">
        <v>582</v>
      </c>
      <c r="B26" s="5" t="n">
        <v>11918000</v>
      </c>
      <c r="C26" s="5" t="n">
        <v>11918000</v>
      </c>
    </row>
    <row r="27" spans="1:3">
      <c r="A27" s="4" t="s">
        <v>583</v>
      </c>
      <c r="B27" s="7" t="n">
        <v>-195000</v>
      </c>
      <c r="C27" s="5" t="n">
        <v>115000</v>
      </c>
    </row>
    <row r="28" spans="1:3">
      <c r="A28" s="4" t="s">
        <v>588</v>
      </c>
    </row>
    <row r="29" spans="1:3">
      <c r="A29" s="3" t="s">
        <v>580</v>
      </c>
    </row>
    <row r="30" spans="1:3">
      <c r="A30" s="4" t="s">
        <v>585</v>
      </c>
      <c r="C30" s="7" t="n">
        <v>1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7</v>
      </c>
    </row>
    <row r="3" spans="1:3">
      <c r="A3" s="4" t="s">
        <v>92</v>
      </c>
    </row>
    <row r="4" spans="1:3">
      <c r="A4" s="3" t="s">
        <v>590</v>
      </c>
    </row>
    <row r="5" spans="1:3">
      <c r="A5" s="4" t="s">
        <v>591</v>
      </c>
      <c r="B5" s="7" t="n">
        <v>-324</v>
      </c>
      <c r="C5" s="7" t="n">
        <v>91</v>
      </c>
    </row>
    <row r="6" spans="1:3">
      <c r="A6" s="4" t="s">
        <v>96</v>
      </c>
    </row>
    <row r="7" spans="1:3">
      <c r="A7" s="3" t="s">
        <v>590</v>
      </c>
    </row>
    <row r="8" spans="1:3">
      <c r="A8" s="4" t="s">
        <v>591</v>
      </c>
      <c r="B8" s="5" t="n">
        <v>-605</v>
      </c>
      <c r="C8" s="5" t="n">
        <v>-262</v>
      </c>
    </row>
    <row r="9" spans="1:3">
      <c r="A9" s="4" t="s">
        <v>90</v>
      </c>
    </row>
    <row r="10" spans="1:3">
      <c r="A10" s="3" t="s">
        <v>590</v>
      </c>
    </row>
    <row r="11" spans="1:3">
      <c r="A11" s="4" t="s">
        <v>591</v>
      </c>
      <c r="B11" s="5" t="n">
        <v>-929</v>
      </c>
      <c r="C11" s="5" t="n">
        <v>-171</v>
      </c>
    </row>
    <row r="12" spans="1:3">
      <c r="A12" s="4" t="s">
        <v>592</v>
      </c>
    </row>
    <row r="13" spans="1:3">
      <c r="A13" s="3" t="s">
        <v>590</v>
      </c>
    </row>
    <row r="14" spans="1:3">
      <c r="A14" s="4" t="s">
        <v>591</v>
      </c>
      <c r="B14" s="5" t="n">
        <v>-295</v>
      </c>
      <c r="C14" s="5" t="n">
        <v>-165</v>
      </c>
    </row>
    <row r="15" spans="1:3">
      <c r="A15" s="4" t="s">
        <v>593</v>
      </c>
    </row>
    <row r="16" spans="1:3">
      <c r="A16" s="3" t="s">
        <v>590</v>
      </c>
    </row>
    <row r="17" spans="1:3">
      <c r="A17" s="4" t="s">
        <v>591</v>
      </c>
      <c r="B17" s="7" t="n">
        <v>-310</v>
      </c>
      <c r="C17" s="7" t="n">
        <v>-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595</v>
      </c>
    </row>
    <row r="2" spans="1:3">
      <c r="B2" s="2" t="s">
        <v>2</v>
      </c>
      <c r="C2" s="2" t="s">
        <v>25</v>
      </c>
    </row>
    <row r="3" spans="1:3">
      <c r="A3" s="3" t="s">
        <v>530</v>
      </c>
    </row>
    <row r="4" spans="1:3">
      <c r="A4" s="4" t="s">
        <v>596</v>
      </c>
      <c r="B4" s="7" t="n">
        <v>29700</v>
      </c>
      <c r="C4" s="7" t="n">
        <v>32600</v>
      </c>
    </row>
    <row r="5" spans="1:3">
      <c r="A5" s="4" t="s">
        <v>597</v>
      </c>
      <c r="B5" s="5" t="n">
        <v>32768</v>
      </c>
      <c r="C5" s="5" t="n">
        <v>39658</v>
      </c>
    </row>
    <row r="6" spans="1:3">
      <c r="A6" s="4" t="s">
        <v>406</v>
      </c>
    </row>
    <row r="7" spans="1:3">
      <c r="A7" s="3" t="s">
        <v>530</v>
      </c>
    </row>
    <row r="8" spans="1:3">
      <c r="A8" s="4" t="s">
        <v>597</v>
      </c>
      <c r="B8" s="5" t="n">
        <v>19155</v>
      </c>
      <c r="C8" s="5" t="n">
        <v>14823</v>
      </c>
    </row>
    <row r="9" spans="1:3">
      <c r="A9" s="4" t="s">
        <v>598</v>
      </c>
    </row>
    <row r="10" spans="1:3">
      <c r="A10" s="3" t="s">
        <v>530</v>
      </c>
    </row>
    <row r="11" spans="1:3">
      <c r="A11" s="4" t="s">
        <v>597</v>
      </c>
      <c r="B11" s="5" t="n">
        <v>13900</v>
      </c>
      <c r="C11" s="5" t="n">
        <v>18200</v>
      </c>
    </row>
    <row r="12" spans="1:3">
      <c r="A12" s="4" t="s">
        <v>532</v>
      </c>
      <c r="B12" s="5" t="n">
        <v>722</v>
      </c>
      <c r="C12" s="7" t="n">
        <v>499</v>
      </c>
    </row>
    <row r="13" spans="1:3">
      <c r="A13" s="4" t="s">
        <v>599</v>
      </c>
    </row>
    <row r="14" spans="1:3">
      <c r="A14" s="3" t="s">
        <v>530</v>
      </c>
    </row>
    <row r="15" spans="1:3">
      <c r="A15" s="4" t="s">
        <v>600</v>
      </c>
      <c r="B15" s="7" t="n">
        <v>163</v>
      </c>
    </row>
    <row r="16" spans="1:3">
      <c r="A16" s="4" t="s">
        <v>601</v>
      </c>
    </row>
    <row r="17" spans="1:3">
      <c r="A17" s="3" t="s">
        <v>530</v>
      </c>
    </row>
    <row r="18" spans="1:3">
      <c r="A18" s="4" t="s">
        <v>602</v>
      </c>
      <c r="B18" s="4" t="s">
        <v>603</v>
      </c>
      <c r="C18" s="4" t="s">
        <v>604</v>
      </c>
    </row>
    <row r="19" spans="1:3">
      <c r="A19" s="4" t="s">
        <v>605</v>
      </c>
      <c r="B19" s="4" t="s">
        <v>606</v>
      </c>
      <c r="C19" s="4" t="s">
        <v>607</v>
      </c>
    </row>
    <row r="20" spans="1:3">
      <c r="A20" s="4" t="s">
        <v>608</v>
      </c>
    </row>
    <row r="21" spans="1:3">
      <c r="A21" s="3" t="s">
        <v>530</v>
      </c>
    </row>
    <row r="22" spans="1:3">
      <c r="A22" s="4" t="s">
        <v>602</v>
      </c>
      <c r="B22" s="4" t="s">
        <v>609</v>
      </c>
      <c r="C22" s="4" t="s">
        <v>610</v>
      </c>
    </row>
    <row r="23" spans="1:3">
      <c r="A23" s="4" t="s">
        <v>605</v>
      </c>
      <c r="B23" s="4" t="s">
        <v>611</v>
      </c>
      <c r="C23" s="4" t="s">
        <v>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615</v>
      </c>
      <c r="B3" s="7" t="n">
        <v>19858</v>
      </c>
      <c r="C3" s="7" t="n">
        <v>20265</v>
      </c>
    </row>
    <row r="4" spans="1:3">
      <c r="A4" s="4" t="s">
        <v>414</v>
      </c>
      <c r="B4" s="5" t="n">
        <v>25934</v>
      </c>
      <c r="C4" s="5" t="n">
        <v>26611</v>
      </c>
    </row>
    <row r="5" spans="1:3">
      <c r="A5" s="4" t="s">
        <v>533</v>
      </c>
    </row>
    <row r="6" spans="1:3">
      <c r="A6" s="3" t="s">
        <v>614</v>
      </c>
    </row>
    <row r="7" spans="1:3">
      <c r="A7" s="4" t="s">
        <v>414</v>
      </c>
      <c r="B7" s="5" t="n">
        <v>25934</v>
      </c>
      <c r="C7" s="5" t="n">
        <v>26611</v>
      </c>
    </row>
    <row r="8" spans="1:3">
      <c r="A8" s="4" t="s">
        <v>616</v>
      </c>
    </row>
    <row r="9" spans="1:3">
      <c r="A9" s="3" t="s">
        <v>614</v>
      </c>
    </row>
    <row r="10" spans="1:3">
      <c r="A10" s="4" t="s">
        <v>414</v>
      </c>
      <c r="B10" s="5" t="n">
        <v>0</v>
      </c>
      <c r="C10" s="5" t="n">
        <v>0</v>
      </c>
    </row>
    <row r="11" spans="1:3">
      <c r="A11" s="4" t="s">
        <v>617</v>
      </c>
    </row>
    <row r="12" spans="1:3">
      <c r="A12" s="3" t="s">
        <v>614</v>
      </c>
    </row>
    <row r="13" spans="1:3">
      <c r="A13" s="4" t="s">
        <v>414</v>
      </c>
      <c r="B13" s="5" t="n">
        <v>0</v>
      </c>
      <c r="C13" s="5" t="n">
        <v>0</v>
      </c>
    </row>
    <row r="14" spans="1:3">
      <c r="A14" s="4" t="s">
        <v>618</v>
      </c>
    </row>
    <row r="15" spans="1:3">
      <c r="A15" s="3" t="s">
        <v>614</v>
      </c>
    </row>
    <row r="16" spans="1:3">
      <c r="A16" s="4" t="s">
        <v>414</v>
      </c>
      <c r="B16" s="5" t="n">
        <v>25934</v>
      </c>
      <c r="C16" s="5" t="n">
        <v>26611</v>
      </c>
    </row>
    <row r="17" spans="1:3">
      <c r="A17" s="4" t="s">
        <v>619</v>
      </c>
    </row>
    <row r="18" spans="1:3">
      <c r="A18" s="3" t="s">
        <v>614</v>
      </c>
    </row>
    <row r="19" spans="1:3">
      <c r="A19" s="4" t="s">
        <v>620</v>
      </c>
      <c r="B19" s="5" t="n">
        <v>247257</v>
      </c>
      <c r="C19" s="5" t="n">
        <v>187187</v>
      </c>
    </row>
    <row r="20" spans="1:3">
      <c r="A20" s="4" t="s">
        <v>621</v>
      </c>
    </row>
    <row r="21" spans="1:3">
      <c r="A21" s="3" t="s">
        <v>614</v>
      </c>
    </row>
    <row r="22" spans="1:3">
      <c r="A22" s="4" t="s">
        <v>615</v>
      </c>
      <c r="B22" s="5" t="n">
        <v>19860</v>
      </c>
      <c r="C22" s="5" t="n">
        <v>20188</v>
      </c>
    </row>
    <row r="23" spans="1:3">
      <c r="A23" s="4" t="s">
        <v>35</v>
      </c>
      <c r="B23" s="5" t="n">
        <v>22995</v>
      </c>
      <c r="C23" s="5" t="n">
        <v>22967</v>
      </c>
    </row>
    <row r="24" spans="1:3">
      <c r="A24" s="4" t="s">
        <v>622</v>
      </c>
      <c r="B24" s="5" t="n">
        <v>11956</v>
      </c>
      <c r="C24" s="5" t="n">
        <v>10719</v>
      </c>
    </row>
    <row r="25" spans="1:3">
      <c r="A25" s="4" t="s">
        <v>623</v>
      </c>
      <c r="B25" s="5" t="n">
        <v>3580738</v>
      </c>
      <c r="C25" s="5" t="n">
        <v>3512014</v>
      </c>
    </row>
    <row r="26" spans="1:3">
      <c r="A26" s="4" t="s">
        <v>49</v>
      </c>
      <c r="B26" s="5" t="n">
        <v>132224</v>
      </c>
      <c r="C26" s="5" t="n">
        <v>144357</v>
      </c>
    </row>
    <row r="27" spans="1:3">
      <c r="A27" s="4" t="s">
        <v>50</v>
      </c>
      <c r="B27" s="5" t="n">
        <v>9625</v>
      </c>
      <c r="C27" s="5" t="n">
        <v>9619</v>
      </c>
    </row>
    <row r="28" spans="1:3">
      <c r="A28" s="4" t="s">
        <v>624</v>
      </c>
      <c r="B28" s="5" t="n">
        <v>2265</v>
      </c>
      <c r="C28" s="5" t="n">
        <v>2424</v>
      </c>
    </row>
    <row r="29" spans="1:3">
      <c r="A29" s="4" t="s">
        <v>625</v>
      </c>
    </row>
    <row r="30" spans="1:3">
      <c r="A30" s="3" t="s">
        <v>614</v>
      </c>
    </row>
    <row r="31" spans="1:3">
      <c r="A31" s="4" t="s">
        <v>626</v>
      </c>
      <c r="B31" s="5" t="n">
        <v>3220058</v>
      </c>
      <c r="C31" s="5" t="n">
        <v>3177337</v>
      </c>
    </row>
    <row r="32" spans="1:3">
      <c r="A32" s="4" t="s">
        <v>627</v>
      </c>
    </row>
    <row r="33" spans="1:3">
      <c r="A33" s="3" t="s">
        <v>614</v>
      </c>
    </row>
    <row r="34" spans="1:3">
      <c r="A34" s="4" t="s">
        <v>620</v>
      </c>
      <c r="B34" s="5" t="n">
        <v>247257</v>
      </c>
      <c r="C34" s="5" t="n">
        <v>187187</v>
      </c>
    </row>
    <row r="35" spans="1:3">
      <c r="A35" s="4" t="s">
        <v>628</v>
      </c>
    </row>
    <row r="36" spans="1:3">
      <c r="A36" s="3" t="s">
        <v>614</v>
      </c>
    </row>
    <row r="37" spans="1:3">
      <c r="A37" s="4" t="s">
        <v>615</v>
      </c>
      <c r="B37" s="5" t="n">
        <v>19858</v>
      </c>
      <c r="C37" s="5" t="n">
        <v>20265</v>
      </c>
    </row>
    <row r="38" spans="1:3">
      <c r="A38" s="4" t="s">
        <v>35</v>
      </c>
      <c r="B38" s="5" t="n">
        <v>22995</v>
      </c>
      <c r="C38" s="5" t="n">
        <v>22967</v>
      </c>
    </row>
    <row r="39" spans="1:3">
      <c r="A39" s="4" t="s">
        <v>622</v>
      </c>
      <c r="B39" s="5" t="n">
        <v>11956</v>
      </c>
      <c r="C39" s="5" t="n">
        <v>10719</v>
      </c>
    </row>
    <row r="40" spans="1:3">
      <c r="A40" s="4" t="s">
        <v>623</v>
      </c>
      <c r="B40" s="5" t="n">
        <v>3376985</v>
      </c>
      <c r="C40" s="5" t="n">
        <v>3352213</v>
      </c>
    </row>
    <row r="41" spans="1:3">
      <c r="A41" s="4" t="s">
        <v>49</v>
      </c>
      <c r="B41" s="5" t="n">
        <v>132661</v>
      </c>
      <c r="C41" s="5" t="n">
        <v>145330</v>
      </c>
    </row>
    <row r="42" spans="1:3">
      <c r="A42" s="4" t="s">
        <v>50</v>
      </c>
      <c r="B42" s="5" t="n">
        <v>14476</v>
      </c>
      <c r="C42" s="5" t="n">
        <v>14132</v>
      </c>
    </row>
    <row r="43" spans="1:3">
      <c r="A43" s="4" t="s">
        <v>624</v>
      </c>
      <c r="B43" s="5" t="n">
        <v>2265</v>
      </c>
      <c r="C43" s="5" t="n">
        <v>2424</v>
      </c>
    </row>
    <row r="44" spans="1:3">
      <c r="A44" s="4" t="s">
        <v>629</v>
      </c>
    </row>
    <row r="45" spans="1:3">
      <c r="A45" s="3" t="s">
        <v>614</v>
      </c>
    </row>
    <row r="46" spans="1:3">
      <c r="A46" s="4" t="s">
        <v>626</v>
      </c>
      <c r="B46" s="7" t="n">
        <v>3144110</v>
      </c>
      <c r="C46" s="7" t="n">
        <v>32388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7</v>
      </c>
    </row>
    <row r="3" spans="1:3">
      <c r="A3" s="3" t="s">
        <v>224</v>
      </c>
    </row>
    <row r="4" spans="1:3">
      <c r="A4" s="4" t="s">
        <v>631</v>
      </c>
      <c r="B4" s="7" t="n">
        <v>210</v>
      </c>
      <c r="C4" s="7" t="n">
        <v>227</v>
      </c>
    </row>
    <row r="5" spans="1:3">
      <c r="A5" s="4" t="s">
        <v>632</v>
      </c>
      <c r="B5" s="5" t="n">
        <v>2024</v>
      </c>
      <c r="C5" s="5" t="n">
        <v>2294</v>
      </c>
    </row>
    <row r="6" spans="1:3">
      <c r="A6" s="4" t="s">
        <v>633</v>
      </c>
      <c r="B6" s="5" t="n">
        <v>1837</v>
      </c>
      <c r="C6" s="5" t="n">
        <v>2107</v>
      </c>
    </row>
    <row r="7" spans="1:3">
      <c r="A7" s="4" t="s">
        <v>634</v>
      </c>
      <c r="B7" s="5" t="n">
        <v>4071</v>
      </c>
      <c r="C7" s="5" t="n">
        <v>4628</v>
      </c>
    </row>
    <row r="8" spans="1:3">
      <c r="A8" s="4" t="s">
        <v>635</v>
      </c>
      <c r="B8" s="5" t="n">
        <v>-539</v>
      </c>
      <c r="C8" s="5" t="n">
        <v>506</v>
      </c>
    </row>
    <row r="9" spans="1:3">
      <c r="A9" s="4" t="s">
        <v>636</v>
      </c>
      <c r="B9" s="5" t="n">
        <v>-784</v>
      </c>
      <c r="C9" s="5" t="n">
        <v>-952</v>
      </c>
    </row>
    <row r="10" spans="1:3">
      <c r="A10" s="4" t="s">
        <v>637</v>
      </c>
      <c r="B10" s="5" t="n">
        <v>-379</v>
      </c>
      <c r="C10" s="5" t="n">
        <v>-90</v>
      </c>
    </row>
    <row r="11" spans="1:3">
      <c r="A11" s="4" t="s">
        <v>638</v>
      </c>
      <c r="B11" s="5" t="n">
        <v>25</v>
      </c>
      <c r="C11" s="5" t="n">
        <v>0</v>
      </c>
    </row>
    <row r="12" spans="1:3">
      <c r="A12" s="4" t="s">
        <v>92</v>
      </c>
      <c r="B12" s="5" t="n">
        <v>2394</v>
      </c>
      <c r="C12" s="5" t="n">
        <v>4092</v>
      </c>
    </row>
    <row r="13" spans="1:3">
      <c r="A13" s="4" t="s">
        <v>639</v>
      </c>
      <c r="B13" s="5" t="n">
        <v>74938</v>
      </c>
      <c r="C13" s="5" t="n">
        <v>102723</v>
      </c>
    </row>
    <row r="14" spans="1:3">
      <c r="A14" s="4" t="s">
        <v>640</v>
      </c>
      <c r="B14" s="5" t="n">
        <v>84528</v>
      </c>
      <c r="C14" s="5" t="n">
        <v>114563</v>
      </c>
    </row>
    <row r="15" spans="1:3">
      <c r="A15" s="4" t="s">
        <v>641</v>
      </c>
      <c r="B15" s="7" t="n">
        <v>2167185</v>
      </c>
      <c r="C15" s="7" t="n">
        <v>2483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8"/>
    <col customWidth="1" max="5" min="5" width="13"/>
    <col customWidth="1" max="6" min="6" width="40"/>
    <col customWidth="1" max="7" min="7" width="43"/>
    <col customWidth="1" max="8" min="8" width="27"/>
    <col customWidth="1" max="9" min="9" width="18"/>
    <col customWidth="1" max="10" min="10" width="42"/>
    <col customWidth="1" max="11" min="11" width="45"/>
    <col customWidth="1" max="12" min="12" width="46"/>
    <col customWidth="1" max="13" min="13" width="24"/>
  </cols>
  <sheetData>
    <row r="1" spans="1:13">
      <c r="A1" s="1" t="s">
        <v>135</v>
      </c>
      <c r="B1" s="2" t="s">
        <v>136</v>
      </c>
      <c r="C1" s="2" t="s">
        <v>65</v>
      </c>
      <c r="D1" s="2" t="s">
        <v>63</v>
      </c>
      <c r="E1" s="2" t="s">
        <v>137</v>
      </c>
      <c r="F1" s="2" t="s">
        <v>138</v>
      </c>
      <c r="G1" s="2" t="s">
        <v>139</v>
      </c>
      <c r="H1" s="2" t="s">
        <v>140</v>
      </c>
      <c r="I1" s="2" t="s">
        <v>141</v>
      </c>
      <c r="J1" s="2" t="s">
        <v>142</v>
      </c>
      <c r="K1" s="2" t="s">
        <v>143</v>
      </c>
      <c r="L1" s="2" t="s">
        <v>144</v>
      </c>
      <c r="M1" s="2" t="s">
        <v>145</v>
      </c>
    </row>
    <row r="2" spans="1:13">
      <c r="A2" s="4" t="s">
        <v>146</v>
      </c>
      <c r="E2" s="5" t="n">
        <v>19483718</v>
      </c>
    </row>
    <row r="3" spans="1:13">
      <c r="A3" s="4" t="s">
        <v>147</v>
      </c>
      <c r="B3" s="7" t="n">
        <v>420093</v>
      </c>
      <c r="E3" s="7" t="n">
        <v>97419</v>
      </c>
      <c r="F3" s="7" t="n">
        <v>16998</v>
      </c>
      <c r="G3" s="7" t="n">
        <v>48260</v>
      </c>
      <c r="H3" s="7" t="n">
        <v>145068</v>
      </c>
      <c r="I3" s="7" t="n">
        <v>137449</v>
      </c>
      <c r="L3" s="7" t="n">
        <v>3463</v>
      </c>
      <c r="M3" s="7" t="n">
        <v>-28564</v>
      </c>
    </row>
    <row r="4" spans="1:13">
      <c r="A4" s="3" t="s">
        <v>148</v>
      </c>
    </row>
    <row r="5" spans="1:13">
      <c r="A5" s="4" t="s">
        <v>113</v>
      </c>
      <c r="B5" s="5" t="n">
        <v>7247</v>
      </c>
      <c r="I5" s="5" t="n">
        <v>7247</v>
      </c>
    </row>
    <row r="6" spans="1:13">
      <c r="A6" s="4" t="s">
        <v>133</v>
      </c>
      <c r="B6" s="5" t="n">
        <v>299</v>
      </c>
      <c r="L6" s="5" t="n">
        <v>299</v>
      </c>
    </row>
    <row r="7" spans="1:13">
      <c r="A7" s="4" t="s">
        <v>149</v>
      </c>
      <c r="E7" s="5" t="n">
        <v>-5200</v>
      </c>
    </row>
    <row r="8" spans="1:13">
      <c r="A8" s="4" t="s">
        <v>150</v>
      </c>
      <c r="B8" s="5" t="n">
        <v>155</v>
      </c>
      <c r="E8" s="7" t="n">
        <v>-26</v>
      </c>
      <c r="H8" s="5" t="n">
        <v>181</v>
      </c>
    </row>
    <row r="9" spans="1:13">
      <c r="A9" s="4" t="s">
        <v>151</v>
      </c>
      <c r="B9" s="5" t="n">
        <v>28</v>
      </c>
      <c r="M9" s="5" t="n">
        <v>28</v>
      </c>
    </row>
    <row r="10" spans="1:13">
      <c r="A10" s="4" t="s">
        <v>152</v>
      </c>
      <c r="C10" s="7" t="n">
        <v>-29</v>
      </c>
      <c r="D10" s="7" t="n">
        <v>-1086</v>
      </c>
      <c r="J10" s="7" t="n">
        <v>-29</v>
      </c>
      <c r="K10" s="7" t="n">
        <v>-1086</v>
      </c>
    </row>
    <row r="11" spans="1:13">
      <c r="A11" s="4" t="s">
        <v>153</v>
      </c>
      <c r="B11" s="5" t="n">
        <v>-633</v>
      </c>
      <c r="I11" s="5" t="n">
        <v>-633</v>
      </c>
    </row>
    <row r="12" spans="1:13">
      <c r="A12" s="4" t="s">
        <v>154</v>
      </c>
      <c r="E12" s="5" t="n">
        <v>19478518</v>
      </c>
    </row>
    <row r="13" spans="1:13">
      <c r="A13" s="4" t="s">
        <v>155</v>
      </c>
      <c r="B13" s="5" t="n">
        <v>426074</v>
      </c>
      <c r="E13" s="7" t="n">
        <v>97393</v>
      </c>
      <c r="F13" s="5" t="n">
        <v>16998</v>
      </c>
      <c r="G13" s="5" t="n">
        <v>48260</v>
      </c>
      <c r="H13" s="5" t="n">
        <v>145249</v>
      </c>
      <c r="I13" s="5" t="n">
        <v>142948</v>
      </c>
      <c r="L13" s="5" t="n">
        <v>3762</v>
      </c>
      <c r="M13" s="5" t="n">
        <v>-28536</v>
      </c>
    </row>
    <row r="14" spans="1:13">
      <c r="A14" s="4" t="s">
        <v>156</v>
      </c>
      <c r="E14" s="5" t="n">
        <v>19518752</v>
      </c>
    </row>
    <row r="15" spans="1:13">
      <c r="A15" s="4" t="s">
        <v>157</v>
      </c>
      <c r="B15" s="5" t="n">
        <v>420351</v>
      </c>
      <c r="E15" s="7" t="n">
        <v>97594</v>
      </c>
      <c r="F15" s="5" t="n">
        <v>16998</v>
      </c>
      <c r="G15" s="5" t="n">
        <v>48260</v>
      </c>
      <c r="H15" s="5" t="n">
        <v>146061</v>
      </c>
      <c r="I15" s="5" t="n">
        <v>145122</v>
      </c>
      <c r="L15" s="5" t="n">
        <v>1307</v>
      </c>
      <c r="M15" s="5" t="n">
        <v>-34991</v>
      </c>
    </row>
    <row r="16" spans="1:13">
      <c r="A16" s="4" t="s">
        <v>158</v>
      </c>
      <c r="B16" s="5" t="n">
        <v>0</v>
      </c>
      <c r="I16" s="5" t="n">
        <v>-282</v>
      </c>
      <c r="L16" s="5" t="n">
        <v>282</v>
      </c>
    </row>
    <row r="17" spans="1:13">
      <c r="A17" s="3" t="s">
        <v>148</v>
      </c>
    </row>
    <row r="18" spans="1:13">
      <c r="A18" s="4" t="s">
        <v>113</v>
      </c>
      <c r="B18" s="5" t="n">
        <v>13407</v>
      </c>
      <c r="I18" s="5" t="n">
        <v>13407</v>
      </c>
    </row>
    <row r="19" spans="1:13">
      <c r="A19" s="4" t="s">
        <v>133</v>
      </c>
      <c r="B19" s="5" t="n">
        <v>-4348</v>
      </c>
      <c r="L19" s="5" t="n">
        <v>-4348</v>
      </c>
    </row>
    <row r="20" spans="1:13">
      <c r="A20" s="4" t="s">
        <v>149</v>
      </c>
      <c r="E20" s="5" t="n">
        <v>6489</v>
      </c>
    </row>
    <row r="21" spans="1:13">
      <c r="A21" s="4" t="s">
        <v>150</v>
      </c>
      <c r="B21" s="5" t="n">
        <v>172</v>
      </c>
      <c r="E21" s="7" t="n">
        <v>32</v>
      </c>
      <c r="H21" s="5" t="n">
        <v>140</v>
      </c>
    </row>
    <row r="22" spans="1:13">
      <c r="A22" s="4" t="s">
        <v>152</v>
      </c>
      <c r="C22" s="7" t="n">
        <v>-29</v>
      </c>
      <c r="D22" s="7" t="n">
        <v>-1086</v>
      </c>
      <c r="J22" s="7" t="n">
        <v>-29</v>
      </c>
      <c r="K22" s="7" t="n">
        <v>-1086</v>
      </c>
    </row>
    <row r="23" spans="1:13">
      <c r="A23" s="4" t="s">
        <v>153</v>
      </c>
      <c r="B23" s="5" t="n">
        <v>-634</v>
      </c>
      <c r="I23" s="5" t="n">
        <v>-634</v>
      </c>
    </row>
    <row r="24" spans="1:13">
      <c r="A24" s="4" t="s">
        <v>159</v>
      </c>
      <c r="E24" s="5" t="n">
        <v>19525241</v>
      </c>
    </row>
    <row r="25" spans="1:13">
      <c r="A25" s="4" t="s">
        <v>160</v>
      </c>
      <c r="B25" s="7" t="n">
        <v>427833</v>
      </c>
      <c r="E25" s="7" t="n">
        <v>97626</v>
      </c>
      <c r="F25" s="7" t="n">
        <v>16998</v>
      </c>
      <c r="G25" s="7" t="n">
        <v>48260</v>
      </c>
      <c r="H25" s="7" t="n">
        <v>146201</v>
      </c>
      <c r="I25" s="7" t="n">
        <v>156498</v>
      </c>
      <c r="L25" s="7" t="n">
        <v>-2759</v>
      </c>
      <c r="M25" s="7" t="n">
        <v>-34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7</v>
      </c>
    </row>
    <row r="3" spans="1:3">
      <c r="A3" s="3" t="s">
        <v>643</v>
      </c>
    </row>
    <row r="4" spans="1:3">
      <c r="A4" s="4" t="s">
        <v>560</v>
      </c>
      <c r="B4" s="7" t="n">
        <v>24182</v>
      </c>
      <c r="C4" s="7" t="n">
        <v>29385</v>
      </c>
    </row>
    <row r="5" spans="1:3">
      <c r="A5" s="4" t="s">
        <v>644</v>
      </c>
      <c r="B5" s="5" t="n">
        <v>-543</v>
      </c>
      <c r="C5" s="5" t="n">
        <v>-628</v>
      </c>
    </row>
    <row r="6" spans="1:3">
      <c r="A6" s="4" t="s">
        <v>645</v>
      </c>
      <c r="B6" s="5" t="n">
        <v>1274</v>
      </c>
      <c r="C6" s="5" t="n">
        <v>-1131</v>
      </c>
    </row>
    <row r="7" spans="1:3">
      <c r="A7" s="4" t="s">
        <v>567</v>
      </c>
      <c r="B7" s="7" t="n">
        <v>25999</v>
      </c>
      <c r="C7" s="7" t="n">
        <v>288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595</v>
      </c>
    </row>
    <row r="2" spans="1:3">
      <c r="B2" s="2" t="s">
        <v>2</v>
      </c>
      <c r="C2" s="2" t="s">
        <v>25</v>
      </c>
    </row>
    <row r="3" spans="1:3">
      <c r="A3" s="3" t="s">
        <v>224</v>
      </c>
    </row>
    <row r="4" spans="1:3">
      <c r="A4" s="4" t="s">
        <v>647</v>
      </c>
      <c r="B4" s="4" t="s">
        <v>648</v>
      </c>
      <c r="C4" s="4" t="s">
        <v>649</v>
      </c>
    </row>
    <row r="5" spans="1:3">
      <c r="A5" s="4" t="s">
        <v>650</v>
      </c>
      <c r="B5" s="4" t="s">
        <v>651</v>
      </c>
      <c r="C5" s="4" t="s">
        <v>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53</v>
      </c>
      <c r="B1" s="2" t="s">
        <v>1</v>
      </c>
    </row>
    <row r="2" spans="1:4">
      <c r="B2" s="2" t="s">
        <v>2</v>
      </c>
      <c r="C2" s="2" t="s">
        <v>77</v>
      </c>
      <c r="D2" s="2" t="s">
        <v>25</v>
      </c>
    </row>
    <row r="3" spans="1:4">
      <c r="A3" s="3" t="s">
        <v>224</v>
      </c>
    </row>
    <row r="4" spans="1:4">
      <c r="A4" s="4" t="s">
        <v>654</v>
      </c>
      <c r="B4" s="4" t="s">
        <v>655</v>
      </c>
    </row>
    <row r="5" spans="1:4">
      <c r="A5" s="4" t="s">
        <v>656</v>
      </c>
      <c r="B5" s="7" t="n">
        <v>0</v>
      </c>
      <c r="C5" s="7" t="n">
        <v>19</v>
      </c>
    </row>
    <row r="6" spans="1:4">
      <c r="A6" s="4" t="s">
        <v>657</v>
      </c>
      <c r="B6" s="5" t="n">
        <v>196</v>
      </c>
      <c r="D6" s="7" t="n">
        <v>254</v>
      </c>
    </row>
    <row r="7" spans="1:4">
      <c r="A7" s="4" t="s">
        <v>596</v>
      </c>
      <c r="B7" s="7" t="n">
        <v>29700</v>
      </c>
      <c r="D7" s="7" t="n">
        <v>32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9</v>
      </c>
    </row>
    <row r="3" spans="1:3">
      <c r="A3" s="4" t="s">
        <v>660</v>
      </c>
      <c r="B3" s="7" t="n">
        <v>438206</v>
      </c>
      <c r="C3" s="7" t="n">
        <v>546910</v>
      </c>
    </row>
    <row r="4" spans="1:3">
      <c r="A4" s="4" t="s">
        <v>661</v>
      </c>
      <c r="B4" s="5" t="n">
        <v>596</v>
      </c>
      <c r="C4" s="5" t="n">
        <v>-215</v>
      </c>
    </row>
    <row r="5" spans="1:3">
      <c r="A5" s="4" t="s">
        <v>662</v>
      </c>
    </row>
    <row r="6" spans="1:3">
      <c r="A6" s="3" t="s">
        <v>659</v>
      </c>
    </row>
    <row r="7" spans="1:3">
      <c r="A7" s="4" t="s">
        <v>660</v>
      </c>
      <c r="B7" s="5" t="n">
        <v>121638</v>
      </c>
      <c r="C7" s="5" t="n">
        <v>132959</v>
      </c>
    </row>
    <row r="8" spans="1:3">
      <c r="A8" s="4" t="s">
        <v>661</v>
      </c>
      <c r="B8" s="5" t="n">
        <v>1365</v>
      </c>
      <c r="C8" s="5" t="n">
        <v>2314</v>
      </c>
    </row>
    <row r="9" spans="1:3">
      <c r="A9" s="4" t="s">
        <v>663</v>
      </c>
    </row>
    <row r="10" spans="1:3">
      <c r="A10" s="3" t="s">
        <v>659</v>
      </c>
    </row>
    <row r="11" spans="1:3">
      <c r="A11" s="4" t="s">
        <v>660</v>
      </c>
      <c r="B11" s="5" t="n">
        <v>142398</v>
      </c>
      <c r="C11" s="5" t="n">
        <v>159479</v>
      </c>
    </row>
    <row r="12" spans="1:3">
      <c r="A12" s="4" t="s">
        <v>661</v>
      </c>
      <c r="B12" s="5" t="n">
        <v>-1749</v>
      </c>
      <c r="C12" s="5" t="n">
        <v>-3221</v>
      </c>
    </row>
    <row r="13" spans="1:3">
      <c r="A13" s="4" t="s">
        <v>664</v>
      </c>
    </row>
    <row r="14" spans="1:3">
      <c r="A14" s="3" t="s">
        <v>659</v>
      </c>
    </row>
    <row r="15" spans="1:3">
      <c r="A15" s="4" t="s">
        <v>660</v>
      </c>
      <c r="B15" s="5" t="n">
        <v>100000</v>
      </c>
      <c r="C15" s="5" t="n">
        <v>160000</v>
      </c>
    </row>
    <row r="16" spans="1:3">
      <c r="A16" s="4" t="s">
        <v>661</v>
      </c>
      <c r="B16" s="5" t="n">
        <v>453</v>
      </c>
      <c r="C16" s="5" t="n">
        <v>-50</v>
      </c>
    </row>
    <row r="17" spans="1:3">
      <c r="A17" s="4" t="s">
        <v>665</v>
      </c>
    </row>
    <row r="18" spans="1:3">
      <c r="A18" s="3" t="s">
        <v>659</v>
      </c>
    </row>
    <row r="19" spans="1:3">
      <c r="A19" s="4" t="s">
        <v>660</v>
      </c>
      <c r="B19" s="5" t="n">
        <v>41850</v>
      </c>
      <c r="C19" s="5" t="n">
        <v>57400</v>
      </c>
    </row>
    <row r="20" spans="1:3">
      <c r="A20" s="4" t="s">
        <v>661</v>
      </c>
      <c r="B20" s="5" t="n">
        <v>-149</v>
      </c>
      <c r="C20" s="5" t="n">
        <v>-49</v>
      </c>
    </row>
    <row r="21" spans="1:3">
      <c r="A21" s="4" t="s">
        <v>666</v>
      </c>
    </row>
    <row r="22" spans="1:3">
      <c r="A22" s="3" t="s">
        <v>659</v>
      </c>
    </row>
    <row r="23" spans="1:3">
      <c r="A23" s="4" t="s">
        <v>660</v>
      </c>
      <c r="B23" s="5" t="n">
        <v>32320</v>
      </c>
      <c r="C23" s="5" t="n">
        <v>37072</v>
      </c>
    </row>
    <row r="24" spans="1:3">
      <c r="A24" s="4" t="s">
        <v>661</v>
      </c>
      <c r="B24" s="5" t="n">
        <v>676</v>
      </c>
      <c r="C24" s="5" t="n">
        <v>791</v>
      </c>
    </row>
    <row r="25" spans="1:3">
      <c r="A25" s="4" t="s">
        <v>667</v>
      </c>
    </row>
    <row r="26" spans="1:3">
      <c r="A26" s="3" t="s">
        <v>659</v>
      </c>
    </row>
    <row r="27" spans="1:3">
      <c r="A27" s="4" t="s">
        <v>660</v>
      </c>
      <c r="B27" s="5" t="n">
        <v>10500</v>
      </c>
      <c r="C27" s="5" t="n">
        <v>10500</v>
      </c>
    </row>
    <row r="28" spans="1:3">
      <c r="A28" s="4" t="s">
        <v>661</v>
      </c>
      <c r="B28" s="7" t="n">
        <v>222</v>
      </c>
      <c r="C28" s="7" t="n">
        <v>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68</v>
      </c>
      <c r="B1" s="2" t="s">
        <v>2</v>
      </c>
    </row>
    <row r="2" spans="1:2">
      <c r="A2" s="4" t="s">
        <v>669</v>
      </c>
    </row>
    <row r="3" spans="1:2">
      <c r="A3" s="3" t="s">
        <v>670</v>
      </c>
    </row>
    <row r="4" spans="1:2">
      <c r="A4" s="4" t="s">
        <v>671</v>
      </c>
      <c r="B4" s="4" t="s">
        <v>672</v>
      </c>
    </row>
    <row r="5" spans="1:2">
      <c r="A5" s="4" t="s">
        <v>673</v>
      </c>
    </row>
    <row r="6" spans="1:2">
      <c r="A6" s="3" t="s">
        <v>670</v>
      </c>
    </row>
    <row r="7" spans="1:2">
      <c r="A7" s="4" t="s">
        <v>671</v>
      </c>
      <c r="B7" s="4" t="s">
        <v>674</v>
      </c>
    </row>
    <row r="8" spans="1:2">
      <c r="A8" s="4" t="s">
        <v>675</v>
      </c>
    </row>
    <row r="9" spans="1:2">
      <c r="A9" s="3" t="s">
        <v>670</v>
      </c>
    </row>
    <row r="10" spans="1:2">
      <c r="A10" s="4" t="s">
        <v>671</v>
      </c>
      <c r="B10" s="4" t="s">
        <v>676</v>
      </c>
    </row>
    <row r="11" spans="1:2">
      <c r="A11" s="4" t="s">
        <v>677</v>
      </c>
    </row>
    <row r="12" spans="1:2">
      <c r="A12" s="3" t="s">
        <v>670</v>
      </c>
    </row>
    <row r="13" spans="1:2">
      <c r="A13" s="4" t="s">
        <v>671</v>
      </c>
      <c r="B13" s="4" t="s">
        <v>678</v>
      </c>
    </row>
    <row r="14" spans="1:2">
      <c r="A14" s="4" t="s">
        <v>679</v>
      </c>
    </row>
    <row r="15" spans="1:2">
      <c r="A15" s="3" t="s">
        <v>670</v>
      </c>
    </row>
    <row r="16" spans="1:2">
      <c r="A16" s="4" t="s">
        <v>671</v>
      </c>
      <c r="B16" s="4" t="s">
        <v>680</v>
      </c>
    </row>
    <row r="17" spans="1:2">
      <c r="A17" s="4" t="s">
        <v>681</v>
      </c>
    </row>
    <row r="18" spans="1:2">
      <c r="A18" s="3" t="s">
        <v>670</v>
      </c>
    </row>
    <row r="19" spans="1:2">
      <c r="A19" s="4" t="s">
        <v>671</v>
      </c>
      <c r="B19" s="4" t="s">
        <v>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7</v>
      </c>
    </row>
    <row r="3" spans="1:3">
      <c r="A3" s="4" t="s">
        <v>92</v>
      </c>
    </row>
    <row r="4" spans="1:3">
      <c r="A4" s="3" t="s">
        <v>684</v>
      </c>
    </row>
    <row r="5" spans="1:3">
      <c r="A5" s="4" t="s">
        <v>685</v>
      </c>
      <c r="B5" s="7" t="n">
        <v>-1661</v>
      </c>
      <c r="C5" s="7" t="n">
        <v>389</v>
      </c>
    </row>
    <row r="6" spans="1:3">
      <c r="A6" s="4" t="s">
        <v>90</v>
      </c>
    </row>
    <row r="7" spans="1:3">
      <c r="A7" s="3" t="s">
        <v>684</v>
      </c>
    </row>
    <row r="8" spans="1:3">
      <c r="A8" s="4" t="s">
        <v>685</v>
      </c>
      <c r="B8" s="7" t="n">
        <v>523</v>
      </c>
      <c r="C8" s="7" t="n">
        <v>2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6</v>
      </c>
      <c r="B1" s="2" t="s">
        <v>2</v>
      </c>
      <c r="C1" s="2" t="s">
        <v>25</v>
      </c>
    </row>
    <row r="2" spans="1:3">
      <c r="A2" s="3" t="s">
        <v>227</v>
      </c>
    </row>
    <row r="3" spans="1:3">
      <c r="A3" s="4" t="s">
        <v>687</v>
      </c>
      <c r="B3" s="7" t="n">
        <v>500000</v>
      </c>
      <c r="C3" s="7" t="n">
        <v>7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7</v>
      </c>
    </row>
    <row r="3" spans="1:3">
      <c r="A3" s="3" t="s">
        <v>689</v>
      </c>
    </row>
    <row r="4" spans="1:3">
      <c r="A4" s="4" t="s">
        <v>690</v>
      </c>
      <c r="B4" s="4" t="s">
        <v>691</v>
      </c>
    </row>
    <row r="5" spans="1:3">
      <c r="A5" s="4" t="s">
        <v>692</v>
      </c>
      <c r="B5" s="5" t="n">
        <v>0</v>
      </c>
      <c r="C5" s="5" t="n">
        <v>0</v>
      </c>
    </row>
    <row r="6" spans="1:3">
      <c r="A6" s="4" t="s">
        <v>693</v>
      </c>
      <c r="B6" s="5" t="n">
        <v>0</v>
      </c>
      <c r="C6" s="5" t="n">
        <v>0</v>
      </c>
    </row>
    <row r="7" spans="1:3">
      <c r="A7" s="4" t="s">
        <v>694</v>
      </c>
    </row>
    <row r="8" spans="1:3">
      <c r="A8" s="3" t="s">
        <v>689</v>
      </c>
    </row>
    <row r="9" spans="1:3">
      <c r="A9" s="4" t="s">
        <v>695</v>
      </c>
      <c r="B9" s="5" t="n">
        <v>845</v>
      </c>
      <c r="C9" s="5" t="n">
        <v>2363</v>
      </c>
    </row>
    <row r="10" spans="1:3">
      <c r="A10" s="4" t="s">
        <v>696</v>
      </c>
      <c r="B10" s="10" t="n">
        <v>1.2</v>
      </c>
    </row>
    <row r="11" spans="1:3">
      <c r="A11" s="4" t="s">
        <v>697</v>
      </c>
      <c r="B11" s="4" t="s">
        <v>698</v>
      </c>
    </row>
    <row r="12" spans="1:3">
      <c r="A12" s="4" t="s">
        <v>699</v>
      </c>
    </row>
    <row r="13" spans="1:3">
      <c r="A13" s="3" t="s">
        <v>689</v>
      </c>
    </row>
    <row r="14" spans="1:3">
      <c r="A14" s="4" t="s">
        <v>700</v>
      </c>
      <c r="B14" s="5" t="n">
        <v>1130338</v>
      </c>
    </row>
    <row r="15" spans="1:3">
      <c r="A15" s="4" t="s">
        <v>701</v>
      </c>
    </row>
    <row r="16" spans="1:3">
      <c r="A16" s="3" t="s">
        <v>689</v>
      </c>
    </row>
    <row r="17" spans="1:3">
      <c r="A17" s="4" t="s">
        <v>702</v>
      </c>
      <c r="B17" s="4" t="s">
        <v>703</v>
      </c>
    </row>
    <row r="18" spans="1:3">
      <c r="A18" s="4" t="s">
        <v>704</v>
      </c>
    </row>
    <row r="19" spans="1:3">
      <c r="A19" s="3" t="s">
        <v>689</v>
      </c>
    </row>
    <row r="20" spans="1:3">
      <c r="A20" s="4" t="s">
        <v>705</v>
      </c>
      <c r="B20" s="4" t="s">
        <v>706</v>
      </c>
    </row>
    <row r="21" spans="1:3">
      <c r="A21" s="4" t="s">
        <v>707</v>
      </c>
    </row>
    <row r="22" spans="1:3">
      <c r="A22" s="3" t="s">
        <v>689</v>
      </c>
    </row>
    <row r="23" spans="1:3">
      <c r="A23" s="4" t="s">
        <v>702</v>
      </c>
      <c r="B23" s="4" t="s">
        <v>7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7</v>
      </c>
    </row>
    <row r="3" spans="1:3">
      <c r="A3" s="3" t="s">
        <v>689</v>
      </c>
    </row>
    <row r="4" spans="1:3">
      <c r="A4" s="4" t="s">
        <v>710</v>
      </c>
      <c r="B4" s="7" t="n">
        <v>194</v>
      </c>
      <c r="C4" s="7" t="n">
        <v>217</v>
      </c>
    </row>
    <row r="5" spans="1:3">
      <c r="A5" s="4" t="s">
        <v>711</v>
      </c>
      <c r="B5" s="5" t="n">
        <v>41</v>
      </c>
      <c r="C5" s="7" t="n">
        <v>76</v>
      </c>
    </row>
    <row r="6" spans="1:3">
      <c r="A6" s="4" t="s">
        <v>712</v>
      </c>
      <c r="C6" s="5" t="n">
        <v>5546</v>
      </c>
    </row>
    <row r="7" spans="1:3">
      <c r="A7" s="4" t="s">
        <v>694</v>
      </c>
    </row>
    <row r="8" spans="1:3">
      <c r="A8" s="3" t="s">
        <v>689</v>
      </c>
    </row>
    <row r="9" spans="1:3">
      <c r="A9" s="4" t="s">
        <v>710</v>
      </c>
      <c r="B9" s="5" t="n">
        <v>194</v>
      </c>
      <c r="C9" s="7" t="n">
        <v>247</v>
      </c>
    </row>
    <row r="10" spans="1:3">
      <c r="A10" s="4" t="s">
        <v>713</v>
      </c>
    </row>
    <row r="11" spans="1:3">
      <c r="A11" s="3" t="s">
        <v>689</v>
      </c>
    </row>
    <row r="12" spans="1:3">
      <c r="A12" s="4" t="s">
        <v>710</v>
      </c>
      <c r="B12" s="7" t="n">
        <v>0</v>
      </c>
      <c r="C12" s="7" t="n">
        <v>-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7</v>
      </c>
    </row>
    <row r="3" spans="1:3">
      <c r="A3" s="3" t="s">
        <v>715</v>
      </c>
    </row>
    <row r="4" spans="1:3">
      <c r="A4" s="4" t="s">
        <v>716</v>
      </c>
      <c r="B4" s="5" t="n">
        <v>61293</v>
      </c>
      <c r="C4" s="5" t="n">
        <v>84019</v>
      </c>
    </row>
    <row r="5" spans="1:3">
      <c r="A5" s="4" t="s">
        <v>717</v>
      </c>
      <c r="B5" s="5" t="n">
        <v>7334</v>
      </c>
      <c r="C5" s="5" t="n">
        <v>1137</v>
      </c>
    </row>
    <row r="6" spans="1:3">
      <c r="A6" s="4" t="s">
        <v>718</v>
      </c>
      <c r="B6" s="5" t="n">
        <v>-4397</v>
      </c>
      <c r="C6" s="5" t="n">
        <v>-13976</v>
      </c>
    </row>
    <row r="7" spans="1:3">
      <c r="A7" s="4" t="s">
        <v>719</v>
      </c>
      <c r="B7" s="5" t="n">
        <v>0</v>
      </c>
      <c r="C7" s="5" t="n">
        <v>-3524</v>
      </c>
    </row>
    <row r="8" spans="1:3">
      <c r="A8" s="4" t="s">
        <v>720</v>
      </c>
      <c r="B8" s="5" t="n">
        <v>64230</v>
      </c>
      <c r="C8" s="5" t="n">
        <v>67656</v>
      </c>
    </row>
    <row r="9" spans="1:3">
      <c r="A9" s="3" t="s">
        <v>721</v>
      </c>
    </row>
    <row r="10" spans="1:3">
      <c r="A10" s="4" t="s">
        <v>722</v>
      </c>
      <c r="B10" s="8" t="n">
        <v>24.61</v>
      </c>
      <c r="C10" s="8" t="n">
        <v>24.22</v>
      </c>
    </row>
    <row r="11" spans="1:3">
      <c r="A11" s="4" t="s">
        <v>723</v>
      </c>
      <c r="B11" s="11" t="n">
        <v>25.41</v>
      </c>
      <c r="C11" s="5" t="n">
        <v>22</v>
      </c>
    </row>
    <row r="12" spans="1:3">
      <c r="A12" s="4" t="s">
        <v>724</v>
      </c>
      <c r="B12" s="11" t="n">
        <v>24.91</v>
      </c>
      <c r="C12" s="11" t="n">
        <v>21.23</v>
      </c>
    </row>
    <row r="13" spans="1:3">
      <c r="A13" s="4" t="s">
        <v>725</v>
      </c>
      <c r="B13" s="5" t="n">
        <v>0</v>
      </c>
      <c r="C13" s="11" t="n">
        <v>24.09</v>
      </c>
    </row>
    <row r="14" spans="1:3">
      <c r="A14" s="4" t="s">
        <v>726</v>
      </c>
      <c r="B14" s="8" t="n">
        <v>24.68</v>
      </c>
      <c r="C14" s="8" t="n">
        <v>2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7</v>
      </c>
    </row>
    <row r="3" spans="1:3">
      <c r="A3" s="3" t="s">
        <v>162</v>
      </c>
    </row>
    <row r="4" spans="1:3">
      <c r="A4" s="4" t="s">
        <v>163</v>
      </c>
      <c r="B4" s="9" t="n">
        <v>0.0325</v>
      </c>
      <c r="C4" s="9" t="n">
        <v>0.03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6"/>
    <col customWidth="1" max="5" min="5" width="25"/>
  </cols>
  <sheetData>
    <row r="1" spans="1:5">
      <c r="A1" s="1" t="s">
        <v>727</v>
      </c>
      <c r="B1" s="2" t="s">
        <v>1</v>
      </c>
      <c r="D1" s="2" t="s">
        <v>595</v>
      </c>
    </row>
    <row r="2" spans="1:5">
      <c r="B2" s="2" t="s">
        <v>2</v>
      </c>
      <c r="C2" s="2" t="s">
        <v>77</v>
      </c>
      <c r="D2" s="2" t="s">
        <v>25</v>
      </c>
      <c r="E2" s="2" t="s">
        <v>401</v>
      </c>
    </row>
    <row r="3" spans="1:5">
      <c r="A3" s="3" t="s">
        <v>728</v>
      </c>
    </row>
    <row r="4" spans="1:5">
      <c r="A4" s="4" t="s">
        <v>729</v>
      </c>
      <c r="B4" s="5" t="n">
        <v>319500</v>
      </c>
      <c r="C4" s="5" t="n">
        <v>358638</v>
      </c>
      <c r="D4" s="5" t="n">
        <v>358638</v>
      </c>
    </row>
    <row r="5" spans="1:5">
      <c r="A5" s="4" t="s">
        <v>719</v>
      </c>
      <c r="C5" s="5" t="n">
        <v>-5546</v>
      </c>
    </row>
    <row r="6" spans="1:5">
      <c r="A6" s="4" t="s">
        <v>730</v>
      </c>
      <c r="B6" s="5" t="n">
        <v>319500</v>
      </c>
      <c r="C6" s="5" t="n">
        <v>353092</v>
      </c>
      <c r="D6" s="5" t="n">
        <v>319500</v>
      </c>
      <c r="E6" s="5" t="n">
        <v>358638</v>
      </c>
    </row>
    <row r="7" spans="1:5">
      <c r="A7" s="4" t="s">
        <v>731</v>
      </c>
      <c r="B7" s="5" t="n">
        <v>319500</v>
      </c>
    </row>
    <row r="8" spans="1:5">
      <c r="A8" s="3" t="s">
        <v>732</v>
      </c>
    </row>
    <row r="9" spans="1:5">
      <c r="A9" s="4" t="s">
        <v>733</v>
      </c>
      <c r="B9" s="8" t="n">
        <v>10.65</v>
      </c>
      <c r="C9" s="8" t="n">
        <v>11.37</v>
      </c>
      <c r="D9" s="8" t="n">
        <v>11.37</v>
      </c>
    </row>
    <row r="10" spans="1:5">
      <c r="A10" s="4" t="s">
        <v>734</v>
      </c>
      <c r="C10" s="11" t="n">
        <v>23.89</v>
      </c>
    </row>
    <row r="11" spans="1:5">
      <c r="A11" s="4" t="s">
        <v>735</v>
      </c>
      <c r="B11" s="11" t="n">
        <v>10.65</v>
      </c>
      <c r="C11" s="8" t="n">
        <v>11.17</v>
      </c>
      <c r="D11" s="8" t="n">
        <v>10.65</v>
      </c>
      <c r="E11" s="8" t="n">
        <v>11.37</v>
      </c>
    </row>
    <row r="12" spans="1:5">
      <c r="A12" s="4" t="s">
        <v>736</v>
      </c>
      <c r="B12" s="8" t="n">
        <v>10.65</v>
      </c>
    </row>
    <row r="13" spans="1:5">
      <c r="A13" s="4" t="s">
        <v>737</v>
      </c>
      <c r="B13" s="4" t="s">
        <v>738</v>
      </c>
      <c r="C13" s="4" t="s">
        <v>739</v>
      </c>
      <c r="D13" s="4" t="s">
        <v>740</v>
      </c>
      <c r="E13" s="4" t="s">
        <v>741</v>
      </c>
    </row>
    <row r="14" spans="1:5">
      <c r="A14" s="4" t="s">
        <v>742</v>
      </c>
      <c r="B14" s="4" t="s">
        <v>738</v>
      </c>
    </row>
    <row r="15" spans="1:5">
      <c r="A15" s="4" t="s">
        <v>743</v>
      </c>
      <c r="B15" s="7" t="n">
        <v>4843</v>
      </c>
      <c r="C15" s="7" t="n">
        <v>3923</v>
      </c>
      <c r="D15" s="7" t="n">
        <v>4840</v>
      </c>
      <c r="E15" s="7" t="n">
        <v>3844</v>
      </c>
    </row>
    <row r="16" spans="1:5">
      <c r="A16" s="4" t="s">
        <v>744</v>
      </c>
      <c r="B16" s="7" t="n">
        <v>48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5</v>
      </c>
      <c r="B1" s="2" t="s">
        <v>1</v>
      </c>
    </row>
    <row r="2" spans="1:3">
      <c r="B2" s="2" t="s">
        <v>2</v>
      </c>
      <c r="C2" s="2" t="s">
        <v>77</v>
      </c>
    </row>
    <row r="3" spans="1:3">
      <c r="A3" s="3" t="s">
        <v>746</v>
      </c>
    </row>
    <row r="4" spans="1:3">
      <c r="A4" s="4" t="s">
        <v>747</v>
      </c>
      <c r="B4" s="7" t="n">
        <v>2175</v>
      </c>
      <c r="C4" s="7" t="n">
        <v>2382</v>
      </c>
    </row>
    <row r="5" spans="1:3">
      <c r="A5" s="4" t="s">
        <v>748</v>
      </c>
      <c r="B5" s="5" t="n">
        <v>501</v>
      </c>
      <c r="C5" s="5" t="n">
        <v>50</v>
      </c>
    </row>
    <row r="6" spans="1:3">
      <c r="A6" s="3" t="s">
        <v>749</v>
      </c>
    </row>
    <row r="7" spans="1:3">
      <c r="A7" s="4" t="s">
        <v>747</v>
      </c>
      <c r="B7" s="5" t="n">
        <v>76</v>
      </c>
      <c r="C7" s="5" t="n">
        <v>161</v>
      </c>
    </row>
    <row r="8" spans="1:3">
      <c r="A8" s="4" t="s">
        <v>748</v>
      </c>
      <c r="B8" s="5" t="n">
        <v>32</v>
      </c>
      <c r="C8" s="5" t="n">
        <v>-13</v>
      </c>
    </row>
    <row r="9" spans="1:3">
      <c r="A9" s="4" t="s">
        <v>112</v>
      </c>
      <c r="B9" s="7" t="n">
        <v>2784</v>
      </c>
      <c r="C9" s="7" t="n">
        <v>2580</v>
      </c>
    </row>
    <row r="10" spans="1:3">
      <c r="A10" s="4" t="s">
        <v>750</v>
      </c>
      <c r="B10" s="4" t="s">
        <v>751</v>
      </c>
      <c r="C10" s="4" t="s">
        <v>7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5</v>
      </c>
    </row>
    <row r="3" spans="1:3">
      <c r="A3" s="3" t="s">
        <v>754</v>
      </c>
    </row>
    <row r="4" spans="1:3">
      <c r="A4" s="4" t="s">
        <v>58</v>
      </c>
      <c r="B4" s="7" t="n">
        <v>-2759</v>
      </c>
      <c r="C4" s="7" t="n">
        <v>1307</v>
      </c>
    </row>
    <row r="5" spans="1:3">
      <c r="A5" s="4" t="s">
        <v>755</v>
      </c>
    </row>
    <row r="6" spans="1:3">
      <c r="A6" s="3" t="s">
        <v>754</v>
      </c>
    </row>
    <row r="7" spans="1:3">
      <c r="A7" s="4" t="s">
        <v>58</v>
      </c>
      <c r="C7" s="7" t="n">
        <v>-282</v>
      </c>
    </row>
    <row r="8" spans="1:3">
      <c r="A8" s="4" t="s">
        <v>756</v>
      </c>
      <c r="B8" s="7" t="n">
        <v>2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7</v>
      </c>
    </row>
    <row r="3" spans="1:3">
      <c r="A3" s="3" t="s">
        <v>758</v>
      </c>
    </row>
    <row r="4" spans="1:3">
      <c r="A4" s="4" t="s">
        <v>759</v>
      </c>
      <c r="B4" s="7" t="n">
        <v>420351</v>
      </c>
      <c r="C4" s="7" t="n">
        <v>420093</v>
      </c>
    </row>
    <row r="5" spans="1:3">
      <c r="A5" s="4" t="s">
        <v>760</v>
      </c>
      <c r="B5" s="5" t="n">
        <v>-4348</v>
      </c>
      <c r="C5" s="5" t="n">
        <v>299</v>
      </c>
    </row>
    <row r="6" spans="1:3">
      <c r="A6" s="4" t="s">
        <v>761</v>
      </c>
      <c r="B6" s="5" t="n">
        <v>427833</v>
      </c>
      <c r="C6" s="5" t="n">
        <v>426074</v>
      </c>
    </row>
    <row r="7" spans="1:3">
      <c r="A7" s="4" t="s">
        <v>762</v>
      </c>
    </row>
    <row r="8" spans="1:3">
      <c r="A8" s="3" t="s">
        <v>758</v>
      </c>
    </row>
    <row r="9" spans="1:3">
      <c r="A9" s="4" t="s">
        <v>759</v>
      </c>
      <c r="B9" s="5" t="n">
        <v>1280</v>
      </c>
      <c r="C9" s="5" t="n">
        <v>3505</v>
      </c>
    </row>
    <row r="10" spans="1:3">
      <c r="A10" s="4" t="s">
        <v>760</v>
      </c>
      <c r="B10" s="5" t="n">
        <v>-4492</v>
      </c>
      <c r="C10" s="5" t="n">
        <v>278</v>
      </c>
    </row>
    <row r="11" spans="1:3">
      <c r="A11" s="4" t="s">
        <v>763</v>
      </c>
      <c r="B11" s="5" t="n">
        <v>-293</v>
      </c>
    </row>
    <row r="12" spans="1:3">
      <c r="A12" s="4" t="s">
        <v>764</v>
      </c>
      <c r="B12" s="5" t="n">
        <v>569</v>
      </c>
    </row>
    <row r="13" spans="1:3">
      <c r="A13" s="4" t="s">
        <v>761</v>
      </c>
      <c r="B13" s="5" t="n">
        <v>-2936</v>
      </c>
      <c r="C13" s="5" t="n">
        <v>3783</v>
      </c>
    </row>
    <row r="14" spans="1:3">
      <c r="A14" s="4" t="s">
        <v>765</v>
      </c>
    </row>
    <row r="15" spans="1:3">
      <c r="A15" s="3" t="s">
        <v>758</v>
      </c>
    </row>
    <row r="16" spans="1:3">
      <c r="A16" s="4" t="s">
        <v>759</v>
      </c>
      <c r="B16" s="5" t="n">
        <v>27</v>
      </c>
      <c r="C16" s="5" t="n">
        <v>-42</v>
      </c>
    </row>
    <row r="17" spans="1:3">
      <c r="A17" s="4" t="s">
        <v>760</v>
      </c>
      <c r="B17" s="5" t="n">
        <v>144</v>
      </c>
      <c r="C17" s="5" t="n">
        <v>21</v>
      </c>
    </row>
    <row r="18" spans="1:3">
      <c r="A18" s="4" t="s">
        <v>763</v>
      </c>
      <c r="B18" s="5" t="n">
        <v>17</v>
      </c>
    </row>
    <row r="19" spans="1:3">
      <c r="A19" s="4" t="s">
        <v>764</v>
      </c>
      <c r="B19" s="5" t="n">
        <v>-11</v>
      </c>
    </row>
    <row r="20" spans="1:3">
      <c r="A20" s="4" t="s">
        <v>761</v>
      </c>
      <c r="B20" s="5" t="n">
        <v>177</v>
      </c>
      <c r="C20" s="5" t="n">
        <v>-21</v>
      </c>
    </row>
    <row r="21" spans="1:3">
      <c r="A21" s="4" t="s">
        <v>766</v>
      </c>
    </row>
    <row r="22" spans="1:3">
      <c r="A22" s="3" t="s">
        <v>758</v>
      </c>
    </row>
    <row r="23" spans="1:3">
      <c r="A23" s="4" t="s">
        <v>759</v>
      </c>
      <c r="B23" s="5" t="n">
        <v>1307</v>
      </c>
      <c r="C23" s="5" t="n">
        <v>3463</v>
      </c>
    </row>
    <row r="24" spans="1:3">
      <c r="A24" s="4" t="s">
        <v>760</v>
      </c>
      <c r="B24" s="5" t="n">
        <v>-4348</v>
      </c>
      <c r="C24" s="5" t="n">
        <v>299</v>
      </c>
    </row>
    <row r="25" spans="1:3">
      <c r="A25" s="4" t="s">
        <v>763</v>
      </c>
      <c r="B25" s="5" t="n">
        <v>-276</v>
      </c>
    </row>
    <row r="26" spans="1:3">
      <c r="A26" s="4" t="s">
        <v>764</v>
      </c>
      <c r="B26" s="5" t="n">
        <v>558</v>
      </c>
    </row>
    <row r="27" spans="1:3">
      <c r="A27" s="4" t="s">
        <v>761</v>
      </c>
      <c r="B27" s="7" t="n">
        <v>-2759</v>
      </c>
      <c r="C27" s="7" t="n">
        <v>37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7</v>
      </c>
      <c r="B1" s="2" t="s">
        <v>2</v>
      </c>
      <c r="C1" s="2" t="s">
        <v>25</v>
      </c>
    </row>
    <row r="2" spans="1:3">
      <c r="A2" s="4" t="s">
        <v>768</v>
      </c>
    </row>
    <row r="3" spans="1:3">
      <c r="A3" s="3" t="s">
        <v>769</v>
      </c>
    </row>
    <row r="4" spans="1:3">
      <c r="A4" s="4" t="s">
        <v>770</v>
      </c>
      <c r="B4" s="7" t="n">
        <v>371112</v>
      </c>
      <c r="C4" s="7" t="n">
        <v>360069</v>
      </c>
    </row>
    <row r="5" spans="1:3">
      <c r="A5" s="4" t="s">
        <v>771</v>
      </c>
      <c r="B5" s="4" t="s">
        <v>772</v>
      </c>
      <c r="C5" s="4" t="s">
        <v>773</v>
      </c>
    </row>
    <row r="6" spans="1:3">
      <c r="A6" s="4" t="s">
        <v>774</v>
      </c>
      <c r="B6" s="7" t="n">
        <v>268319</v>
      </c>
      <c r="C6" s="7" t="n">
        <v>269570</v>
      </c>
    </row>
    <row r="7" spans="1:3">
      <c r="A7" s="4" t="s">
        <v>775</v>
      </c>
      <c r="B7" s="4" t="s">
        <v>776</v>
      </c>
      <c r="C7" s="4" t="s">
        <v>776</v>
      </c>
    </row>
    <row r="8" spans="1:3">
      <c r="A8" s="3" t="s">
        <v>777</v>
      </c>
    </row>
    <row r="9" spans="1:3">
      <c r="A9" s="4" t="s">
        <v>770</v>
      </c>
      <c r="B9" s="7" t="n">
        <v>444246</v>
      </c>
      <c r="C9" s="7" t="n">
        <v>433338</v>
      </c>
    </row>
    <row r="10" spans="1:3">
      <c r="A10" s="4" t="s">
        <v>771</v>
      </c>
      <c r="B10" s="4" t="s">
        <v>778</v>
      </c>
      <c r="C10" s="4" t="s">
        <v>779</v>
      </c>
    </row>
    <row r="11" spans="1:3">
      <c r="A11" s="4" t="s">
        <v>774</v>
      </c>
      <c r="B11" s="7" t="n">
        <v>325817</v>
      </c>
      <c r="C11" s="7" t="n">
        <v>327411</v>
      </c>
    </row>
    <row r="12" spans="1:3">
      <c r="A12" s="4" t="s">
        <v>775</v>
      </c>
      <c r="B12" s="4" t="s">
        <v>780</v>
      </c>
      <c r="C12" s="4" t="s">
        <v>780</v>
      </c>
    </row>
    <row r="13" spans="1:3">
      <c r="A13" s="3" t="s">
        <v>781</v>
      </c>
    </row>
    <row r="14" spans="1:3">
      <c r="A14" s="4" t="s">
        <v>770</v>
      </c>
      <c r="B14" s="7" t="n">
        <v>480428</v>
      </c>
      <c r="C14" s="7" t="n">
        <v>472437</v>
      </c>
    </row>
    <row r="15" spans="1:3">
      <c r="A15" s="4" t="s">
        <v>771</v>
      </c>
      <c r="B15" s="4" t="s">
        <v>782</v>
      </c>
      <c r="C15" s="4" t="s">
        <v>783</v>
      </c>
    </row>
    <row r="16" spans="1:3">
      <c r="A16" s="4" t="s">
        <v>774</v>
      </c>
      <c r="B16" s="7" t="n">
        <v>402481</v>
      </c>
      <c r="C16" s="7" t="n">
        <v>404616</v>
      </c>
    </row>
    <row r="17" spans="1:3">
      <c r="A17" s="4" t="s">
        <v>775</v>
      </c>
      <c r="B17" s="4" t="s">
        <v>784</v>
      </c>
      <c r="C17" s="4" t="s">
        <v>784</v>
      </c>
    </row>
    <row r="18" spans="1:3">
      <c r="A18" s="3" t="s">
        <v>785</v>
      </c>
    </row>
    <row r="19" spans="1:3">
      <c r="A19" s="4" t="s">
        <v>770</v>
      </c>
      <c r="B19" s="7" t="n">
        <v>444246</v>
      </c>
      <c r="C19" s="7" t="n">
        <v>433338</v>
      </c>
    </row>
    <row r="20" spans="1:3">
      <c r="A20" s="4" t="s">
        <v>771</v>
      </c>
      <c r="B20" s="4" t="s">
        <v>786</v>
      </c>
      <c r="C20" s="4" t="s">
        <v>787</v>
      </c>
    </row>
    <row r="21" spans="1:3">
      <c r="A21" s="4" t="s">
        <v>774</v>
      </c>
      <c r="B21" s="7" t="n">
        <v>166790</v>
      </c>
      <c r="C21" s="7" t="n">
        <v>164611</v>
      </c>
    </row>
    <row r="22" spans="1:3">
      <c r="A22" s="4" t="s">
        <v>775</v>
      </c>
      <c r="B22" s="4" t="s">
        <v>788</v>
      </c>
      <c r="C22" s="4" t="s">
        <v>788</v>
      </c>
    </row>
    <row r="23" spans="1:3">
      <c r="A23" s="4" t="s">
        <v>789</v>
      </c>
    </row>
    <row r="24" spans="1:3">
      <c r="A24" s="3" t="s">
        <v>769</v>
      </c>
    </row>
    <row r="25" spans="1:3">
      <c r="A25" s="4" t="s">
        <v>770</v>
      </c>
      <c r="B25" s="7" t="n">
        <v>426583</v>
      </c>
      <c r="C25" s="7" t="n">
        <v>416175</v>
      </c>
    </row>
    <row r="26" spans="1:3">
      <c r="A26" s="4" t="s">
        <v>771</v>
      </c>
      <c r="B26" s="4" t="s">
        <v>790</v>
      </c>
      <c r="C26" s="4" t="s">
        <v>791</v>
      </c>
    </row>
    <row r="27" spans="1:3">
      <c r="A27" s="4" t="s">
        <v>774</v>
      </c>
      <c r="B27" s="7" t="n">
        <v>267688</v>
      </c>
      <c r="C27" s="7" t="n">
        <v>269244</v>
      </c>
    </row>
    <row r="28" spans="1:3">
      <c r="A28" s="4" t="s">
        <v>775</v>
      </c>
      <c r="B28" s="4" t="s">
        <v>776</v>
      </c>
      <c r="C28" s="4" t="s">
        <v>776</v>
      </c>
    </row>
    <row r="29" spans="1:3">
      <c r="A29" s="4" t="s">
        <v>792</v>
      </c>
      <c r="B29" s="7" t="n">
        <v>248567</v>
      </c>
      <c r="C29" s="7" t="n">
        <v>250012</v>
      </c>
    </row>
    <row r="30" spans="1:3">
      <c r="A30" s="4" t="s">
        <v>793</v>
      </c>
      <c r="B30" s="4" t="s">
        <v>794</v>
      </c>
      <c r="C30" s="4" t="s">
        <v>794</v>
      </c>
    </row>
    <row r="31" spans="1:3">
      <c r="A31" s="3" t="s">
        <v>777</v>
      </c>
    </row>
    <row r="32" spans="1:3">
      <c r="A32" s="4" t="s">
        <v>770</v>
      </c>
      <c r="B32" s="7" t="n">
        <v>426583</v>
      </c>
      <c r="C32" s="7" t="n">
        <v>416175</v>
      </c>
    </row>
    <row r="33" spans="1:3">
      <c r="A33" s="4" t="s">
        <v>771</v>
      </c>
      <c r="B33" s="4" t="s">
        <v>790</v>
      </c>
      <c r="C33" s="4" t="s">
        <v>791</v>
      </c>
    </row>
    <row r="34" spans="1:3">
      <c r="A34" s="4" t="s">
        <v>774</v>
      </c>
      <c r="B34" s="7" t="n">
        <v>325049</v>
      </c>
      <c r="C34" s="7" t="n">
        <v>326940</v>
      </c>
    </row>
    <row r="35" spans="1:3">
      <c r="A35" s="4" t="s">
        <v>775</v>
      </c>
      <c r="B35" s="4" t="s">
        <v>780</v>
      </c>
      <c r="C35" s="4" t="s">
        <v>780</v>
      </c>
    </row>
    <row r="36" spans="1:3">
      <c r="A36" s="4" t="s">
        <v>792</v>
      </c>
      <c r="B36" s="7" t="n">
        <v>305929</v>
      </c>
      <c r="C36" s="7" t="n">
        <v>307708</v>
      </c>
    </row>
    <row r="37" spans="1:3">
      <c r="A37" s="4" t="s">
        <v>793</v>
      </c>
      <c r="B37" s="4" t="s">
        <v>795</v>
      </c>
      <c r="C37" s="4" t="s">
        <v>795</v>
      </c>
    </row>
    <row r="38" spans="1:3">
      <c r="A38" s="3" t="s">
        <v>781</v>
      </c>
    </row>
    <row r="39" spans="1:3">
      <c r="A39" s="4" t="s">
        <v>770</v>
      </c>
      <c r="B39" s="7" t="n">
        <v>462765</v>
      </c>
      <c r="C39" s="7" t="n">
        <v>455274</v>
      </c>
    </row>
    <row r="40" spans="1:3">
      <c r="A40" s="4" t="s">
        <v>771</v>
      </c>
      <c r="B40" s="4" t="s">
        <v>796</v>
      </c>
      <c r="C40" s="4" t="s">
        <v>797</v>
      </c>
    </row>
    <row r="41" spans="1:3">
      <c r="A41" s="4" t="s">
        <v>774</v>
      </c>
      <c r="B41" s="7" t="n">
        <v>401530</v>
      </c>
      <c r="C41" s="7" t="n">
        <v>403748</v>
      </c>
    </row>
    <row r="42" spans="1:3">
      <c r="A42" s="4" t="s">
        <v>775</v>
      </c>
      <c r="B42" s="4" t="s">
        <v>784</v>
      </c>
      <c r="C42" s="4" t="s">
        <v>784</v>
      </c>
    </row>
    <row r="43" spans="1:3">
      <c r="A43" s="4" t="s">
        <v>792</v>
      </c>
      <c r="B43" s="7" t="n">
        <v>382409</v>
      </c>
      <c r="C43" s="7" t="n">
        <v>384522</v>
      </c>
    </row>
    <row r="44" spans="1:3">
      <c r="A44" s="4" t="s">
        <v>793</v>
      </c>
      <c r="B44" s="4" t="s">
        <v>798</v>
      </c>
      <c r="C44" s="4" t="s">
        <v>798</v>
      </c>
    </row>
    <row r="45" spans="1:3">
      <c r="A45" s="3" t="s">
        <v>785</v>
      </c>
    </row>
    <row r="46" spans="1:3">
      <c r="A46" s="4" t="s">
        <v>770</v>
      </c>
      <c r="B46" s="7" t="n">
        <v>426583</v>
      </c>
      <c r="C46" s="7" t="n">
        <v>416175</v>
      </c>
    </row>
    <row r="47" spans="1:3">
      <c r="A47" s="4" t="s">
        <v>771</v>
      </c>
      <c r="B47" s="4" t="s">
        <v>799</v>
      </c>
      <c r="C47" s="4" t="s">
        <v>800</v>
      </c>
    </row>
    <row r="48" spans="1:3">
      <c r="A48" s="4" t="s">
        <v>774</v>
      </c>
      <c r="B48" s="7" t="n">
        <v>166478</v>
      </c>
      <c r="C48" s="7" t="n">
        <v>164334</v>
      </c>
    </row>
    <row r="49" spans="1:3">
      <c r="A49" s="4" t="s">
        <v>775</v>
      </c>
      <c r="B49" s="4" t="s">
        <v>788</v>
      </c>
      <c r="C49" s="4" t="s">
        <v>788</v>
      </c>
    </row>
    <row r="50" spans="1:3">
      <c r="A50" s="4" t="s">
        <v>792</v>
      </c>
      <c r="B50" s="7" t="n">
        <v>208097</v>
      </c>
      <c r="C50" s="7" t="n">
        <v>205418</v>
      </c>
    </row>
    <row r="51" spans="1:3">
      <c r="A51" s="4" t="s">
        <v>793</v>
      </c>
      <c r="B51" s="4" t="s">
        <v>801</v>
      </c>
      <c r="C51" s="4" t="s">
        <v>801</v>
      </c>
    </row>
    <row r="52" spans="1:3">
      <c r="A52" s="4" t="s">
        <v>802</v>
      </c>
      <c r="B52" s="7" t="n">
        <v>18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4" t="s">
        <v>804</v>
      </c>
    </row>
    <row r="3" spans="1:3">
      <c r="A3" s="3" t="s">
        <v>805</v>
      </c>
    </row>
    <row r="4" spans="1:3">
      <c r="A4" s="4" t="s">
        <v>806</v>
      </c>
      <c r="B4" s="7" t="n">
        <v>1047196</v>
      </c>
      <c r="C4" s="7" t="n">
        <v>1068088</v>
      </c>
    </row>
    <row r="5" spans="1:3">
      <c r="A5" s="4" t="s">
        <v>807</v>
      </c>
    </row>
    <row r="6" spans="1:3">
      <c r="A6" s="3" t="s">
        <v>805</v>
      </c>
    </row>
    <row r="7" spans="1:3">
      <c r="A7" s="4" t="s">
        <v>806</v>
      </c>
      <c r="B7" s="7" t="n">
        <v>80991</v>
      </c>
      <c r="C7" s="7" t="n">
        <v>798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8</v>
      </c>
      <c r="B1" s="2" t="s">
        <v>2</v>
      </c>
      <c r="C1" s="2" t="s">
        <v>25</v>
      </c>
    </row>
    <row r="2" spans="1:3">
      <c r="A2" s="3" t="s">
        <v>805</v>
      </c>
    </row>
    <row r="3" spans="1:3">
      <c r="A3" s="4" t="s">
        <v>809</v>
      </c>
      <c r="B3" s="10" t="n">
        <v>1.1</v>
      </c>
      <c r="C3" s="7" t="n">
        <v>1</v>
      </c>
    </row>
    <row r="4" spans="1:3">
      <c r="A4" s="4" t="s">
        <v>810</v>
      </c>
      <c r="B4" s="5" t="n">
        <v>135</v>
      </c>
      <c r="C4" s="5" t="n">
        <v>185</v>
      </c>
    </row>
    <row r="5" spans="1:3">
      <c r="A5" s="4" t="s">
        <v>811</v>
      </c>
    </row>
    <row r="6" spans="1:3">
      <c r="A6" s="3" t="s">
        <v>805</v>
      </c>
    </row>
    <row r="7" spans="1:3">
      <c r="A7" s="4" t="s">
        <v>809</v>
      </c>
      <c r="C7" s="7" t="n">
        <v>2</v>
      </c>
    </row>
    <row r="8" spans="1:3">
      <c r="A8" s="4" t="s">
        <v>812</v>
      </c>
      <c r="B8" s="7"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814</v>
      </c>
    </row>
    <row r="3" spans="1:2">
      <c r="A3" s="4" t="s">
        <v>755</v>
      </c>
    </row>
    <row r="4" spans="1:2">
      <c r="A4" s="3" t="s">
        <v>754</v>
      </c>
    </row>
    <row r="5" spans="1:2">
      <c r="A5" s="4" t="s">
        <v>756</v>
      </c>
      <c r="B5" s="7" t="n">
        <v>2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15</v>
      </c>
      <c r="B1" s="2" t="s">
        <v>816</v>
      </c>
      <c r="C1" s="2" t="s">
        <v>817</v>
      </c>
    </row>
    <row r="2" spans="1:3">
      <c r="A2" s="4" t="s">
        <v>818</v>
      </c>
    </row>
    <row r="3" spans="1:3">
      <c r="A3" s="3" t="s">
        <v>819</v>
      </c>
    </row>
    <row r="4" spans="1:3">
      <c r="A4" s="4" t="s">
        <v>820</v>
      </c>
      <c r="B4" s="7" t="n">
        <v>34</v>
      </c>
    </row>
    <row r="5" spans="1:3">
      <c r="A5" s="4" t="s">
        <v>821</v>
      </c>
      <c r="B5" s="5" t="n">
        <v>3045426</v>
      </c>
    </row>
    <row r="6" spans="1:3">
      <c r="A6" s="4" t="s">
        <v>822</v>
      </c>
      <c r="B6" s="10" t="n">
        <v>95.2</v>
      </c>
    </row>
    <row r="7" spans="1:3">
      <c r="A7" s="4" t="s">
        <v>823</v>
      </c>
    </row>
    <row r="8" spans="1:3">
      <c r="A8" s="3" t="s">
        <v>819</v>
      </c>
    </row>
    <row r="9" spans="1:3">
      <c r="A9" s="4" t="s">
        <v>821</v>
      </c>
      <c r="B9" s="5" t="n">
        <v>545426</v>
      </c>
    </row>
    <row r="10" spans="1:3">
      <c r="A10" s="4" t="s">
        <v>824</v>
      </c>
    </row>
    <row r="11" spans="1:3">
      <c r="A11" s="3" t="s">
        <v>819</v>
      </c>
    </row>
    <row r="12" spans="1:3">
      <c r="A12" s="4" t="s">
        <v>821</v>
      </c>
      <c r="B12" s="5" t="n">
        <v>1136176</v>
      </c>
    </row>
    <row r="13" spans="1:3">
      <c r="A13" s="4" t="s">
        <v>825</v>
      </c>
    </row>
    <row r="14" spans="1:3">
      <c r="A14" s="3" t="s">
        <v>819</v>
      </c>
    </row>
    <row r="15" spans="1:3">
      <c r="A15" s="4" t="s">
        <v>826</v>
      </c>
      <c r="C15" s="10" t="n">
        <v>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7</v>
      </c>
    </row>
    <row r="3" spans="1:3">
      <c r="A3" s="3" t="s">
        <v>165</v>
      </c>
    </row>
    <row r="4" spans="1:3">
      <c r="A4" s="4" t="s">
        <v>113</v>
      </c>
      <c r="B4" s="7" t="n">
        <v>13407</v>
      </c>
      <c r="C4" s="7" t="n">
        <v>7247</v>
      </c>
    </row>
    <row r="5" spans="1:3">
      <c r="A5" s="3" t="s">
        <v>166</v>
      </c>
    </row>
    <row r="6" spans="1:3">
      <c r="A6" s="4" t="s">
        <v>88</v>
      </c>
      <c r="B6" s="5" t="n">
        <v>-1524</v>
      </c>
      <c r="C6" s="5" t="n">
        <v>2814</v>
      </c>
    </row>
    <row r="7" spans="1:3">
      <c r="A7" s="4" t="s">
        <v>167</v>
      </c>
      <c r="B7" s="5" t="n">
        <v>1342</v>
      </c>
      <c r="C7" s="5" t="n">
        <v>1515</v>
      </c>
    </row>
    <row r="8" spans="1:3">
      <c r="A8" s="4" t="s">
        <v>168</v>
      </c>
      <c r="B8" s="5" t="n">
        <v>353</v>
      </c>
      <c r="C8" s="5" t="n">
        <v>360</v>
      </c>
    </row>
    <row r="9" spans="1:3">
      <c r="A9" s="4" t="s">
        <v>169</v>
      </c>
      <c r="B9" s="5" t="n">
        <v>488</v>
      </c>
      <c r="C9" s="5" t="n">
        <v>516</v>
      </c>
    </row>
    <row r="10" spans="1:3">
      <c r="A10" s="4" t="s">
        <v>170</v>
      </c>
      <c r="B10" s="5" t="n">
        <v>533</v>
      </c>
      <c r="C10" s="5" t="n">
        <v>37</v>
      </c>
    </row>
    <row r="11" spans="1:3">
      <c r="A11" s="4" t="s">
        <v>171</v>
      </c>
      <c r="B11" s="5" t="n">
        <v>194</v>
      </c>
      <c r="C11" s="5" t="n">
        <v>217</v>
      </c>
    </row>
    <row r="12" spans="1:3">
      <c r="A12" s="4" t="s">
        <v>172</v>
      </c>
      <c r="B12" s="5" t="n">
        <v>-74938</v>
      </c>
      <c r="C12" s="5" t="n">
        <v>-102723</v>
      </c>
    </row>
    <row r="13" spans="1:3">
      <c r="A13" s="4" t="s">
        <v>173</v>
      </c>
      <c r="B13" s="5" t="n">
        <v>84528</v>
      </c>
      <c r="C13" s="5" t="n">
        <v>114563</v>
      </c>
    </row>
    <row r="14" spans="1:3">
      <c r="A14" s="4" t="s">
        <v>174</v>
      </c>
      <c r="B14" s="5" t="n">
        <v>-543</v>
      </c>
      <c r="C14" s="5" t="n">
        <v>-628</v>
      </c>
    </row>
    <row r="15" spans="1:3">
      <c r="A15" s="4" t="s">
        <v>175</v>
      </c>
      <c r="B15" s="5" t="n">
        <v>26</v>
      </c>
      <c r="C15" s="5" t="n">
        <v>17</v>
      </c>
    </row>
    <row r="16" spans="1:3">
      <c r="A16" s="4" t="s">
        <v>176</v>
      </c>
      <c r="B16" s="5" t="n">
        <v>-192</v>
      </c>
      <c r="C16" s="5" t="n">
        <v>-168</v>
      </c>
    </row>
    <row r="17" spans="1:3">
      <c r="A17" s="4" t="s">
        <v>177</v>
      </c>
      <c r="B17" s="5" t="n">
        <v>35</v>
      </c>
      <c r="C17" s="5" t="n">
        <v>112</v>
      </c>
    </row>
    <row r="18" spans="1:3">
      <c r="A18" s="4" t="s">
        <v>178</v>
      </c>
      <c r="B18" s="5" t="n">
        <v>2179</v>
      </c>
      <c r="C18" s="5" t="n">
        <v>3969</v>
      </c>
    </row>
    <row r="19" spans="1:3">
      <c r="A19" s="4" t="s">
        <v>179</v>
      </c>
      <c r="B19" s="5" t="n">
        <v>-6098</v>
      </c>
      <c r="C19" s="5" t="n">
        <v>9545</v>
      </c>
    </row>
    <row r="20" spans="1:3">
      <c r="A20" s="4" t="s">
        <v>180</v>
      </c>
      <c r="B20" s="5" t="n">
        <v>6611</v>
      </c>
      <c r="C20" s="5" t="n">
        <v>1309</v>
      </c>
    </row>
    <row r="21" spans="1:3">
      <c r="A21" s="4" t="s">
        <v>181</v>
      </c>
      <c r="B21" s="5" t="n">
        <v>26401</v>
      </c>
      <c r="C21" s="5" t="n">
        <v>38702</v>
      </c>
    </row>
    <row r="22" spans="1:3">
      <c r="A22" s="3" t="s">
        <v>182</v>
      </c>
    </row>
    <row r="23" spans="1:3">
      <c r="A23" s="4" t="s">
        <v>183</v>
      </c>
      <c r="B23" s="5" t="n">
        <v>-118334</v>
      </c>
      <c r="C23" s="5" t="n">
        <v>-126064</v>
      </c>
    </row>
    <row r="24" spans="1:3">
      <c r="A24" s="4" t="s">
        <v>184</v>
      </c>
      <c r="B24" s="5" t="n">
        <v>102671</v>
      </c>
      <c r="C24" s="5" t="n">
        <v>103509</v>
      </c>
    </row>
    <row r="25" spans="1:3">
      <c r="A25" s="4" t="s">
        <v>185</v>
      </c>
      <c r="B25" s="5" t="n">
        <v>327</v>
      </c>
      <c r="C25" s="5" t="n">
        <v>149</v>
      </c>
    </row>
    <row r="26" spans="1:3">
      <c r="A26" s="4" t="s">
        <v>186</v>
      </c>
      <c r="B26" s="5" t="n">
        <v>-943243</v>
      </c>
      <c r="C26" s="5" t="n">
        <v>-784671</v>
      </c>
    </row>
    <row r="27" spans="1:3">
      <c r="A27" s="4" t="s">
        <v>187</v>
      </c>
      <c r="B27" s="5" t="n">
        <v>1007133</v>
      </c>
      <c r="C27" s="5" t="n">
        <v>757482</v>
      </c>
    </row>
    <row r="28" spans="1:3">
      <c r="A28" s="4" t="s">
        <v>188</v>
      </c>
      <c r="B28" s="5" t="n">
        <v>-70945</v>
      </c>
      <c r="C28" s="5" t="n">
        <v>34017</v>
      </c>
    </row>
    <row r="29" spans="1:3">
      <c r="A29" s="4" t="s">
        <v>189</v>
      </c>
      <c r="B29" s="5" t="n">
        <v>144</v>
      </c>
      <c r="C29" s="5" t="n">
        <v>520</v>
      </c>
    </row>
    <row r="30" spans="1:3">
      <c r="A30" s="4" t="s">
        <v>190</v>
      </c>
      <c r="B30" s="5" t="n">
        <v>-1450</v>
      </c>
      <c r="C30" s="5" t="n">
        <v>-1000</v>
      </c>
    </row>
    <row r="31" spans="1:3">
      <c r="A31" s="4" t="s">
        <v>191</v>
      </c>
      <c r="B31" s="5" t="n">
        <v>-544</v>
      </c>
      <c r="C31" s="5" t="n">
        <v>-1088</v>
      </c>
    </row>
    <row r="32" spans="1:3">
      <c r="A32" s="4" t="s">
        <v>192</v>
      </c>
      <c r="B32" s="5" t="n">
        <v>53</v>
      </c>
      <c r="C32" s="5" t="n">
        <v>171</v>
      </c>
    </row>
    <row r="33" spans="1:3">
      <c r="A33" s="4" t="s">
        <v>193</v>
      </c>
      <c r="B33" s="5" t="n">
        <v>148</v>
      </c>
      <c r="C33" s="5" t="n">
        <v>628</v>
      </c>
    </row>
    <row r="34" spans="1:3">
      <c r="A34" s="4" t="s">
        <v>194</v>
      </c>
      <c r="B34" s="5" t="n">
        <v>-24040</v>
      </c>
      <c r="C34" s="5" t="n">
        <v>-16347</v>
      </c>
    </row>
    <row r="35" spans="1:3">
      <c r="A35" s="3" t="s">
        <v>195</v>
      </c>
    </row>
    <row r="36" spans="1:3">
      <c r="A36" s="4" t="s">
        <v>196</v>
      </c>
      <c r="B36" s="5" t="n">
        <v>68724</v>
      </c>
      <c r="C36" s="5" t="n">
        <v>27510</v>
      </c>
    </row>
    <row r="37" spans="1:3">
      <c r="A37" s="4" t="s">
        <v>197</v>
      </c>
      <c r="B37" s="5" t="n">
        <v>-248</v>
      </c>
      <c r="C37" s="5" t="n">
        <v>-237</v>
      </c>
    </row>
    <row r="38" spans="1:3">
      <c r="A38" s="4" t="s">
        <v>198</v>
      </c>
      <c r="B38" s="5" t="n">
        <v>-8996</v>
      </c>
      <c r="C38" s="5" t="n">
        <v>-6110</v>
      </c>
    </row>
    <row r="39" spans="1:3">
      <c r="A39" s="4" t="s">
        <v>199</v>
      </c>
      <c r="B39" s="5" t="n">
        <v>-1749</v>
      </c>
      <c r="C39" s="5" t="n">
        <v>-1748</v>
      </c>
    </row>
    <row r="40" spans="1:3">
      <c r="A40" s="4" t="s">
        <v>200</v>
      </c>
      <c r="B40" s="5" t="n">
        <v>-22</v>
      </c>
      <c r="C40" s="5" t="n">
        <v>-62</v>
      </c>
    </row>
    <row r="41" spans="1:3">
      <c r="A41" s="4" t="s">
        <v>201</v>
      </c>
      <c r="B41" s="5" t="n">
        <v>57709</v>
      </c>
      <c r="C41" s="5" t="n">
        <v>19353</v>
      </c>
    </row>
    <row r="42" spans="1:3">
      <c r="A42" s="4" t="s">
        <v>202</v>
      </c>
      <c r="B42" s="5" t="n">
        <v>60070</v>
      </c>
      <c r="C42" s="5" t="n">
        <v>41708</v>
      </c>
    </row>
    <row r="43" spans="1:3">
      <c r="A43" s="4" t="s">
        <v>203</v>
      </c>
      <c r="B43" s="5" t="n">
        <v>187187</v>
      </c>
      <c r="C43" s="5" t="n">
        <v>259883</v>
      </c>
    </row>
    <row r="44" spans="1:3">
      <c r="A44" s="4" t="s">
        <v>204</v>
      </c>
      <c r="B44" s="5" t="n">
        <v>247257</v>
      </c>
      <c r="C44" s="5" t="n">
        <v>301591</v>
      </c>
    </row>
    <row r="45" spans="1:3">
      <c r="A45" s="4" t="s">
        <v>205</v>
      </c>
      <c r="B45" s="5" t="n">
        <v>1</v>
      </c>
      <c r="C45" s="5" t="n">
        <v>12</v>
      </c>
    </row>
    <row r="46" spans="1:3">
      <c r="A46" s="3" t="s">
        <v>206</v>
      </c>
    </row>
    <row r="47" spans="1:3">
      <c r="A47" s="4" t="s">
        <v>207</v>
      </c>
      <c r="B47" s="7" t="n">
        <v>405</v>
      </c>
      <c r="C47" s="7" t="n">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7:08:20Z</dcterms:created>
  <dcterms:modified xmlns:dcterms="http://purl.org/dc/terms/" xmlns:xsi="http://www.w3.org/2001/XMLSchema-instance" xsi:type="dcterms:W3CDTF">2018-06-18T17:08:20Z</dcterms:modified>
</cp:coreProperties>
</file>